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STATEMENTS"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ACCOUNTS RECEIVABLE" sheetId="14" state="visible" r:id="rId14"/>
    <sheet xmlns:r="http://schemas.openxmlformats.org/officeDocument/2006/relationships" name="SERVICE INVENTORIES" sheetId="15" state="visible" r:id="rId15"/>
    <sheet xmlns:r="http://schemas.openxmlformats.org/officeDocument/2006/relationships" name="PROPERTY, PLANT, &amp; EQUIPMENT" sheetId="16" state="visible" r:id="rId16"/>
    <sheet xmlns:r="http://schemas.openxmlformats.org/officeDocument/2006/relationships" name="GOODWILL, INTANGIBLE, AND OTHER" sheetId="17" state="visible" r:id="rId17"/>
    <sheet xmlns:r="http://schemas.openxmlformats.org/officeDocument/2006/relationships" name="LEASING" sheetId="18" state="visible" r:id="rId18"/>
    <sheet xmlns:r="http://schemas.openxmlformats.org/officeDocument/2006/relationships" name="DEBT"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AIR VALUE ACCOUNTING" sheetId="26" state="visible" r:id="rId26"/>
    <sheet xmlns:r="http://schemas.openxmlformats.org/officeDocument/2006/relationships" name="RELATED PARTY TRANSACTIONS" sheetId="27" state="visible" r:id="rId27"/>
    <sheet xmlns:r="http://schemas.openxmlformats.org/officeDocument/2006/relationships" name="REPORTABLE SEG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ATEMENTS (Tables)"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ACCOUNTS RECEIVABLE (Tables)" sheetId="34" state="visible" r:id="rId34"/>
    <sheet xmlns:r="http://schemas.openxmlformats.org/officeDocument/2006/relationships" name="SERVICE INVENTORIES (Tables)" sheetId="35" state="visible" r:id="rId35"/>
    <sheet xmlns:r="http://schemas.openxmlformats.org/officeDocument/2006/relationships" name="PROPERTY, PLANT, &amp; EQUIPMENT (T" sheetId="36" state="visible" r:id="rId36"/>
    <sheet xmlns:r="http://schemas.openxmlformats.org/officeDocument/2006/relationships" name="GOODWILL, INTANGIBLE, AND OTH_2" sheetId="37" state="visible" r:id="rId37"/>
    <sheet xmlns:r="http://schemas.openxmlformats.org/officeDocument/2006/relationships" name="LEASING (Tables)" sheetId="38" state="visible" r:id="rId38"/>
    <sheet xmlns:r="http://schemas.openxmlformats.org/officeDocument/2006/relationships" name="DEBT (Tables)" sheetId="39" state="visible" r:id="rId39"/>
    <sheet xmlns:r="http://schemas.openxmlformats.org/officeDocument/2006/relationships" name="EMPLOYEE BENEFITS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FAIR VALUE ACCOUNTING (Tables)" sheetId="44" state="visible" r:id="rId44"/>
    <sheet xmlns:r="http://schemas.openxmlformats.org/officeDocument/2006/relationships" name="REPORTABLE SEGMENTS (Tables)" sheetId="45" state="visible" r:id="rId45"/>
    <sheet xmlns:r="http://schemas.openxmlformats.org/officeDocument/2006/relationships" name="SCHEDULE OF ESTIMATED USEFUL LI" sheetId="46" state="visible" r:id="rId46"/>
    <sheet xmlns:r="http://schemas.openxmlformats.org/officeDocument/2006/relationships" name="SUMMARY OF SIGNIFICANT ACCOUN_4" sheetId="47" state="visible" r:id="rId47"/>
    <sheet xmlns:r="http://schemas.openxmlformats.org/officeDocument/2006/relationships" name="SCHEDULE OF RESTATEMENT (Detail" sheetId="48" state="visible" r:id="rId48"/>
    <sheet xmlns:r="http://schemas.openxmlformats.org/officeDocument/2006/relationships" name="SCHEDULE OF CONSIDERATION TO PU" sheetId="49" state="visible" r:id="rId49"/>
    <sheet xmlns:r="http://schemas.openxmlformats.org/officeDocument/2006/relationships" name="SCHEDULE OF PURCHASE PRICE ALLO" sheetId="50" state="visible" r:id="rId50"/>
    <sheet xmlns:r="http://schemas.openxmlformats.org/officeDocument/2006/relationships" name="SCHEDULE OF ALLOCATION TO INTAN" sheetId="51" state="visible" r:id="rId51"/>
    <sheet xmlns:r="http://schemas.openxmlformats.org/officeDocument/2006/relationships" name="SCHEDULE OF UNAUDITED PROFORMA " sheetId="52" state="visible" r:id="rId52"/>
    <sheet xmlns:r="http://schemas.openxmlformats.org/officeDocument/2006/relationships" name="SCHEDULE OF CONSIDERATION TO _2" sheetId="53" state="visible" r:id="rId53"/>
    <sheet xmlns:r="http://schemas.openxmlformats.org/officeDocument/2006/relationships" name="SCHEDULE OF PRELIMINARY ALLOCAT" sheetId="54" state="visible" r:id="rId54"/>
    <sheet xmlns:r="http://schemas.openxmlformats.org/officeDocument/2006/relationships" name="BUSINESS COMBINATIONS (Details " sheetId="55" state="visible" r:id="rId55"/>
    <sheet xmlns:r="http://schemas.openxmlformats.org/officeDocument/2006/relationships" name="SCHEDULE OF DISAGGREGATION OF R" sheetId="56" state="visible" r:id="rId56"/>
    <sheet xmlns:r="http://schemas.openxmlformats.org/officeDocument/2006/relationships" name="SCHEDULE OF ACCOUNTS RECEIVABLE" sheetId="57" state="visible" r:id="rId57"/>
    <sheet xmlns:r="http://schemas.openxmlformats.org/officeDocument/2006/relationships" name="SCHEDULE OF ALLOWANCE FOR DOUBT" sheetId="58" state="visible" r:id="rId58"/>
    <sheet xmlns:r="http://schemas.openxmlformats.org/officeDocument/2006/relationships" name="ACCOUNTS RECEIVABLE (Details Na" sheetId="59" state="visible" r:id="rId59"/>
    <sheet xmlns:r="http://schemas.openxmlformats.org/officeDocument/2006/relationships" name="SCHEDULE OF SERVICE INVENTORIES" sheetId="60" state="visible" r:id="rId60"/>
    <sheet xmlns:r="http://schemas.openxmlformats.org/officeDocument/2006/relationships" name="SCHEDULE OF PROPERTY, PLANT AND" sheetId="61" state="visible" r:id="rId61"/>
    <sheet xmlns:r="http://schemas.openxmlformats.org/officeDocument/2006/relationships" name="PROPERTY, PLANT, &amp; EQUIPMENT (D" sheetId="62" state="visible" r:id="rId62"/>
    <sheet xmlns:r="http://schemas.openxmlformats.org/officeDocument/2006/relationships" name="SCHEDULE OF CHANGES IN CARRYING" sheetId="63" state="visible" r:id="rId63"/>
    <sheet xmlns:r="http://schemas.openxmlformats.org/officeDocument/2006/relationships" name="SCHEDULE OF WEIGHTED AVERAGE AM" sheetId="64" state="visible" r:id="rId64"/>
    <sheet xmlns:r="http://schemas.openxmlformats.org/officeDocument/2006/relationships" name="SCHEDULE OF INTANGIBLE ASSETS S" sheetId="65" state="visible" r:id="rId65"/>
    <sheet xmlns:r="http://schemas.openxmlformats.org/officeDocument/2006/relationships" name="SCHEDULE OF INVESTMENTS (Detail" sheetId="66" state="visible" r:id="rId66"/>
    <sheet xmlns:r="http://schemas.openxmlformats.org/officeDocument/2006/relationships" name="SCHEDULE OF EARNINGS (LOSS) FRO" sheetId="67" state="visible" r:id="rId67"/>
    <sheet xmlns:r="http://schemas.openxmlformats.org/officeDocument/2006/relationships" name="SCHEDULE OF FINANCIAL INFORMATI" sheetId="68" state="visible" r:id="rId68"/>
    <sheet xmlns:r="http://schemas.openxmlformats.org/officeDocument/2006/relationships" name="GOODWILL, INTANGIBLE, AND OTH_3" sheetId="69" state="visible" r:id="rId69"/>
    <sheet xmlns:r="http://schemas.openxmlformats.org/officeDocument/2006/relationships" name="SCHEDULE OF COMPONENTS OF LEASE" sheetId="70" state="visible" r:id="rId70"/>
    <sheet xmlns:r="http://schemas.openxmlformats.org/officeDocument/2006/relationships" name="SCHEDULE OF AMOUNTS RECOGNIZED " sheetId="71" state="visible" r:id="rId71"/>
    <sheet xmlns:r="http://schemas.openxmlformats.org/officeDocument/2006/relationships" name="SCHEDULE OF OPERATING LEASE LIA" sheetId="72" state="visible" r:id="rId72"/>
    <sheet xmlns:r="http://schemas.openxmlformats.org/officeDocument/2006/relationships" name="SCHEDULE OF MATURITIES OF OUR L" sheetId="73" state="visible" r:id="rId73"/>
    <sheet xmlns:r="http://schemas.openxmlformats.org/officeDocument/2006/relationships" name="SCHEDULE OF FUTURE MINIMUM LEAS" sheetId="74" state="visible" r:id="rId74"/>
    <sheet xmlns:r="http://schemas.openxmlformats.org/officeDocument/2006/relationships" name="LEASING (Details Narrative)" sheetId="75" state="visible" r:id="rId75"/>
    <sheet xmlns:r="http://schemas.openxmlformats.org/officeDocument/2006/relationships" name="SCHEDULE OF LONG TERM DEBT OBLI" sheetId="76" state="visible" r:id="rId76"/>
    <sheet xmlns:r="http://schemas.openxmlformats.org/officeDocument/2006/relationships" name="SCHEDULE OF SHORT TERM DEBT OBL" sheetId="77" state="visible" r:id="rId77"/>
    <sheet xmlns:r="http://schemas.openxmlformats.org/officeDocument/2006/relationships" name="SCHEDULE PRINCIPAL PAYMENTS OF " sheetId="78" state="visible" r:id="rId78"/>
    <sheet xmlns:r="http://schemas.openxmlformats.org/officeDocument/2006/relationships" name="DEBT (Details Narrative)" sheetId="79" state="visible" r:id="rId79"/>
    <sheet xmlns:r="http://schemas.openxmlformats.org/officeDocument/2006/relationships" name="SCHEDULE OF FUNDED STATUS OF EN" sheetId="80" state="visible" r:id="rId80"/>
    <sheet xmlns:r="http://schemas.openxmlformats.org/officeDocument/2006/relationships" name="SCHEDULE OF COMPONENTS OF NET P" sheetId="81" state="visible" r:id="rId81"/>
    <sheet xmlns:r="http://schemas.openxmlformats.org/officeDocument/2006/relationships" name="SCHEDULE OF ASSUMPTIONS USED TO" sheetId="82" state="visible" r:id="rId82"/>
    <sheet xmlns:r="http://schemas.openxmlformats.org/officeDocument/2006/relationships" name="SCHEDULE OF BENEFIT OBLIGATIONS" sheetId="83" state="visible" r:id="rId83"/>
    <sheet xmlns:r="http://schemas.openxmlformats.org/officeDocument/2006/relationships" name="SCHEDULE OF EXPECTED FUTURE BEN" sheetId="84" state="visible" r:id="rId84"/>
    <sheet xmlns:r="http://schemas.openxmlformats.org/officeDocument/2006/relationships" name="EMPLOYEE BENEFITS (Details Narr" sheetId="85" state="visible" r:id="rId85"/>
    <sheet xmlns:r="http://schemas.openxmlformats.org/officeDocument/2006/relationships" name="SCHEDULE OF INCOME BEFORE INCOM" sheetId="86" state="visible" r:id="rId86"/>
    <sheet xmlns:r="http://schemas.openxmlformats.org/officeDocument/2006/relationships" name="SCHEDULE OF COMPONENTS OF INCOM" sheetId="87" state="visible" r:id="rId87"/>
    <sheet xmlns:r="http://schemas.openxmlformats.org/officeDocument/2006/relationships" name="SCHEDULE OF DEFERRED INCOME TAX" sheetId="88" state="visible" r:id="rId88"/>
    <sheet xmlns:r="http://schemas.openxmlformats.org/officeDocument/2006/relationships" name="SCHEDULE OF EFFECTIVE INCOME TA" sheetId="89" state="visible" r:id="rId89"/>
    <sheet xmlns:r="http://schemas.openxmlformats.org/officeDocument/2006/relationships" name="SCHEDULE OF EFFECTIVE INCOME _2" sheetId="90" state="visible" r:id="rId90"/>
    <sheet xmlns:r="http://schemas.openxmlformats.org/officeDocument/2006/relationships" name="SCHEDULE OF UNRECOGNIZED TAX BE" sheetId="91" state="visible" r:id="rId91"/>
    <sheet xmlns:r="http://schemas.openxmlformats.org/officeDocument/2006/relationships" name="INCOME TAXES (Details Narrative" sheetId="92" state="visible" r:id="rId92"/>
    <sheet xmlns:r="http://schemas.openxmlformats.org/officeDocument/2006/relationships" name="COMMITMENTS AND CONTINGENCIES (" sheetId="93" state="visible" r:id="rId93"/>
    <sheet xmlns:r="http://schemas.openxmlformats.org/officeDocument/2006/relationships" name="SCHEDULE OF UNVESTED RESTRICTED" sheetId="94" state="visible" r:id="rId94"/>
    <sheet xmlns:r="http://schemas.openxmlformats.org/officeDocument/2006/relationships" name="SCHEDULE OF STOCK-BASED COMPENS" sheetId="95" state="visible" r:id="rId95"/>
    <sheet xmlns:r="http://schemas.openxmlformats.org/officeDocument/2006/relationships" name="SHARE-BASED COMPENSATION (Detai" sheetId="96" state="visible" r:id="rId96"/>
    <sheet xmlns:r="http://schemas.openxmlformats.org/officeDocument/2006/relationships" name="EQUITY (Details Narrative)" sheetId="97" state="visible" r:id="rId97"/>
    <sheet xmlns:r="http://schemas.openxmlformats.org/officeDocument/2006/relationships" name="SCHEDULE OF RECONCILIATION OF B" sheetId="98" state="visible" r:id="rId98"/>
    <sheet xmlns:r="http://schemas.openxmlformats.org/officeDocument/2006/relationships" name="SCHEDULE OF RECONCILIATION OF_2" sheetId="99" state="visible" r:id="rId99"/>
    <sheet xmlns:r="http://schemas.openxmlformats.org/officeDocument/2006/relationships" name="SCHEDULE OF BASIC AND DILUTED E" sheetId="100" state="visible" r:id="rId100"/>
    <sheet xmlns:r="http://schemas.openxmlformats.org/officeDocument/2006/relationships" name="SCHEDULE OF BASIC AND DILUTED_2" sheetId="101" state="visible" r:id="rId101"/>
    <sheet xmlns:r="http://schemas.openxmlformats.org/officeDocument/2006/relationships" name="EARNINGS PER SHARE (Details Nar" sheetId="102" state="visible" r:id="rId102"/>
    <sheet xmlns:r="http://schemas.openxmlformats.org/officeDocument/2006/relationships" name="SCHEDULE OF FAIR VALUE OF HIERA" sheetId="103" state="visible" r:id="rId103"/>
    <sheet xmlns:r="http://schemas.openxmlformats.org/officeDocument/2006/relationships" name="SCHEDULE OF FAIR VALUE OF LEVEL" sheetId="104" state="visible" r:id="rId104"/>
    <sheet xmlns:r="http://schemas.openxmlformats.org/officeDocument/2006/relationships" name="RELATED PARTY TRANSACTIONS (Det" sheetId="105" state="visible" r:id="rId105"/>
    <sheet xmlns:r="http://schemas.openxmlformats.org/officeDocument/2006/relationships" name="SCHEDULE OF SEGMENT REPORTING, " sheetId="106" state="visible" r:id="rId106"/>
    <sheet xmlns:r="http://schemas.openxmlformats.org/officeDocument/2006/relationships" name="SCHEDULE OF REVENUE FROM EXTERN" sheetId="107" state="visible" r:id="rId107"/>
    <sheet xmlns:r="http://schemas.openxmlformats.org/officeDocument/2006/relationships" name="REPORTABLE SEGMENTS (Details Na"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59"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8091</t>
        </is>
      </c>
    </row>
    <row r="15">
      <c r="A15" s="4" t="inlineStr">
        <is>
          <t>Entity Registrant Name</t>
        </is>
      </c>
      <c r="B15" s="4" t="inlineStr">
        <is>
          <t>NATIONAL
ENERGY SERVICES REUNITED CORP.</t>
        </is>
      </c>
    </row>
    <row r="16">
      <c r="A16" s="4" t="inlineStr">
        <is>
          <t>Entity Central Index Key</t>
        </is>
      </c>
      <c r="B16" s="4" t="inlineStr">
        <is>
          <t>0001698514</t>
        </is>
      </c>
    </row>
    <row r="17">
      <c r="A17" s="4" t="inlineStr">
        <is>
          <t>Entity Incorporation, State or Country Code</t>
        </is>
      </c>
      <c r="B17" s="4" t="inlineStr">
        <is>
          <t>D8</t>
        </is>
      </c>
    </row>
    <row r="18">
      <c r="A18" s="4" t="inlineStr">
        <is>
          <t>Entity Address, Address Line One</t>
        </is>
      </c>
      <c r="B18" s="4" t="inlineStr">
        <is>
          <t>777
Post Oak Blvd.</t>
        </is>
      </c>
    </row>
    <row r="19">
      <c r="A19" s="4" t="inlineStr">
        <is>
          <t>Entity Address, Address Line Two</t>
        </is>
      </c>
      <c r="B19" s="4" t="inlineStr">
        <is>
          <t>Suite 730</t>
        </is>
      </c>
    </row>
    <row r="20">
      <c r="A20" s="4" t="inlineStr">
        <is>
          <t>Entity Address, City or Town</t>
        </is>
      </c>
      <c r="B20" s="4" t="inlineStr">
        <is>
          <t>Houston</t>
        </is>
      </c>
    </row>
    <row r="21">
      <c r="A21" s="4" t="inlineStr">
        <is>
          <t>Entity Address, State or Province</t>
        </is>
      </c>
      <c r="B21" s="4" t="inlineStr">
        <is>
          <t>TX</t>
        </is>
      </c>
    </row>
    <row r="22">
      <c r="A22" s="4" t="inlineStr">
        <is>
          <t>Entity Address, Postal Zip Code</t>
        </is>
      </c>
      <c r="B22" s="4" t="inlineStr">
        <is>
          <t>7705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94012752</v>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Firm ID</t>
        </is>
      </c>
      <c r="B34" s="4" t="inlineStr">
        <is>
          <t>3211</t>
        </is>
      </c>
    </row>
    <row r="35">
      <c r="A35" s="4" t="inlineStr">
        <is>
          <t>Auditor Name</t>
        </is>
      </c>
      <c r="B35" s="4" t="inlineStr">
        <is>
          <t>Grant Thornton Audit and Accounting Limited (Dubai Branch)</t>
        </is>
      </c>
    </row>
    <row r="36">
      <c r="A36" s="4" t="inlineStr">
        <is>
          <t>Auditor Location</t>
        </is>
      </c>
      <c r="B36" s="4" t="inlineStr">
        <is>
          <t>Dubai,
United Arab Emirates</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777
Post Oak Blvd</t>
        </is>
      </c>
    </row>
    <row r="40">
      <c r="A40" s="4" t="inlineStr">
        <is>
          <t>Entity Address, Address Line Two</t>
        </is>
      </c>
      <c r="B40" s="4" t="inlineStr">
        <is>
          <t>Suite 730</t>
        </is>
      </c>
    </row>
    <row r="41">
      <c r="A41" s="4" t="inlineStr">
        <is>
          <t>Entity Address, City or Town</t>
        </is>
      </c>
      <c r="B41" s="4" t="inlineStr">
        <is>
          <t>Houston</t>
        </is>
      </c>
    </row>
    <row r="42">
      <c r="A42" s="4" t="inlineStr">
        <is>
          <t>Entity Address, State or Province</t>
        </is>
      </c>
      <c r="B42" s="4" t="inlineStr">
        <is>
          <t>TX</t>
        </is>
      </c>
    </row>
    <row r="43">
      <c r="A43" s="4" t="inlineStr">
        <is>
          <t>Entity Address, Postal Zip Code</t>
        </is>
      </c>
      <c r="B43" s="4" t="inlineStr">
        <is>
          <t>77056</t>
        </is>
      </c>
    </row>
    <row r="44">
      <c r="A44" s="4" t="inlineStr">
        <is>
          <t>City Area Code</t>
        </is>
      </c>
      <c r="B44" s="4" t="inlineStr">
        <is>
          <t>(832)</t>
        </is>
      </c>
    </row>
    <row r="45">
      <c r="A45" s="4" t="inlineStr">
        <is>
          <t>Local Phone Number</t>
        </is>
      </c>
      <c r="B45" s="4" t="inlineStr">
        <is>
          <t>925-3777</t>
        </is>
      </c>
    </row>
    <row r="46">
      <c r="A46" s="4" t="inlineStr">
        <is>
          <t>Contact Personnel Name</t>
        </is>
      </c>
      <c r="B46" s="4" t="inlineStr">
        <is>
          <t>Stefan
Ange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separately presents within equity on the Consolidated Balance Sheets the ownership interests
attributable to parties with non-controlling interests in the Company’s consolidated subsidiaries, and separately presents net
(loss) / income attributable to such parties on the Consolidated Statements of Operations. 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 Revenue
recognition The
Company recognizes revenue from contracts with customers upon transfer of control of promised services to customers at an amount that
reflects the consideration it expects to receive in exchange of services. The Company typically receives “callouts” from
its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Upon initial recording, revenue is presented as unbilled
revenue on the Company’s Consolidated Balance Sheet and subsequently reclassified to Accounts receivable when the final invoice
is presented to the customer or accepted in the customer’s electronic invoice processing portal, as applicable. Amounts collected
on behalf of third parties in conjunction with revenue, such as taxes, are generally presented gross as the Company is typically the
principal in each taxing jurisdiction. Costs
of obtaining a customer contract that are incremental and expected to be recovered are recognized as an asset. Costs are subsequently
amortized over the term of the contract or less if circumstances indicate that a shorter deferral period better matches these costs with
the revenue they generate. Costs
that relate directly to a contract or an anticipated contract that the Company can specifically identify, that generate or enhance resources
of the Company that will be used in satisfying performance obligations in the future, and are expected to be recovered, are capitalized
as contract fulfillment costs and amortized into the Statements of Operations of the Company over the period of anticipated benefit. Cash
and cash equivalents The
Company considers all short-term investments with an original maturity of three months or less when purchased to be cash equivalents. Supplemental
cash flow information Non-cash
transactions were as follows during the year ended December 31, 2022:
● Purchases
of property, plant, and equipment in Accounts payable of $ 9.1
● Purchases
of property, plant, and equipment using seller-provided installment financing of $ 11.6
● During
the year-to-date period ended December 31, 2022, the Company issued NESR ordinary share consideration of 1,650,000 Non-cash
transactions were as follows during the year ended December 31, 2021:
● Purchases
of property, plant, and equipment in Accounts payable of $ 2.6
● Purchases
of property, plant, and equipment using seller-provided installment financing of $ 7.3
million, $ 1.1 6.0
● Obligations
of $ 4.4 6.1
● The
Company issued NESR ordinary share consideration of 2,237,000 145,039 266,611 Non-cash
transactions were as follows during the year ended December 31, 2020:
● Purchases of property, plant, and equipment in Accounts payable of $ 24.7
● Purchases of property, plant, and equipment using seller-provided installment financing of $ 2.9 3.2 9.1
● Purchases of property, plant, and equipment using capital lease financing of $ 2.2 4.7
● Obligations
of $ 2.0 13.5 Concentration
of credit risk The
Company’s assets that are exposed to concentrations of credit risk consist primarily of cash, accounts receivable from customers,
unbilled revenue from customers, and retention withholding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Unbilled
revenue, accounts receivable and allowance for credit losses Trade
accounts receivable are recorded at the invoiced amount. Accounts receivable are reclassified from unbilled revenue when presented to
the customer or accepted in the customer’s electronic invoice processing portal, if applicable. No interest is charged on past-due
balances. On
January 1, 2022, the Company adopted Accounting Standards Update (“ASU”) No. 2016-13, Financial Instruments – Credit
Losses 2.8
million cumulative-effect adjustment in opening
retained (deficit) as of January 1, 2022, related to the adoption of ASC 326. The
Company monitors its customers’ payment history and current credit worthiness to determine that collectability of the related financial
assets is reasonably assured. The Company also considers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Prior
to the adoption of ASC 326, the Company maintained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 Service
inventories The
Company’s service inventory consists of spare parts and chemicals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charges for obsolete service inventory based on historical usage of inventory on-hand, assumptions about
future demand and market conditions and estimates about potential alternative uses, which are limited. 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SCHEDULE OF ESTIMATED USEFUL LIFE PROPERTY, PLANT AND EQUIPMENT
Buildings
and leasehold improvements 5 25
Drilling
rigs, plant and equipment 1 15
Office
equipment (furniture and fixtures) and tools 3 10
Vehicles
and cranes 5 10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s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Production
Management Assets The
Company’s Integrated Production Management (“IPM”) projects are focused on developing and managing production on behalf
of the Company’s customers under long-term agreements. The Company will invest its own services and products, and in some cases
cash, into the field development activities and operations. Although in certain arrangements the Company is paid for a portion of the
services or products it provides, generally the Company will not be paid at the time of providing its services or upon delivery of its
products. Instead, the Company is compensated based upon cash flow generated. Revenues from IPM arrangements, which is recognized as
the related production is achieved, represented less than 0 0 0 The
Company capitalizes its cash investments in a project as well as the direct costs associated with providing services or products for
which the Company will be compensated when the related production is achieved. These capitalized investments are amortized to the Consolidated
Statements of Operations as the related production is achieved based on the units of production method, whereby each unit produced is
assigned a pro-rata portion of the unamortized costs based on estimated total production, resulting in a matching of revenue with the
applicable costs. Amortization expense relating to these capitalized investments was $ 0.0 0.0 0.0 The unamortized portion of the
Company’s investments in IPM projects was $ 17.4 0.0 At December
31, 2022, the Company assessed whether the unamortized costs associated with these investments exceed the present value of future cash
flows from the projects, and has determined that no impairment charge exist. The Company will continue to assess, in future reporting
periods, whether the unamortized costs associated with these investments exceed the discounted present value of future cash flows, as
a significant deviation in future production levels or future selling prices could result in a material charge in the Consolidated Statement
of Operations for future reporting periods. Subsequent to December 31,
2022, the production of hydrocarbon products commenced on these properties, and the Company commenced the amortization of these costs. Goodwill Goodwill
is the excess cost of an acquired entity over the amounts assigned to assets acquired and liabilities assumed in a business combination. Goodwill
is evaluated for impairment on an annual basis on October 1st,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performed quantitative assessments for both of its reporting units as of October 1, 2022, October 1, 2021, and October
1, 2020, and has not
recorded any impairment charge for goodwill in the accompanying Consolidated Statements of Operations for any of the periods presented. 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line basis, ranging from eight ten year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Investments
in Equity Instruments Investments
in equity instruments (of entities in which the Company do not have either a controlling financial interest or significant influence,
most often because the Company hold a voting interest of 0 20 Equity
method investments are equity holdings in entities in which the Company do not have a controlling financial interest, but over which
the Company have significant influence, most often because the Company hold a voting interest of 20 50 Leasing In
February 2016, the FASB issued ASU 2016-02, Leases Upon
transition, the Company applied the package of practical expedients permitted under the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of ASC 842 on January 1, 2022, the Company recorded
right-of-use assets of $ 33.7 0.4 0.1 33.2 The
Company determines if an arrangement contains a lease at inception. The Company has operating leases that primarily consist of land and
buildings. The Company also has finance leases for its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Company has elected the practical expedient
to utilize the risk-free rate over a similar period as the remaining lease term as the applicable discount rate. Lease expense for fixed
lease payments on operating leases is recognized over the expected term on a straight-line basis, while interest expense for fixed lease
payments on finance leases is recognized using the effective interest method. The
Company has elected, as an accounting policy, to not apply the recognition requirements in ASC 842 to short-term leases. The Company
did not elect the hindsight practical expedient, which would have allowed the Company to revisit key assumptions, such as lease term,
that were made when the lease was originally entered. The Company has also elected, as a practical expedient, by underlying class of
asset, not to separate lease components from non-lease components and instead, account for them as a single lease component. Prior
to the adoption of ASC 842, the Company evaluated and classified its leases as operating or capital for financial reporting purposes.
Assets held under capital leases were included in Property, plant and equipment, net, on the Consolidated balance sheets. Operating lease
expense is recorded on a straight-line basis over the lease term in the Consolidated Statements of Operations. 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applicable employee contracts.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 Income
taxes The
Company applies an asset and liability approach to financial accounting and reporting for income taxes. Deferred tax assets and liabilities
are computed for differences between the financial statement carrying amount and the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threshold and measurement attribute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income tax consequences may be subject to uncertainty and examination by the varying taxing authorities. Significant judgment
is required by the Company’s management in assessing and estimating the income tax consequences of these transactions. While the
Company prepares tax returns based on interpretations of tax laws and regulations, in the normal course of business, the income tax returns
may be subject to examination by the various taxing authorities. Such examinations may result in future assessments of additional income
tax, interest and penalties. NESR classifies interest and penalties relating to an underpayment of income taxes within income tax
(expense) / benefit in the Consolidated Statements of Operations. Considerable judgment is involved in determining which tax positions
are more likely than not to be sustained. 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Stock-based
compensation arrangements The
Company provides stock-based compensation in the form of restricted stock awards to members of its Board of Directors and employees.
Awards are issued pursuant to the terms of the Company’s 2018 Long Term Incentive Plan (“LTIP”) and valued at their
grant date fair value. Such awards qualify as participating securities as they have the right to participate in dividends issued on the
Company’s ordinary shares, if any. Grants to members of the Company’s Board of Directors are time-based and vest ratably
over a 1 3 Net
(loss) / income per ordinary share Basic
income per ordinary share was computed by dividing basic net (loss) / income attributable to ordinary shareholders by the weighted-average
number of ordinary shares outstanding. Diluted income per ordinary share was computed by dividing diluted net (loss) / income
attributable to ordinary shareholders by the weighted-average number of ordinary shares outstanding plus dilutive potential ordinary
shares, if any. Dilutive potential ordinary shares include outstanding warrants, restricted stock awards, and/or other contracts to issue
ordinary stock and are determined by applying the treasury stock method or if-converted method, as applicable, if dilutive. Derivative
financial instruments The
Company evaluates all of its financial instrume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Fair
value of financial instruments The
Company’s financial instruments consist of cash and cash equivalents, accounts receivable, unbilled revenue, accounts payable,
leases, contingent consideration assumed in the Action transaction (Note 5), loans and borrowings and private warrants. The fair
value of the Company’s financial instruments under ASC Topi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Note 21), which reflects the manner in which the CODM operates the Company. The Company’s CODM is its Chief Executive Officer.
Recently
issued accounting standards not yet adopted All
new accounting pronouncements that have been issued but not yet effective are currently being evaluated and, at this time, are not expected
to have a material impact on our financial position or resul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 income to Ordinary Shareholders, Basic</t>
        </is>
      </c>
      <c r="B4" s="6" t="n">
        <v>-36420</v>
      </c>
      <c r="C4" s="6" t="n">
        <v>-64568</v>
      </c>
      <c r="D4" s="6" t="n">
        <v>16555</v>
      </c>
    </row>
    <row r="5">
      <c r="A5" s="4" t="inlineStr">
        <is>
          <t>Weighted-average ordinary shares outstanding, Basic</t>
        </is>
      </c>
      <c r="B5" s="5" t="n">
        <v>92962048</v>
      </c>
      <c r="C5" s="5" t="n">
        <v>91043830</v>
      </c>
      <c r="D5" s="5" t="n">
        <v>88845601</v>
      </c>
    </row>
    <row r="6">
      <c r="A6" s="4" t="inlineStr">
        <is>
          <t>Weighted-average ordinary shares outstanding, Basic</t>
        </is>
      </c>
      <c r="B6" s="7" t="n">
        <v>-0.39</v>
      </c>
      <c r="C6" s="7" t="n">
        <v>-0.71</v>
      </c>
      <c r="D6" s="7" t="n">
        <v>0.19</v>
      </c>
    </row>
    <row r="7">
      <c r="A7" s="4" t="inlineStr">
        <is>
          <t>Weighted average number of shares outstanding, restricted stock units</t>
        </is>
      </c>
      <c r="B7" s="4" t="inlineStr">
        <is>
          <t xml:space="preserve"> </t>
        </is>
      </c>
      <c r="C7" s="4" t="inlineStr">
        <is>
          <t xml:space="preserve"> </t>
        </is>
      </c>
      <c r="D7" s="5" t="n">
        <v>272275000</v>
      </c>
    </row>
    <row r="8">
      <c r="A8" s="4" t="inlineStr">
        <is>
          <t>Net (loss) / income to Ordinary Shareholders, antidilution sequencing - subtotal</t>
        </is>
      </c>
      <c r="B8" s="6" t="n">
        <v>-36420</v>
      </c>
      <c r="C8" s="6" t="n">
        <v>-64568</v>
      </c>
      <c r="D8" s="6" t="n">
        <v>16555</v>
      </c>
    </row>
    <row r="9">
      <c r="A9" s="4" t="inlineStr">
        <is>
          <t>Weighted-average ordinary shares outstanding, antidilution sequencing - subtotal</t>
        </is>
      </c>
      <c r="B9" s="5" t="n">
        <v>92962048</v>
      </c>
      <c r="C9" s="5" t="n">
        <v>91043830</v>
      </c>
      <c r="D9" s="5" t="n">
        <v>89117876</v>
      </c>
    </row>
    <row r="10">
      <c r="A10" s="4" t="inlineStr">
        <is>
          <t>Weighted-average ordinary shares outstanding, antidilution sequencing - subtotal</t>
        </is>
      </c>
      <c r="B10" s="7" t="n">
        <v>-0.39</v>
      </c>
      <c r="C10" s="7" t="n">
        <v>-0.71</v>
      </c>
      <c r="D10" s="7" t="n">
        <v>0.19</v>
      </c>
    </row>
    <row r="11">
      <c r="A11" s="4" t="inlineStr">
        <is>
          <t>Net (loss) / income to Ordinary Shareholders, antidilution sequencing - subtotal</t>
        </is>
      </c>
      <c r="B11" s="4" t="inlineStr">
        <is>
          <t xml:space="preserve"> </t>
        </is>
      </c>
      <c r="C11" s="4" t="inlineStr">
        <is>
          <t xml:space="preserve"> </t>
        </is>
      </c>
      <c r="D11" s="6" t="n">
        <v>-557</v>
      </c>
    </row>
    <row r="12">
      <c r="A12" s="4" t="inlineStr">
        <is>
          <t>Weighted-average ordinary shares outstanding, public warrants</t>
        </is>
      </c>
      <c r="B12" s="4" t="inlineStr">
        <is>
          <t xml:space="preserve"> </t>
        </is>
      </c>
      <c r="C12" s="4" t="inlineStr">
        <is>
          <t xml:space="preserve"> </t>
        </is>
      </c>
      <c r="D12" s="4" t="inlineStr">
        <is>
          <t xml:space="preserve"> </t>
        </is>
      </c>
    </row>
    <row r="13">
      <c r="A13" s="4" t="inlineStr">
        <is>
          <t>Net (loss) / income to Ordinary Shareholders, Diluted</t>
        </is>
      </c>
      <c r="B13" s="6" t="n">
        <v>-36420</v>
      </c>
      <c r="C13" s="6" t="n">
        <v>-64568</v>
      </c>
      <c r="D13" s="6" t="n">
        <v>15998</v>
      </c>
    </row>
    <row r="14">
      <c r="A14" s="4" t="inlineStr">
        <is>
          <t>Weighted-average ordinary shares outstanding, Diluted</t>
        </is>
      </c>
      <c r="B14" s="5" t="n">
        <v>92962048</v>
      </c>
      <c r="C14" s="5" t="n">
        <v>91043830</v>
      </c>
      <c r="D14" s="5" t="n">
        <v>89117876</v>
      </c>
    </row>
    <row r="15">
      <c r="A15" s="4" t="inlineStr">
        <is>
          <t>Weighted-average ordinary shares outstanding, Diluted</t>
        </is>
      </c>
      <c r="B15" s="7" t="n">
        <v>-0.39</v>
      </c>
      <c r="C15" s="7" t="n">
        <v>-0.71</v>
      </c>
      <c r="D15" s="7" t="n">
        <v>0.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ASIC AND DILUTED EARNINGS PER COMMON SHARE (Details) (Parenthetical) - Public Warrants [Member] - $ / shares</t>
        </is>
      </c>
      <c r="B1" s="2" t="inlineStr">
        <is>
          <t>Dec. 31, 2022</t>
        </is>
      </c>
      <c r="C1" s="2" t="inlineStr">
        <is>
          <t>Dec. 31, 2021</t>
        </is>
      </c>
      <c r="D1" s="2" t="inlineStr">
        <is>
          <t>Dec. 31, 2020</t>
        </is>
      </c>
    </row>
    <row r="2">
      <c r="A2" s="4" t="inlineStr">
        <is>
          <t>Public warrants shares</t>
        </is>
      </c>
      <c r="B2" s="5" t="n">
        <v>35540380</v>
      </c>
      <c r="C2" s="5" t="n">
        <v>35540380</v>
      </c>
      <c r="D2" s="5" t="n">
        <v>35540380</v>
      </c>
    </row>
    <row r="3">
      <c r="A3" s="4" t="inlineStr">
        <is>
          <t>Public warrants per half share</t>
        </is>
      </c>
      <c r="B3" s="7" t="n">
        <v>5.75</v>
      </c>
      <c r="C3" s="7" t="n">
        <v>5.75</v>
      </c>
      <c r="D3" s="7" t="n">
        <v>5.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EARNINGS PER SHARE (Details Narrative) - Warrant [Member]</t>
        </is>
      </c>
      <c r="B1" s="2" t="inlineStr">
        <is>
          <t>12 Months Ended</t>
        </is>
      </c>
    </row>
    <row r="2">
      <c r="B2" s="2" t="inlineStr">
        <is>
          <t>Dec. 31, 2020 shares</t>
        </is>
      </c>
    </row>
    <row r="3">
      <c r="A3" s="4" t="inlineStr">
        <is>
          <t>Number of ordinary shares converted</t>
        </is>
      </c>
      <c r="B3" s="5" t="n">
        <v>35540380</v>
      </c>
    </row>
    <row r="4">
      <c r="A4" s="4" t="inlineStr">
        <is>
          <t>Number of restricted shares excluded from common shares</t>
        </is>
      </c>
      <c r="B4" s="5" t="n">
        <v>172483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HIERARCHY AT FAIR VALUE ON RECURRING BASIS (Details) - USD ($)</t>
        </is>
      </c>
      <c r="B1" s="2" t="inlineStr">
        <is>
          <t>Dec. 31, 2022</t>
        </is>
      </c>
      <c r="C1" s="2" t="inlineStr">
        <is>
          <t>Dec. 31, 2021</t>
        </is>
      </c>
    </row>
    <row r="2">
      <c r="A2" s="4" t="inlineStr">
        <is>
          <t>Liability For Buyer Stock Adjustment Amount Derivative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inancial Liabilities Fair Value Disclosure</t>
        </is>
      </c>
      <c r="B4" s="4" t="inlineStr">
        <is>
          <t xml:space="preserve"> </t>
        </is>
      </c>
      <c r="C4" s="4" t="inlineStr">
        <is>
          <t xml:space="preserve"> </t>
        </is>
      </c>
    </row>
    <row r="5">
      <c r="A5" s="4" t="inlineStr">
        <is>
          <t>Liability For Buyer Stock Adjustment Amount Derivative [Member] | Fair Value, Inputs, Level 1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nancial Liabilities Fair Value Disclosure</t>
        </is>
      </c>
      <c r="B7" s="4" t="inlineStr">
        <is>
          <t xml:space="preserve"> </t>
        </is>
      </c>
      <c r="C7" s="4" t="inlineStr">
        <is>
          <t xml:space="preserve"> </t>
        </is>
      </c>
    </row>
    <row r="8">
      <c r="A8" s="4" t="inlineStr">
        <is>
          <t>Liability For Buyer Stock Adjustment Amount Derivative [Member] | Fair Value, Inputs, Level 2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Financial Liabilities Fair Value Disclosure</t>
        </is>
      </c>
      <c r="B10" s="4" t="inlineStr">
        <is>
          <t xml:space="preserve"> </t>
        </is>
      </c>
      <c r="C10" s="4" t="inlineStr">
        <is>
          <t xml:space="preserve"> </t>
        </is>
      </c>
    </row>
    <row r="11">
      <c r="A11" s="4" t="inlineStr">
        <is>
          <t>Liability For Buyer Stock Adjustment Amount Derivative [Member] | Fair Value, Inputs, Level 3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Financial Liabilities Fair Value Disclosure</t>
        </is>
      </c>
      <c r="B13" s="4" t="inlineStr">
        <is>
          <t xml:space="preserve"> </t>
        </is>
      </c>
      <c r="C13" s="4" t="inlineStr">
        <is>
          <t xml:space="preserve"> </t>
        </is>
      </c>
    </row>
    <row r="14">
      <c r="A14" s="4" t="inlineStr">
        <is>
          <t>Liability for Private Warrants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Financial Liabilities Fair Value Disclosure</t>
        </is>
      </c>
      <c r="B16" s="4" t="inlineStr">
        <is>
          <t xml:space="preserve"> </t>
        </is>
      </c>
      <c r="C16" s="4" t="inlineStr">
        <is>
          <t xml:space="preserve"> </t>
        </is>
      </c>
    </row>
    <row r="17">
      <c r="A17" s="4" t="inlineStr">
        <is>
          <t>Liability for Private Warrants [Member] | Fair Value, Inputs, Level 1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Financial Liabilities Fair Value Disclosure</t>
        </is>
      </c>
      <c r="B19" s="4" t="inlineStr">
        <is>
          <t xml:space="preserve"> </t>
        </is>
      </c>
      <c r="C19" s="4" t="inlineStr">
        <is>
          <t xml:space="preserve"> </t>
        </is>
      </c>
    </row>
    <row r="20">
      <c r="A20" s="4" t="inlineStr">
        <is>
          <t>Liability for Private Warrants [Member] | Fair Value, Inputs, Level 2 [Member]</t>
        </is>
      </c>
      <c r="B20" s="4" t="inlineStr">
        <is>
          <t xml:space="preserve"> </t>
        </is>
      </c>
      <c r="C20" s="4" t="inlineStr">
        <is>
          <t xml:space="preserve"> </t>
        </is>
      </c>
    </row>
    <row r="21">
      <c r="A21" s="3" t="inlineStr">
        <is>
          <t>Fair Value, off-Balance-Sheet Risks, Disclosure Information [Line Items]</t>
        </is>
      </c>
      <c r="B21" s="4" t="inlineStr">
        <is>
          <t xml:space="preserve"> </t>
        </is>
      </c>
      <c r="C21" s="4" t="inlineStr">
        <is>
          <t xml:space="preserve"> </t>
        </is>
      </c>
    </row>
    <row r="22">
      <c r="A22" s="4" t="inlineStr">
        <is>
          <t>Financial Liabilities Fair Value Disclosure</t>
        </is>
      </c>
      <c r="B22" s="4" t="inlineStr">
        <is>
          <t xml:space="preserve"> </t>
        </is>
      </c>
      <c r="C22" s="4" t="inlineStr">
        <is>
          <t xml:space="preserve"> </t>
        </is>
      </c>
    </row>
    <row r="23">
      <c r="A23" s="4" t="inlineStr">
        <is>
          <t>Liability for Private Warrants [Member] | Fair Value, Inputs, Level 3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Financial Liabilities Fair Value Disclosure</t>
        </is>
      </c>
      <c r="B25" s="4" t="inlineStr">
        <is>
          <t xml:space="preserve"> </t>
        </is>
      </c>
      <c r="C2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LEVEL 3 MEASUREMENTS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557</v>
      </c>
    </row>
    <row r="5">
      <c r="A5" s="4" t="inlineStr">
        <is>
          <t>Initial accounting for Buyer Stock Adjustment Amount derivative liability (Note 10)</t>
        </is>
      </c>
      <c r="B5" s="5" t="n">
        <v>-4236</v>
      </c>
      <c r="C5" s="4" t="inlineStr">
        <is>
          <t xml:space="preserve"> </t>
        </is>
      </c>
      <c r="D5" s="4" t="inlineStr">
        <is>
          <t xml:space="preserve"> </t>
        </is>
      </c>
    </row>
    <row r="6">
      <c r="A6" s="4" t="inlineStr">
        <is>
          <t>Change in Buyer Stock Adjustment Amount derivative liability (Note 10)</t>
        </is>
      </c>
      <c r="B6" s="5" t="n">
        <v>4236</v>
      </c>
      <c r="C6" s="4" t="inlineStr">
        <is>
          <t xml:space="preserve"> </t>
        </is>
      </c>
      <c r="D6" s="4" t="inlineStr">
        <is>
          <t xml:space="preserve"> </t>
        </is>
      </c>
    </row>
    <row r="7">
      <c r="A7" s="4" t="inlineStr">
        <is>
          <t>Change in Private Warrant liability</t>
        </is>
      </c>
      <c r="B7" s="4" t="inlineStr">
        <is>
          <t xml:space="preserve"> </t>
        </is>
      </c>
      <c r="C7" s="4" t="inlineStr">
        <is>
          <t xml:space="preserve"> </t>
        </is>
      </c>
      <c r="D7" s="5" t="n">
        <v>557</v>
      </c>
    </row>
    <row r="8">
      <c r="A8" s="4" t="inlineStr">
        <is>
          <t>Ending Balanc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related parties</t>
        </is>
      </c>
      <c r="B4" s="6" t="n">
        <v>148709</v>
      </c>
      <c r="C4" s="6" t="n">
        <v>130415</v>
      </c>
      <c r="D4" s="4" t="inlineStr">
        <is>
          <t xml:space="preserve"> </t>
        </is>
      </c>
    </row>
    <row r="5">
      <c r="A5" s="4" t="inlineStr">
        <is>
          <t>Liabilities</t>
        </is>
      </c>
      <c r="B5" s="5" t="n">
        <v>1025979</v>
      </c>
      <c r="C5" s="5" t="n">
        <v>1010258</v>
      </c>
      <c r="D5" s="6" t="n">
        <v>826598</v>
      </c>
    </row>
    <row r="6">
      <c r="A6" s="4" t="inlineStr">
        <is>
          <t>Nine Energy Service, Inc. [Member] | Coiled Tubing Equip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to acquire property, plant, and equipment</t>
        </is>
      </c>
      <c r="B8" s="5" t="n">
        <v>800</v>
      </c>
      <c r="C8" s="5" t="n">
        <v>1200</v>
      </c>
      <c r="D8" s="5" t="n">
        <v>800</v>
      </c>
    </row>
    <row r="9">
      <c r="A9" s="4" t="inlineStr">
        <is>
          <t>Nine Energy Service, Inc. [Member] | Coiled Tubing Equipment, Products and Servic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abilities</t>
        </is>
      </c>
      <c r="B11" s="5" t="n">
        <v>200</v>
      </c>
      <c r="C11" s="5" t="n">
        <v>500</v>
      </c>
      <c r="D11" s="4" t="inlineStr">
        <is>
          <t xml:space="preserve"> </t>
        </is>
      </c>
    </row>
    <row r="12">
      <c r="A12" s="4" t="inlineStr">
        <is>
          <t>Basin Holdings US LLC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ayments to acquire property, plant, and equipment</t>
        </is>
      </c>
      <c r="B14" s="5" t="n">
        <v>600</v>
      </c>
      <c r="C14" s="5" t="n">
        <v>700</v>
      </c>
      <c r="D14" s="5" t="n">
        <v>2100</v>
      </c>
    </row>
    <row r="15">
      <c r="A15" s="4" t="inlineStr">
        <is>
          <t>Liabilities</t>
        </is>
      </c>
      <c r="B15" s="5" t="n">
        <v>200</v>
      </c>
      <c r="C15" s="5" t="n">
        <v>100</v>
      </c>
      <c r="D15" s="4" t="inlineStr">
        <is>
          <t xml:space="preserve"> </t>
        </is>
      </c>
    </row>
    <row r="16">
      <c r="A16" s="4" t="inlineStr">
        <is>
          <t>Mubbadrah Group Entiti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ntal income to be paid on leases</t>
        </is>
      </c>
      <c r="B18" s="5" t="n">
        <v>300</v>
      </c>
      <c r="C18" s="5" t="n">
        <v>200</v>
      </c>
      <c r="D18" s="5" t="n">
        <v>200</v>
      </c>
    </row>
    <row r="19">
      <c r="A19" s="4" t="inlineStr">
        <is>
          <t>Due from related parties</t>
        </is>
      </c>
      <c r="B19" s="5" t="n">
        <v>400</v>
      </c>
      <c r="C19" s="5" t="n">
        <v>400</v>
      </c>
      <c r="D19" s="4" t="inlineStr">
        <is>
          <t xml:space="preserve"> </t>
        </is>
      </c>
    </row>
    <row r="20">
      <c r="A20" s="4" t="inlineStr">
        <is>
          <t>Heavy Equipment Manufacturing Trading LLC [Member] | GE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Services charges</t>
        </is>
      </c>
      <c r="B22" s="5" t="n">
        <v>100</v>
      </c>
      <c r="C22" s="5" t="n">
        <v>100</v>
      </c>
      <c r="D22" s="5" t="n">
        <v>100</v>
      </c>
    </row>
    <row r="23">
      <c r="A23" s="4" t="inlineStr">
        <is>
          <t>Accounts receivable related parties</t>
        </is>
      </c>
      <c r="B23" s="5" t="n">
        <v>600</v>
      </c>
      <c r="C23" s="5" t="n">
        <v>500</v>
      </c>
      <c r="D23" s="4" t="inlineStr">
        <is>
          <t xml:space="preserve"> </t>
        </is>
      </c>
    </row>
    <row r="24">
      <c r="A24" s="4" t="inlineStr">
        <is>
          <t>Business Solutions LLC [Member] | Prime Business Solutions LLC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dministrative service fee</t>
        </is>
      </c>
      <c r="B26" s="5" t="n">
        <v>300</v>
      </c>
      <c r="C26" s="5" t="n">
        <v>500</v>
      </c>
      <c r="D26" s="6" t="n">
        <v>1000</v>
      </c>
    </row>
    <row r="27">
      <c r="A27" s="4" t="inlineStr">
        <is>
          <t>Maintenance fees payable</t>
        </is>
      </c>
      <c r="B27" s="6" t="n">
        <v>1100</v>
      </c>
      <c r="C27" s="6" t="n">
        <v>800</v>
      </c>
      <c r="D2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PORTING, INFORMATION ON REVENUES AND LONG-LIVED ASSET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 from external customers</t>
        </is>
      </c>
      <c r="B4" s="6" t="n">
        <v>909517</v>
      </c>
      <c r="C4" s="6" t="n">
        <v>876729</v>
      </c>
      <c r="D4" s="6" t="n">
        <v>834152</v>
      </c>
    </row>
    <row r="5">
      <c r="A5" s="4" t="inlineStr">
        <is>
          <t>Total long-lived assets</t>
        </is>
      </c>
      <c r="B5" s="5" t="n">
        <v>461061</v>
      </c>
      <c r="C5" s="5" t="n">
        <v>425506</v>
      </c>
      <c r="D5" s="4" t="inlineStr">
        <is>
          <t xml:space="preserve"> </t>
        </is>
      </c>
    </row>
    <row r="6">
      <c r="A6" s="4" t="inlineStr">
        <is>
          <t>Total operating income</t>
        </is>
      </c>
      <c r="B6" s="5" t="n">
        <v>-917</v>
      </c>
      <c r="C6" s="5" t="n">
        <v>-43332</v>
      </c>
      <c r="D6" s="5" t="n">
        <v>35278</v>
      </c>
    </row>
    <row r="7">
      <c r="A7" s="4" t="inlineStr">
        <is>
          <t>Interest expense, net</t>
        </is>
      </c>
      <c r="B7" s="5" t="n">
        <v>-34126</v>
      </c>
      <c r="C7" s="5" t="n">
        <v>-15174</v>
      </c>
      <c r="D7" s="5" t="n">
        <v>-15879</v>
      </c>
    </row>
    <row r="8">
      <c r="A8" s="4" t="inlineStr">
        <is>
          <t>Gain/(loss) on Private Warrant Liability</t>
        </is>
      </c>
      <c r="B8" s="4" t="inlineStr">
        <is>
          <t xml:space="preserve"> </t>
        </is>
      </c>
      <c r="C8" s="4" t="inlineStr">
        <is>
          <t xml:space="preserve"> </t>
        </is>
      </c>
      <c r="D8" s="5" t="n">
        <v>557</v>
      </c>
    </row>
    <row r="9">
      <c r="A9" s="4" t="inlineStr">
        <is>
          <t>Other income / (expense), net</t>
        </is>
      </c>
      <c r="B9" s="5" t="n">
        <v>5242</v>
      </c>
      <c r="C9" s="5" t="n">
        <v>-2073</v>
      </c>
      <c r="D9" s="5" t="n">
        <v>9139</v>
      </c>
    </row>
    <row r="10">
      <c r="A10" s="4" t="inlineStr">
        <is>
          <t>(Loss) / income before income tax</t>
        </is>
      </c>
      <c r="B10" s="5" t="n">
        <v>-29801</v>
      </c>
      <c r="C10" s="5" t="n">
        <v>-60579</v>
      </c>
      <c r="D10" s="5" t="n">
        <v>29095</v>
      </c>
    </row>
    <row r="11">
      <c r="A11" s="4" t="inlineStr">
        <is>
          <t>Production Service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long-lived assets</t>
        </is>
      </c>
      <c r="B13" s="5" t="n">
        <v>239958</v>
      </c>
      <c r="C13" s="5" t="n">
        <v>253215</v>
      </c>
      <c r="D13" s="4" t="inlineStr">
        <is>
          <t xml:space="preserve"> </t>
        </is>
      </c>
    </row>
    <row r="14">
      <c r="A14" s="4" t="inlineStr">
        <is>
          <t>Drilling and Evaluation Service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long-lived assets</t>
        </is>
      </c>
      <c r="B16" s="5" t="n">
        <v>173520</v>
      </c>
      <c r="C16" s="5" t="n">
        <v>133691</v>
      </c>
      <c r="D16" s="4" t="inlineStr">
        <is>
          <t xml:space="preserve"> </t>
        </is>
      </c>
    </row>
    <row r="17">
      <c r="A17" s="4" t="inlineStr">
        <is>
          <t>Total reportable segment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long-lived assets</t>
        </is>
      </c>
      <c r="B19" s="5" t="n">
        <v>413478</v>
      </c>
      <c r="C19" s="4" t="inlineStr">
        <is>
          <t xml:space="preserve"> </t>
        </is>
      </c>
      <c r="D19" s="5" t="n">
        <v>386906</v>
      </c>
    </row>
    <row r="20">
      <c r="A20" s="4" t="inlineStr">
        <is>
          <t>Production Service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 from external customers</t>
        </is>
      </c>
      <c r="B22" s="5" t="n">
        <v>567249</v>
      </c>
      <c r="C22" s="5" t="n">
        <v>554097</v>
      </c>
      <c r="D22" s="5" t="n">
        <v>557327</v>
      </c>
    </row>
    <row r="23">
      <c r="A23" s="4" t="inlineStr">
        <is>
          <t>Total operating income</t>
        </is>
      </c>
      <c r="B23" s="5" t="n">
        <v>28717</v>
      </c>
      <c r="C23" s="5" t="n">
        <v>-1858</v>
      </c>
      <c r="D23" s="5" t="n">
        <v>56180</v>
      </c>
    </row>
    <row r="24">
      <c r="A24" s="4" t="inlineStr">
        <is>
          <t>Drilling and Evaluation Services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revenue from external customers</t>
        </is>
      </c>
      <c r="B26" s="5" t="n">
        <v>342268</v>
      </c>
      <c r="C26" s="5" t="n">
        <v>322632</v>
      </c>
      <c r="D26" s="5" t="n">
        <v>276825</v>
      </c>
    </row>
    <row r="27">
      <c r="A27" s="4" t="inlineStr">
        <is>
          <t>Total operating income</t>
        </is>
      </c>
      <c r="B27" s="5" t="n">
        <v>33473</v>
      </c>
      <c r="C27" s="5" t="n">
        <v>-1238</v>
      </c>
      <c r="D27" s="5" t="n">
        <v>24295</v>
      </c>
    </row>
    <row r="28">
      <c r="A28" s="4" t="inlineStr">
        <is>
          <t>Unallocated assets [Member]</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Total long-lived assets</t>
        </is>
      </c>
      <c r="B30" s="5" t="n">
        <v>47583</v>
      </c>
      <c r="C30" s="4" t="inlineStr">
        <is>
          <t xml:space="preserve"> </t>
        </is>
      </c>
      <c r="D30" s="5" t="n">
        <v>38600</v>
      </c>
    </row>
    <row r="31">
      <c r="A31" s="4" t="inlineStr">
        <is>
          <t>Total reportable segments [Member]</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Total operating income</t>
        </is>
      </c>
      <c r="B33" s="5" t="n">
        <v>62190</v>
      </c>
      <c r="C33" s="5" t="n">
        <v>-3096</v>
      </c>
      <c r="D33" s="5" t="n">
        <v>80475</v>
      </c>
    </row>
    <row r="34">
      <c r="A34" s="4" t="inlineStr">
        <is>
          <t>Unallocated expenses [Member]</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Total operating income</t>
        </is>
      </c>
      <c r="B36" s="6" t="n">
        <v>-63107</v>
      </c>
      <c r="C36" s="6" t="n">
        <v>-40236</v>
      </c>
      <c r="D36" s="6" t="n">
        <v>-451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EXTERNAL CUSTOMERS AND LONG-LIVED ASSETS, BY GEOGRAPHICAL AREA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909517</v>
      </c>
      <c r="C4" s="6" t="n">
        <v>876729</v>
      </c>
      <c r="D4" s="6" t="n">
        <v>834152</v>
      </c>
    </row>
    <row r="5">
      <c r="A5" s="4" t="inlineStr">
        <is>
          <t>Total long-lived assets</t>
        </is>
      </c>
      <c r="B5" s="5" t="n">
        <v>461061</v>
      </c>
      <c r="C5" s="5" t="n">
        <v>425506</v>
      </c>
      <c r="D5" s="4" t="inlineStr">
        <is>
          <t xml:space="preserve"> </t>
        </is>
      </c>
    </row>
    <row r="6">
      <c r="A6" s="4" t="inlineStr">
        <is>
          <t>Domestic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4" t="inlineStr">
        <is>
          <t xml:space="preserve"> </t>
        </is>
      </c>
    </row>
    <row r="9">
      <c r="A9" s="4" t="inlineStr">
        <is>
          <t>Total long-lived assets</t>
        </is>
      </c>
      <c r="B9" s="4" t="inlineStr">
        <is>
          <t xml:space="preserve"> </t>
        </is>
      </c>
      <c r="C9" s="4" t="inlineStr">
        <is>
          <t xml:space="preserve"> </t>
        </is>
      </c>
      <c r="D9" s="4" t="inlineStr">
        <is>
          <t xml:space="preserve"> </t>
        </is>
      </c>
    </row>
    <row r="10">
      <c r="A10" s="4" t="inlineStr">
        <is>
          <t>MEN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893635</v>
      </c>
      <c r="C12" s="5" t="n">
        <v>865917</v>
      </c>
      <c r="D12" s="5" t="n">
        <v>822606</v>
      </c>
    </row>
    <row r="13">
      <c r="A13" s="4" t="inlineStr">
        <is>
          <t>Total long-lived assets</t>
        </is>
      </c>
      <c r="B13" s="5" t="n">
        <v>443967</v>
      </c>
      <c r="C13" s="5" t="n">
        <v>408089</v>
      </c>
      <c r="D13" s="4" t="inlineStr">
        <is>
          <t xml:space="preserve"> </t>
        </is>
      </c>
    </row>
    <row r="14">
      <c r="A14" s="4" t="inlineStr">
        <is>
          <t>Rest of world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15882</v>
      </c>
      <c r="C16" s="5" t="n">
        <v>10812</v>
      </c>
      <c r="D16" s="6" t="n">
        <v>11546</v>
      </c>
    </row>
    <row r="17">
      <c r="A17" s="4" t="inlineStr">
        <is>
          <t>Total long-lived assets</t>
        </is>
      </c>
      <c r="B17" s="6" t="n">
        <v>17094</v>
      </c>
      <c r="C17" s="6" t="n">
        <v>17417</v>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Narrative) - Segment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Revenue Benchmark [Member] | Customer Concentration Risk [Member] | Customer one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8" t="n">
        <v>0.4</v>
      </c>
      <c r="C7" s="8" t="n">
        <v>0.51</v>
      </c>
      <c r="D7" s="8" t="n">
        <v>0.58</v>
      </c>
    </row>
    <row r="8">
      <c r="A8" s="4" t="inlineStr">
        <is>
          <t>Revenue Benchmark [Member] | Customer Concentration Risk [Member] | Customer two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8" t="n">
        <v>0.09</v>
      </c>
      <c r="C10" s="8" t="n">
        <v>0.1</v>
      </c>
      <c r="D10" s="8" t="n">
        <v>0.12</v>
      </c>
    </row>
    <row r="11">
      <c r="A11" s="4" t="inlineStr">
        <is>
          <t>Revenue Benchmark [Member] | Customer Concentration Risk [Member] | Customer three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8" t="n">
        <v>0.07000000000000001</v>
      </c>
      <c r="C13" s="8" t="n">
        <v>0.07000000000000001</v>
      </c>
      <c r="D13" s="8" t="n">
        <v>0.04</v>
      </c>
    </row>
    <row r="14">
      <c r="A14" s="4" t="inlineStr">
        <is>
          <t>Revenue Benchmark [Member] | Customer Concentration Risk [Member] | Customer four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8" t="n">
        <v>0.07000000000000001</v>
      </c>
      <c r="C16" s="8" t="n">
        <v>0.04</v>
      </c>
      <c r="D16" s="8" t="n">
        <v>0.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S</t>
        </is>
      </c>
      <c r="B4" s="4" t="inlineStr">
        <is>
          <t xml:space="preserve">RESTATEMENTS The
following table shows the quantitative impact of the restatements made by the Company as of and for the year-year
ended December 31, 2020, as well as for periods prior to January 1, 2020, which are adjusted through historical equity balances: SCHEDULE OF RESTATEMENT
As of and for the year ended December 31, 2020
As Previously Reported Correction of Private Warrant Classification Error Correction of Errors from Overstatement/ (Understatement) of Assets and Liabilities During the Year Ended December 31, 2020 Correction of Classification Errors in Selling, General
and Administrative Expenses (excluding Amortization) Correction of Errors from Overstatement/ (Understatement) of Assets and Liabilities Prior to January 1, 2020 As Restated
Consolidated Balance Sheet
Total current assets $ 515,217 $ - $ 161 $ - $ (4,220 ) $ 511,158
Total assets 1,687,054 - (3,710 ) - 3,197 1,686,541
Total current liabilities 359,366 - 22,923 - 53,583 435,872
Total liabilities 742,636 - 30,379 - 53,583 826,598
Total equity 944,418 - (34,089 ) - (50,386 ) 859,943
Consolidated Statement of Operations
Revenues 834,146 - 6 - - 834,152
Cost of services (678,720 ) - (32,260 ) (45,265 ) - (756,245 )
Selling, general and administrative expenses (excluding Amortization) (72,077 ) - - 45,265 - (26,812 )
Gain/(loss) on Private Warrant Liability - 557 - - - 557
(Loss) / Income before income tax 60,792 557 (32,254 ) - - 29,095
Income tax (expense) / benefit (10,705 ) - (1,835 ) - - (12,540 )
Net (loss) / income 50,087 557 (34,089 ) - - 16,555
Basic earnings per share 0.56 0.01 (0.38 ) - - 0.19
Diluted earnings per share 0.56 - (0.38 ) - - 0.18
Consolidated Statement of Comprehensive Income
Total Comprehensive Income, net of tax 50,122 557 (34,089 ) - - 16,590
Consolidated Statement of Shareholders’ Equity
Common Stock and Additional Paid in Capital 826,614 4,532 - - - 831,146
Retained Earnings 117,748 (4,532 ) (34,089 ) - (50,386 ) 28,741
Total Shareholders’ Equity 944,418 - (34,089 ) - (50,386 ) 859,943
Consolidated Statements of Cash Flow
Net cash provided by operating activities 133,471 - 982 - - 134,453 Correction
of Private Warrant Classification Error On
April 12, 2021, the Staff of the SEC released Staff Statement on Accounting and Reporting Considerations for Warrants Issued by Special
Purpose Acquisition Companies (“SPACs”) (the “Statement”). In response to the Statement, the Company determined
that it had incorrectly accounted for its Private Warrants as equity, instead of liabilities. In accordance with ASC 480, Distinguishing
Liabilities from Equity Correction
of Errors from Overstatement/ (Understatement) of Assets and Liabilities On
March 10, 2022, subsequent to the companywide adoption of a new Enterprise Resource Planning system and the ensuing reconciliation process,
management of the Company determined that its previously issued financial statements included material errors primarily related to the
completeness of accounts payable and accrued liabilities in Saudi Arabia and the United Arab Emirates. To quantify the restatement, management
performed a complete reconciliation of vendor statements and subsequent invoices at these locations to the previously recorded balances. Contemporaneously,
and to ensure the integrity of all other account balances and locations, management also conducted a full review of the Company’s
account reconciliations in addition to physical inventory and fixed asset observations at all locations (inclusive of Saudi Arabia and
the United Arab Emirates). The Company recorded additional restatements based on these procedures. Correction
of Errors in Classification of Selling, General
and Administrative Expenses Historically,
certain costs of the Company’s field locations were incorrectly classified and reported as Selling, general and administrative
expenses (excluding Amortization) (“SG&amp;A”). The Company has restated these costs of its field locations
as Cost of Services while amounts reflected in SG&amp;A primarily relate to the Company’s global and regional
headquarters lo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ction
Business Combination On
May 5, 2021, NESR executed the Sale and Purchase Agreement (“Action Sale and Purchase Agreement”) to acquire specific oilfield
service lines of Action Energy Company W.L.L. Description
of the Action Transaction Under
the terms of the Action Sale &amp; Purchase Agreement, NESR acquired the working capital, property, plant, and equipment, contract labor
force, and the economic benefit of three five-year customer contracts associated with specific oilfield service lines of Action in an
all-cash transaction which comprised of $ 36.8 16.9 The
Action Sale &amp; Purchase Agreement also contained earn-out mechanisms that enabled the sellers to receive additional consideration
after the closing of the Action Business Combination as follows:
● First
Earn-Out Consideration (“First Earn-Out”) of 1
● Second
Earn-Out Consideration (“Second Earn-Out”) of 3 66.66
● Third
Earn-Out Consideration (“Third Earn-Out”) of up to 1.12 The
First Earn-Out and Second Earn-Out were determined using a discounted cash flow approach within a scenario analysis. The Third Earn-Out
was valued using a Black Sholes simulation. Collectively, the First Earn-Out, Second Earn-Out, and Third Earn-Out were fair valued
at $ 6.4
million as of May 5, 2021. Subsequent to May 5, 2021, the
Company recorded valuation adjustments to the First Earn-Out and Second Earn-Out totalling $ 0.7 0.5 0.7 0.0 3.0 4.3 Financing
of Action Business Combination Consideration
for the Action Business Combination was funded through the following sources and transactions:
● cash
and cash equivalents of $ 36.8
● deferred
cash consideration of $ 16.9 The
following summarizes the consideration to purchase the working capital, property, plant, and equipment, contract labor force, and the
economic benefit of three five-year customer contracts associated with specific oilfield service lines of Action: SCHEDULE OF CONSIDERATION TO PURCHASE ISSUED AND OUTSTANDING EQUITY INTEREST
Consideration
Cash consideration $ 36,767
Deferred cash consideration 16,935
Total consideration – cash 53,702
NESR ordinary share consideration
NESR ordinary share consideration, shares
Total consideration – equity
Total consideration – equity, shares
First Earn-Out 2,716
Second Earn-Out 3,635
Third Earn-Out -
Cash Earn-Out
Additional Earn-Out Shares
Additional Earn-Out Shares, shares
Total estimated earn-out mechanisms 6,351
Total estimated earn-out mechanisms, shares
Total consideration $ 60,053
Total consideration, shares Accounting
treatment The
Action Business Combination was accounted for under ASC 805, Business Combinations (“ASC 805”). Pursuant to ASC 805, NESR
has been determined to be the accounting acquirer. Action constitutes a business, with inputs, processes, and outputs. Accordingly, the
acquisition of Action constitutes the acquisition of a business for purposes of ASC 805, and due to the change in control of Action was
accounted for using the acquisition method. NESR recorded the fair value of assets acquired and liabilities assumed from Action. The
following table summarizes the final purchase price allocation (in US$ thousands): SCHEDULE OF PURCHASE PRICE ALLOCATION Allocation
of consideration
Cash and cash equivalents $ 382
Accounts receivable 8,565
Unbilled revenue 1,352
Service inventories 2,862
Prepaid assets 310
Retention withholdings
Other receivables 89
Other current assets 1,122
Property, plant and equipment 13,162
Intangible assets 29,100
Other assets 2,053
Total identifiable assets acquired 58,997
Accounts payable 5,294
Accrued expenses 2,465
Current installments of long-term debt
Short-term borrowings
Income taxes payable
Other taxes payable
Other current liabilities 200
Long-term debt
Employee benefit liabilities 584
Other liabilities
Non-controlling interests
Net identifiable liabilities acquired 8,543
Total fair value of net assets acquired 50,454
Goodwill 9,599
Total consideration $ 60,053 All
employee benefit liabilities relate to end of service benefits (Note 13). Intangible
assets Intangible
assets were identified that met either the separability criterion or the contractual-legal criterion described in ASC 805. The allocation to intangible assets is as follows (in US$ thousands): SCHEDULE OF ALLOCATION TO INTANGIBLE ASSETS
Fair Value
Total Useful Life
(In US$
Customer relationships $ 29,100 10
Total intangible assets $ 29,100 Goodwill As
of December 31, 2022, $ 9.6 In
accordance with FASB ASC Topic 350, Goodwill and Other Intangible Assets Supplemental
unaudited pro-forma information The
following table summarizes the supplemental consolidated results of the Company on an unaudited pro-forma basis, as if the
Action Business Combination had been consummated on January 1, 2020, for the years ended December 31, 2021 and 2020, respectively (in
US$ thousands): SCHEDULE OF UNAUDITED PROFORMA INFORMATION
Year ended
December 31, December 31,
Revenues $ 885,671 $ 855,409
Net (loss) / income (64,529 ) 15,325 These
supplemental unaudited pro-forma results were based on estimates and assumptions, which the Company believes are reasonable. They
are not the results that would have been realized had the Company been a consolidated company during the periods presented and are not
necessarily indicative of results of operations in future periods. The supplemental unaudited pro-forma results include adjustments
primarily related to purchase accounting adjustments. Acquisition costs and other non-recurring charges incurred in connection with the
Action Business Combination are included in the earliest period presented. Action
revenue of $ 53.7 25.1 6.2 3.9 SAPESCO
Business Combination In
June of 2020, NESR executed the First Deed of Amendment (“First Deed of Amendment”) to the Agreement dated February 13,
2020 related to the sale and purchase of 99.7 %
of SAPESCO (collectively with the First Deed of Amendment, the “SAPESCO Sale &amp; Purchase Agreement”). The executed
First Deed of Amendment gave NESR control over SAPESCO effective from June 1, 2020. Accordingly, the accounting of the acquisition
was carried out effective June 1, 2020. During the fourth quarter of 2021, NESR acquired the remaining 0.3 %
of SAPESCO. The transaction was accounted for as an equity transaction due to NESR’s controlling financial interest in SAPESCO
both before and after the acquisition of the 0.3 %
noncontrolling interest. Description
of the SAPESCO Transaction Under
the terms of the SAPESCO Sale &amp; Purchase Agreement, NESR acquired 99.7 11.0 6.0 17.0 2,237,000 11.0 6.0 2,237,000 The
SAPESCO Sale &amp; Purchase Agreement also contained earn-out mechanisms that enabled the sellers to receive additional consideration
after the closing of the SAPESCO Business Combination as follows:
● Cash
Earn-Out (“Cash Earn-Out”) of up to $ 6.9
● Additional
Earn-Out Shares (“Additional Earn-Out Shares”) based on the collection of certain receivables and only to the extent
that NESR’s average share price during the fourth quarter of 2020 was less than $ 9
● Customer
Receivables Earn-Out Shares (“Customer Receivables Earn-Out Shares”) based on the collection of certain long-dated and/or
doubtful receivables for two years subsequent to the Closing Date, to be settled at the NESR Additional Share Price (“NESR
Additional Share Price”) which is derived from taking the average of the price of the Company’s shares (“NESR Shares”)
during each calendar quarter within the 12 months after the Closing Date and applying the average price in each quarter to the long-dated
and doubtful receivables collected during the relevant quarter, provided that if such price is: (a) less than $ 10 10 11.70 11.70 Collectively,
the Cash Earn-Out and Additional Earn-Out Shares were fair valued at $ 11.7 1.9 0.5 145,039 1.4 The
Customer Receivables Earn-Out Shares contingency and corresponding long-dated and doubtful receivables, were fair valued at $ 0.0 266,611 Financing
of SAPESCO Business Combination Consideration
for the SAPESCO Business Combination was funded through the following sources and transactions:
● cash
and cash equivalents of $ 11.0
● deferred
cash consideration of $ 6.0
● the
issuance of 2,237,000 The
following summarizes the consideration to purchase 99.7% of the issued and outstanding equity interests of SAPESCO: SCHEDULE OF CONSIDERATION TO PURCHASE ISSUED AND OUTSTANDING EQUITY INTEREST
SAPESCO
Value (In US$ Shares
Cash consideration $ 16,958
Total consideration – cash 16,958
NESR ordinary share consideration 12,013 2,237,000
Total consideration – equity (1) 12,013 2,237,000
Cash Earn-Out 5,301
Additional Earn-Out Shares 6,377 - (2)
Total estimated earn-out mechanisms 11,678 - (2)
Total consideration $ 40,649 2,237,000
(1) The
fair value of NESR ordinary shares was determined based upon the $ 5.37
(2) The
quantity of Additional Earn-Out Shares was negotiated in the quarter ended December 31, 2020, and finalized in the quarter
ended March 31, 2021, when settled with the sellers for 145,039 During
the fourth quarter of 2021, NESR acquired the remaining 0.3 %
of SAPESCO. The transaction was accounted for as an equity transaction due to NESR’s controlling financial interest in SAPESCO
both before and after the acquisition of the noncontrolling interest. Accounting
treatment The
SAPESCO Business Combination was accounted for under ASC 805, Business Combinations (“ASC 805”). Pursuant to ASC 805, NESR
has been determined to be the accounting acquirer. SAPESCO constitutes a business, with inputs, processes, and outputs. Accordingly,
the acquisition of SAPESCO constitutes the acquisition of a business for purposes of ASC 805, and due to the change in control of SAPESCO
was accounted for using the acquisition method. NESR recorded the fair value of assets acquired and liabilities assumed from SAPESCO. The
following table summarizes the final allocation of the purchase price allocation (in US$ thousands): SCHEDULE OF PURCHASE PRICE ALLOCATION Allocation
of consideration
Cash and cash equivalents $ 3,740
Accounts receivable 14,847
Unbilled revenue 6,126
Service inventories 5,641
Prepaid assets 679
Retention withholdings 279
Other current assets 552
Property, plant and equipment 14,385
Intangible assets 3,340
Other assets 200
Total identifiable assets acquired 49,789
Accounts payable 11,984
Accrued expenses 6,613
Current installments of long-term debt 5,400
Short-term borrowings 5,692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All
employee benefit liabilities relate to end of service benefits (Note 13). The
Company finalized its valuation of identifiable assets and liabilities during the year ended December 31, 2020. Intangible
assets Intangible
assets were identified that met either the separability criterion or the contractual-legal criterion described in ASC 805. The
final allocation to intangible assets is as follows (in US$ thousands): SCHEDULE OF PRELIMINARY ALLOCATION TO INTANGIBLE ASSETS
Fair Value
Total Useful Life
(In US$
Customer relationships $ 2,900 8
Trademarks and trade names 440 2
Total intangible assets $ 3,340 Goodwill As
of December 31, 2022, $ 46.2 In
accordance with FASB ASC Topic 350, Goodwill and Other Intangible Assets Supplemental
unaudited pro-forma
information The
following table summarizes the supplemental consolidated results of the Company on an unaudited pro-forma basis, as if the SAPESCO Business
Combination had been consummated on January 1, 2019, for the year ended December 31, 2020 (in US$ thousands): SCHEDULE OF UNAUDITED PROFORMA INFORMATION
December 31, 2020
Revenues $ 852,935
Net (loss) / income/(loss) 14,892 These
supplemental unaudited pro-forma results were based on estimates and assumptions, which the Company believes are reasonable. They
are not the results that would have been realized had the Company been a consolidated company during the periods presented and are not
necessarily indicative of results of operations in future periods. SAPESCO’s results for the periods presented include significant
charges for restructuring and related activities that may not have been incurred had the Company been a consolidated company during the
periods presented. The supplemental unaudited pro-forma results include adjustments primarily related to purchase accounting adjustments.
Acquisition costs and other non-recurring charges incurred in connection with the SAPESCO Business Combination are included in the earliest
period presented. SAPESCO revenue of $ 26.6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services. 98%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US$ thousands): SCHEDULE OF DISAGGREGATION OF REVENUE BY SERVICE TYPE
Year ended
Description December 31, December 31, December 31,
Revenue by Phase in Well’s Lifecycle:
Production Services $ 567,249 $ 554,097 $ 557,327
Drilling and Evaluation Services 342,268 322,632 276,825
Total revenue by phase in well’s life cycle $ 909,517 $ 876,729 $ 834,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The
following table summarizes the accounts receivable of the Company as of the period end dates set forth below (in US$ thousands): SCHEDULE OF ACCOUNTS RECEIVABLE
December 31, December 31,
Trade receivables $ 161,373 $ 132,467
Less: allowance for credit losses (12,664 ) (2,052 )
Total $ 148,709 $ 130,415 Trade receivables relate to the
sale of services, for which credit is extended based on the Company’s evaluation of the customer’s creditworthiness. The
gross contractual amounts of trade receivables at December 31, 2022 and December 31, 2021 were $ 161.4 132.5 SCHEDULE OF ALLOWANCE FOR DOUBTFUL ACCOUNTS
December 31, December 31, December 31,
Year ended
December 31, December 31, December 31,
Allowance for
credit losses at beginning of period $ (2,052 ) $ (1,722 ) $ (1,843 )
CECL Accounting Standard Adoption (Note 3) (2,773 ) - -
(Increase) decrease to
allowance for the period (8,185 ) (769 ) (261 )
(Recovery) write-off of
credit losses 346 439 382
Allowance
for credit losses at end of period $ (12,664 ) $ (2,052 ) $ (1,722 ) The Company’s allowance
for credit losses at December 31, 2022, includes $ 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12 Months Ended</t>
        </is>
      </c>
    </row>
    <row r="2">
      <c r="B2" s="2" t="inlineStr">
        <is>
          <t>Dec. 31, 2022</t>
        </is>
      </c>
    </row>
    <row r="3">
      <c r="A3" s="3" t="inlineStr">
        <is>
          <t>Inventory Disclosure [Abstract]</t>
        </is>
      </c>
      <c r="B3" s="4" t="inlineStr">
        <is>
          <t xml:space="preserve"> </t>
        </is>
      </c>
    </row>
    <row r="4">
      <c r="A4" s="4" t="inlineStr">
        <is>
          <t>SERVICE INVENTORIES</t>
        </is>
      </c>
      <c r="B4" s="4" t="inlineStr">
        <is>
          <t xml:space="preserve">SERVICE INVENTORIES The
following table summarizes the service inventories for the period end dates as set forth below (in US$ thousands): SCHEDULE OF SERVICE INVENTORIES
December 31, December 31,
2022 2021
Spare parts $ 64,006 $ 65,883
Chemicals 46,515 27,981
Total $ 110,521 $ 93,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mp; EQUIPMENT</t>
        </is>
      </c>
      <c r="B4" s="4" t="inlineStr">
        <is>
          <t xml:space="preserve">PROPERTY, PLANT, &amp; EQUIPMENT Property,
plant and equipment, net of accumulated depreciation, of the Company consists of the following as of the period end dates set forth below
(in US$ thousands): SCHEDULE OF PROPERTY, PLANT AND EQUIPMENT
Estimated Useful
Lives (in
years) December
31, December
31,
Buildings
and leasehold improvements 5 25 $ 52,442 $ 41,782
Drilling
rigs, plant and equipment 1 15 677,263 565,730
Office
equipment (furniture and fixtures) and tools 3 10 15,937 15,570
Vehicles
and cranes 5 10 15,756 15,434
Less:
Accumulated depreciation (323,325 ) (233,609 )
Land 11,664 11,664
Capital
work in progress 11,324 8,935
Total $ 461,061 $ 425,506 The Company recorded depreciation
expense of $ 97.0 104.1 1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ND OTH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NTANGIBLE, AND OTHER ASSETS</t>
        </is>
      </c>
      <c r="B4" s="4" t="inlineStr">
        <is>
          <t xml:space="preserve">GOODWILL, INTANGIBLE, AND OTHER ASSETS Goodwill Changes
in the carrying amount of goodwill of the Company between December 31, 2021, and December 31, 2022, are as follows (in US$ thousands): SCHEDULE OF CHANGES IN CARRYING AMOUNT OF GOODWILL
Production Drilling and Goodwill
Balance as of December 31, 2021 $ 459,710 $ 185,385 $ 645,095
Purchase price adjustments from Action Business Combination - - -
Balance as of December 31, 2022 $ 459,710 $ 185,385 $ 645,095 Intangible
assets subject to amortization, net The
following is the weighted average amortization period for intangible assets of the Company subject to amortization (in years): SCHEDULE OF WEIGHTED AVERAGE AMORTIZATION PERIOD FOR INTANGIBLE ASSETS
Amortization
Customer contracts &amp; relationships 10.0
Trademarks and trade names 7.9
Total intangible assets 9.7 The
details of our intangible assets subject to amortization are set forth below (in US$ thousands): SCHEDULE OF INTANGIBLE ASSETS SUBJECT TO AMORTIZATION
December 31, 2022 December 31, 2021
Gross Accumulated Net Gross carrying Accumulated Net
Customer contracts &amp; relationships $ 153,500 $ (61,477 ) $ 92,023 $ 153,500 $ (46,054 ) $ 107,446
Trademarks and trade names 25,940 (15,049 ) 10,891 25,940 (11,770 ) 14,170
Total intangible assets $ 179,440 $ (76,526 ) $ 102,914 $ 179,440 $ (57,824 ) $ 121,616 The
aggregate amortization expense remaining for each of the five years subsequent to December 31, 2022, is $ 18.6 18.6 18.6 16.8 15.4 Equity
method investments On
July 1, 2022, NESR acquired a minority stake in WDVGE,
a premier Reservoir Characterization and G&amp;G laboratory and consulting business formed
from the merger of W. D. Von Gonten Laboratories LLC and W. D. Von Gonten &amp; Co. Petroleum Engineering Consulting. The
following table presents our investments at the dates indicated (in US$ thousands): SCHEDULE OF INVESTMENTS
Segment Ownership December 31, 2022
W. D. Von Gonten Engineering LLC Production Services 46.2 % $ 16,086 On
the date of acquisition of the WDVGE investment, the Company recorded a $ 4.2 0 The
following table presents earnings (loss) from equity investments for the periods indicated (in US$ thousands): SCHEDULE OF EARNINGS (LOSS) FROM EQUITY INVESTMENTS
Segment 6 months ended
W. D. Von Gonten
Engineering LLC Production
Services $ 42.7 Summarized
combined financial information for our equity method investments is as follows for the periods indicated (amounts represent 100% of investee
financial information in US$ thousands): SCHEDULE OF FINANCIAL INFORMATION FOR OUR EQUITY METHOD INVESTMENTS
December 31, 2022
Balance Sheet data:
Current assets $ 4,484
Noncurrent assets 21,392
Total assets $ 25,876
Current liabilities $ 2,837
Other liabilities 15,171
Combined equity 7,868
Total liabilities and combined equity $ 25,876
6 months ended
Statement of operations data:
Revenue $ 10,035
Operating (loss) / income (350 )
Net (loss) / income 92 An
equity method investment is reviewed for impairment whenever events or changes in circumstances indicate that the carrying amount of
the investment might not be recoverable. These circumstances can include evidence that the investor does not have the ability to recover
the carrying amount of the investment and/or the inability of the investee to sustain earnings. The Company is closely monitoring the
performance and outlook for WDVGE as compared to the projections made when the Company originally made its WDVGE Investment. If the Company
determines that an other-than-temporary impairment (“OTTI”) has occurred, the Company will recognize a charge to earnings,
for the difference between the carrying amount of the WDVGE Investment and its fair value, as of the date of the OTTI. Other investments To
date, the Company has not made significant expenditures on research and development activities aside from making strategic investments
and partnerships with companies to expand the ESG Impact and Drilling &amp; Evaluation portfolios. These six investments are individually
insignificant but total $ 14.2 7.6 Investments - Equity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2</t>
        </is>
      </c>
    </row>
    <row r="3">
      <c r="A3" s="3" t="inlineStr">
        <is>
          <t>Leasing</t>
        </is>
      </c>
      <c r="B3" s="4" t="inlineStr">
        <is>
          <t xml:space="preserve"> </t>
        </is>
      </c>
    </row>
    <row r="4">
      <c r="A4" s="4" t="inlineStr">
        <is>
          <t>LEASING</t>
        </is>
      </c>
      <c r="B4" s="4" t="inlineStr">
        <is>
          <t xml:space="preserve">LEASING Our
leasing activities primarily consist of operating leases for administrative offices, manufacturing facilities, research centers, service
centers, sales offices and certain equipment. The
following table presents components of lease expense (in US$ thousands): SCHEDULE OF COMPONENTS OF LEASE EXPENSE
Year ended
December 31, 2022
Components of lease expense:
Finance lease cost:
Amortization of right-of-use assets $ 3,595
Interest on lease liabilities 390
Operating lease cost 7,142
Short-term lease (1) 136,818
Sublease income (54 )
Total lease expense $ 147,891
(1) Leases with a term
of one year or less, including leases with a term of one month or less . For
the years ended December 31, 2021, and December 31, 2020, total rental expenses were $ 134.1 144.1 1.0 1.7 Amounts
recognized in the Consolidated Balance Sheet (in US$ thousands): SCHEDULE OF AMOUNTS RECOGNIZED IN THE CONSOLIDATED BALANCE SHEET
As of
Components of balance sheet:
Operating leases:
Operating lease right-of-use assets (non-current) $ 29,970
Current portion of operating lease liabilities 6,263
Operating lease liabilities (non-current) 25,051
Finance leases:
Property, plant and equipment, net $ 7,176
Other current liabilities 2,268
Other liabilities (not current) 192 As
of December 31, 2021, the total recorded liability for capital leases was $ 6.6 4.4 2.2 SCHEDULE OF OPERATING LEASE LIABILITIES
Year ended
December 31, 2022
Other supplemental information (in US$ thousands except percentages):
Cash paid for amounts included in the measurement of lease liabilities:
Operating cash flows used by operating leases $ 6,662
Operating cash flows used by finance leases 390
Financing cash flows used by finance leases 3,108
Noncash investing and financing activities:
Right-of-use assets obtained in exchange for lease obligations on adoption of ASC 842:
Operating
leases $ 33,651
Finance leases 10,771
Right-of-use assets obtained in exchange for lease obligations during the year
ended December 31, 2022:
Operating leases 1,945
Finance leases -
Derecognition of prepaid rent upon adoption of ASC 842 93
Derecognition of prepaid rent during the year ended December 31, 2022: 683
Derecognition of tenant improvements upon adoption of ASC 842 362
Weighted-average remaining lease term:
Operating leases 14.29
Finance leases 1.35
Weighted-average discount rate for leases:
Operating leases 7.39 %
Finance leases 5.88 % As
of December 31, 2022, maturities of our lease liabilities are as follows (in US$ thousands): SCHEDULE OF MATURITIES OF OUR LEASE LIABILITIES
Operating Leases Finance Leases
Year:
2023 $ 6,967 $ 2,402
2024 5,383 203
2025 4,958 -
2026 2,972 -
2027 2,567 -
Thereafter 34,481 -
Total
lease payments 57,328 2,605
Less:
imputed interest (26,014 ) (145 )
Total $ 31,314 $ 2,460 As
of December 31, 2021, future minimum lease commitments under non-cancellable operating leases with initial or remaining terms of one
year or more, for each of the five years in the period ending December 31, 2026 were $ 5.0 2.7 2.0 1.2 1.3 2.8 Future
minimum lease payments and future interest payments under non-cancellable equipment capital leases at December 31, 2021, were payable
as follows (in US$ thousands): SCHEDULE OF FUTURE MINIMUM LEASE PAYMENTS UNDER NON-CANCELABLE CAPITAL LEASES
As of December 31, 2021
Future Minimum Lease Payments Future Interest Payments Total Payments
Within 1 year $ 4,385 $ 536 $ 4,921
1-2 years 2,247 195 2,442
2-3 years - - -
3-4 years - - -
4-5 years - - -
After 5 years - - -
Total $ 6,632 $ 731 $ 7,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The
Company’s long-term debt obligations consist of the following (in US$ thousands): SCHEDULE OF LONG TERM DEBT OBLIGATIONS
December 31, 2022 December 31,
Secured Term Loan $ 430,000 $ 430,000
Secured Revolving Credit Facility 10,000 80,000
CIB Long-Term Debt - -
Borrowings from Long-Term 24 Month Working Capital Facilities 11,942 17,502
Less: unamortized debt issuance costs (6,727 ) (9,983 )
Total loans and borrowings 445,215 517,519
Less: current installments (53,352 ) (8,755 )
Long-term debt, net of unamortized debt issuance costs and excluding current installments $ 391,863 $ 508,764 2021 Secured Facilities
Agreement On November
4, 2021, the Company entered into a $ 860.0 8.6 10.5 The
$ 860 430 November 4, 2027 80.0 November 4, 2025 350 2.6 3.0 7.64 2.96 8.60 3.44 430.0 430.0 10.0 80.0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5 The Company is permitted to make any prepayment under this RCF in multiples
of $5.0 million during this 4-year period up to November 4, 2025. 70.0 0.0 The
2021 Secured Facilities Agreement also includes a working capital facility of $ 350.0 350.0 letters of
credit into debt over a period of no more than two years, which carries an interest rate equal to three-month LIBOR for U.S. dollar denominated
borrowings or SIBOR for Saudi Arabia Riyal borrowings, for the applicable interest period, plus a margin of 1.25% to 1.5% per annum. 252.9 223.1 97.1 126.9 The Company has also retained
legacy bilateral working capital facilities from HSBC totaling $ 10.6 18.6 10.3 10.3 0.2 8.2 0.1 0.1 4.7 11.7 5.9 6.9 Utilization
of the working capital facilities under both the legacy HSBC arrangement and 2021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available under both the legacy HSBC arrangement and 2021 Secured Facilities Agreement that will
be repaid quarterly over a period of up to two years. Until a letter of credit is presented for payment by the vendor, it is disclosed
as an off-balance sheet obligation. For additional discussion of outstanding letters of credit and guarantees, see Note 15, Commitments
and Contingencies. The
2021 Secured
Facilities Agreement includes covenants that specify maximum leverage (Net Debt / EBITDA) up to 3.50, minimum debt service coverage ratio
(Cash Flow / Debt Service) of at least 1.25, and interest coverage (EBITDA / Interest) of at least 4.00. CIB Long-Term Debt As part
of the SAPESCO Business Combination, the Company assumed a $ 21.0 Under the terms of its arrangement with CIB, the Company repaid $ 11.0 10.0 Short-term debt The Company’s short-term
debt obligations consist of the following (in US$ thousands): SCHEDULE OF SHORT TERM DEBT OBLIGATIONS
December 31, December 31,
2022 2021
Other short-term borrowings from working capital facilities $ 91,747 $ 78,807
Less: unamortized debt issuance costs (1,862 ) (488 )
Short-term debt, excluding current installments of long-term debt $ 89,885 $ 78,319 Short-term
borrowings primarily consist of financing for capital equipment and inventory purchases. CIB Short-Term Debt The
Commercial International Bank Short-Term Debt facilities (collectively, “CIB Short-Term Debt”) include a $ 1.5 2 10 8.8 The U.S.
Dollar time loan facility accrues interest at 2.25% per annum over 3 months LIBOR plus 50 basis points per annum of the Highest Monthly
Debit Balance (“HMDB”) commission. The Egyptian Pound time loan and overdraft facilities accrue interest at 0.75% per annum
over the Central Bank of Egypt’s Corridor Offer Rate plus 50 basis points per annum HMDB commission. As
of December 31, 2022, and December 31, 2021, the CIB Short-Term Debt resulted in an interest rate of 0 2.3 0 10.0 0 0 0 4.4 1.5 2 10 4.4 0 0 0 6.4 1.5 2.0 10 5.1 11.5 ABK Short-Term Debt The Al Ahli Bank
of Kuwait working capital and overdraft facilities (collectively, “ABK Short-Term Debt”) mature nine months from the date
of borrowing. The ABK Short-Term Debt facilities included a $ 3.0 0.2 1.65 11 0 0.1 3.0 0.1 Other
debt information Scheduled
principal payments of long-term debt for periods subsequent to December 31, 2022 are as follows (in US$ thousands): SCHEDULE
PRINCIPAL PAYMENTS OF LONG TERM DEBT
2023 $ 53,345
2024 66,097
2025 74,500
2026 64,500
2027 193,500
Thereafter -
Total $ 451,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853</v>
      </c>
      <c r="C3" s="6" t="n">
        <v>205772</v>
      </c>
    </row>
    <row r="4">
      <c r="A4" s="4" t="inlineStr">
        <is>
          <t>Accounts receivable, net (Note 7)</t>
        </is>
      </c>
      <c r="B4" s="5" t="n">
        <v>148709</v>
      </c>
      <c r="C4" s="5" t="n">
        <v>130415</v>
      </c>
    </row>
    <row r="5">
      <c r="A5" s="4" t="inlineStr">
        <is>
          <t>Unbilled revenue</t>
        </is>
      </c>
      <c r="B5" s="5" t="n">
        <v>110186</v>
      </c>
      <c r="C5" s="5" t="n">
        <v>108482</v>
      </c>
    </row>
    <row r="6">
      <c r="A6" s="4" t="inlineStr">
        <is>
          <t>Service inventories (Note 8)</t>
        </is>
      </c>
      <c r="B6" s="5" t="n">
        <v>110521</v>
      </c>
      <c r="C6" s="5" t="n">
        <v>93864</v>
      </c>
    </row>
    <row r="7">
      <c r="A7" s="4" t="inlineStr">
        <is>
          <t>Prepaid assets</t>
        </is>
      </c>
      <c r="B7" s="5" t="n">
        <v>337</v>
      </c>
      <c r="C7" s="5" t="n">
        <v>6040</v>
      </c>
    </row>
    <row r="8">
      <c r="A8" s="4" t="inlineStr">
        <is>
          <t>Retention withholdings</t>
        </is>
      </c>
      <c r="B8" s="5" t="n">
        <v>34268</v>
      </c>
      <c r="C8" s="5" t="n">
        <v>41105</v>
      </c>
    </row>
    <row r="9">
      <c r="A9" s="4" t="inlineStr">
        <is>
          <t>Other receivables</t>
        </is>
      </c>
      <c r="B9" s="5" t="n">
        <v>38271</v>
      </c>
      <c r="C9" s="5" t="n">
        <v>35251</v>
      </c>
    </row>
    <row r="10">
      <c r="A10" s="4" t="inlineStr">
        <is>
          <t>Other current assets</t>
        </is>
      </c>
      <c r="B10" s="5" t="n">
        <v>16669</v>
      </c>
      <c r="C10" s="5" t="n">
        <v>6439</v>
      </c>
    </row>
    <row r="11">
      <c r="A11" s="4" t="inlineStr">
        <is>
          <t>Total current assets</t>
        </is>
      </c>
      <c r="B11" s="5" t="n">
        <v>537814</v>
      </c>
      <c r="C11" s="5" t="n">
        <v>627368</v>
      </c>
    </row>
    <row r="12">
      <c r="A12" s="3" t="inlineStr">
        <is>
          <t>Non-current assets</t>
        </is>
      </c>
      <c r="B12" s="4" t="inlineStr">
        <is>
          <t xml:space="preserve"> </t>
        </is>
      </c>
      <c r="C12" s="4" t="inlineStr">
        <is>
          <t xml:space="preserve"> </t>
        </is>
      </c>
    </row>
    <row r="13">
      <c r="A13" s="4" t="inlineStr">
        <is>
          <t>Property, plant and equipment, net (Note 9)</t>
        </is>
      </c>
      <c r="B13" s="5" t="n">
        <v>461061</v>
      </c>
      <c r="C13" s="5" t="n">
        <v>425506</v>
      </c>
    </row>
    <row r="14">
      <c r="A14" s="4" t="inlineStr">
        <is>
          <t>Intangible assets, net (Note 10)</t>
        </is>
      </c>
      <c r="B14" s="5" t="n">
        <v>102914</v>
      </c>
      <c r="C14" s="5" t="n">
        <v>121616</v>
      </c>
    </row>
    <row r="15">
      <c r="A15" s="4" t="inlineStr">
        <is>
          <t>Goodwill (Note 10)</t>
        </is>
      </c>
      <c r="B15" s="5" t="n">
        <v>645095</v>
      </c>
      <c r="C15" s="5" t="n">
        <v>645095</v>
      </c>
    </row>
    <row r="16">
      <c r="A16" s="4" t="inlineStr">
        <is>
          <t>Operating lease right-of-use assets (Note 11)</t>
        </is>
      </c>
      <c r="B16" s="5" t="n">
        <v>29970</v>
      </c>
      <c r="C16" s="4" t="inlineStr">
        <is>
          <t xml:space="preserve"> </t>
        </is>
      </c>
    </row>
    <row r="17">
      <c r="A17" s="4" t="inlineStr">
        <is>
          <t>Other assets</t>
        </is>
      </c>
      <c r="B17" s="5" t="n">
        <v>51473</v>
      </c>
      <c r="C17" s="5" t="n">
        <v>11707</v>
      </c>
    </row>
    <row r="18">
      <c r="A18" s="4" t="inlineStr">
        <is>
          <t>Total assets</t>
        </is>
      </c>
      <c r="B18" s="5" t="n">
        <v>1828327</v>
      </c>
      <c r="C18" s="5" t="n">
        <v>1831292</v>
      </c>
    </row>
    <row r="19">
      <c r="A19" s="3" t="inlineStr">
        <is>
          <t>Liabilities</t>
        </is>
      </c>
      <c r="B19" s="4" t="inlineStr">
        <is>
          <t xml:space="preserve"> </t>
        </is>
      </c>
      <c r="C19" s="4" t="inlineStr">
        <is>
          <t xml:space="preserve"> </t>
        </is>
      </c>
    </row>
    <row r="20">
      <c r="A20" s="4" t="inlineStr">
        <is>
          <t>Accounts payable and accrued expenses</t>
        </is>
      </c>
      <c r="B20" s="5" t="n">
        <v>353536</v>
      </c>
      <c r="C20" s="5" t="n">
        <v>314569</v>
      </c>
    </row>
    <row r="21">
      <c r="A21" s="4" t="inlineStr">
        <is>
          <t>Current installments of long-term debt (Note 12)</t>
        </is>
      </c>
      <c r="B21" s="5" t="n">
        <v>53352</v>
      </c>
      <c r="C21" s="5" t="n">
        <v>8755</v>
      </c>
    </row>
    <row r="22">
      <c r="A22" s="4" t="inlineStr">
        <is>
          <t>Short-term borrowings (Note 12)</t>
        </is>
      </c>
      <c r="B22" s="5" t="n">
        <v>89885</v>
      </c>
      <c r="C22" s="5" t="n">
        <v>78319</v>
      </c>
    </row>
    <row r="23">
      <c r="A23" s="4" t="inlineStr">
        <is>
          <t>Income taxes payable (Note 14)</t>
        </is>
      </c>
      <c r="B23" s="5" t="n">
        <v>7262</v>
      </c>
      <c r="C23" s="5" t="n">
        <v>7184</v>
      </c>
    </row>
    <row r="24">
      <c r="A24" s="4" t="inlineStr">
        <is>
          <t>Other taxes payable</t>
        </is>
      </c>
      <c r="B24" s="5" t="n">
        <v>7604</v>
      </c>
      <c r="C24" s="5" t="n">
        <v>5227</v>
      </c>
    </row>
    <row r="25">
      <c r="A25" s="4" t="inlineStr">
        <is>
          <t>Operating lease liabilities (Note 11)</t>
        </is>
      </c>
      <c r="B25" s="5" t="n">
        <v>6263</v>
      </c>
      <c r="C25" s="4" t="inlineStr">
        <is>
          <t xml:space="preserve"> </t>
        </is>
      </c>
    </row>
    <row r="26">
      <c r="A26" s="4" t="inlineStr">
        <is>
          <t>Other current liabilities</t>
        </is>
      </c>
      <c r="B26" s="5" t="n">
        <v>26166</v>
      </c>
      <c r="C26" s="5" t="n">
        <v>17818</v>
      </c>
    </row>
    <row r="27">
      <c r="A27" s="4" t="inlineStr">
        <is>
          <t>Total current liabilities</t>
        </is>
      </c>
      <c r="B27" s="5" t="n">
        <v>544068</v>
      </c>
      <c r="C27" s="5" t="n">
        <v>431872</v>
      </c>
    </row>
    <row r="28">
      <c r="A28" s="4" t="inlineStr">
        <is>
          <t>Long-term debt (Note 12)</t>
        </is>
      </c>
      <c r="B28" s="5" t="n">
        <v>391863</v>
      </c>
      <c r="C28" s="5" t="n">
        <v>508764</v>
      </c>
    </row>
    <row r="29">
      <c r="A29" s="4" t="inlineStr">
        <is>
          <t>Deferred tax liabilities (Note 14)</t>
        </is>
      </c>
      <c r="B29" s="4" t="inlineStr">
        <is>
          <t xml:space="preserve"> </t>
        </is>
      </c>
      <c r="C29" s="5" t="n">
        <v>8888</v>
      </c>
    </row>
    <row r="30">
      <c r="A30" s="4" t="inlineStr">
        <is>
          <t>Employee benefit liabilities (Note 13)</t>
        </is>
      </c>
      <c r="B30" s="5" t="n">
        <v>24382</v>
      </c>
      <c r="C30" s="5" t="n">
        <v>23534</v>
      </c>
    </row>
    <row r="31">
      <c r="A31" s="4" t="inlineStr">
        <is>
          <t>Non-current operating lease liabilities (Note 11)</t>
        </is>
      </c>
      <c r="B31" s="5" t="n">
        <v>25051</v>
      </c>
      <c r="C31" s="4" t="inlineStr">
        <is>
          <t xml:space="preserve"> </t>
        </is>
      </c>
    </row>
    <row r="32">
      <c r="A32" s="4" t="inlineStr">
        <is>
          <t>Other liabilities</t>
        </is>
      </c>
      <c r="B32" s="5" t="n">
        <v>40615</v>
      </c>
      <c r="C32" s="5" t="n">
        <v>37200</v>
      </c>
    </row>
    <row r="33">
      <c r="A33" s="4" t="inlineStr">
        <is>
          <t>Total liabilities</t>
        </is>
      </c>
      <c r="B33" s="5" t="n">
        <v>1025979</v>
      </c>
      <c r="C33" s="5" t="n">
        <v>1010258</v>
      </c>
    </row>
    <row r="34">
      <c r="A34" s="4" t="inlineStr">
        <is>
          <t>Commitments and contingencies (Note 15)</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hares, no par value; unlimited shares authorized; none issued and outstanding at December 31, 2022 and December 31, 2021, respectively (Note 17)</t>
        </is>
      </c>
      <c r="B36" s="4" t="inlineStr">
        <is>
          <t xml:space="preserve"> </t>
        </is>
      </c>
      <c r="C36" s="4" t="inlineStr">
        <is>
          <t xml:space="preserve"> </t>
        </is>
      </c>
    </row>
    <row r="37">
      <c r="A37" s="4" t="inlineStr">
        <is>
          <t>Common stock and additional paid in capital, no par value; unlimited shares authorized; 94,012,752 and 91,366,235 shares issued and outstanding at December 31, 2022 and December 31, 2021, respectively (Note 17)</t>
        </is>
      </c>
      <c r="B37" s="5" t="n">
        <v>877299</v>
      </c>
      <c r="C37" s="5" t="n">
        <v>856792</v>
      </c>
    </row>
    <row r="38">
      <c r="A38" s="4" t="inlineStr">
        <is>
          <t>Retained (deficit) / earnings</t>
        </is>
      </c>
      <c r="B38" s="5" t="n">
        <v>-75020</v>
      </c>
      <c r="C38" s="5" t="n">
        <v>-35827</v>
      </c>
    </row>
    <row r="39">
      <c r="A39" s="4" t="inlineStr">
        <is>
          <t>Accumulated other comprehensive income</t>
        </is>
      </c>
      <c r="B39" s="5" t="n">
        <v>69</v>
      </c>
      <c r="C39" s="5" t="n">
        <v>69</v>
      </c>
    </row>
    <row r="40">
      <c r="A40" s="4" t="inlineStr">
        <is>
          <t>Total shareholders’ equity</t>
        </is>
      </c>
      <c r="B40" s="5" t="n">
        <v>802348</v>
      </c>
      <c r="C40" s="5" t="n">
        <v>821034</v>
      </c>
    </row>
    <row r="41">
      <c r="A41" s="4" t="inlineStr">
        <is>
          <t>Non-controlling interests</t>
        </is>
      </c>
      <c r="B41" s="4" t="inlineStr">
        <is>
          <t xml:space="preserve"> </t>
        </is>
      </c>
      <c r="C41" s="4" t="inlineStr">
        <is>
          <t xml:space="preserve"> </t>
        </is>
      </c>
    </row>
    <row r="42">
      <c r="A42" s="4" t="inlineStr">
        <is>
          <t>Total equity</t>
        </is>
      </c>
      <c r="B42" s="5" t="n">
        <v>802348</v>
      </c>
      <c r="C42" s="5" t="n">
        <v>821034</v>
      </c>
    </row>
    <row r="43">
      <c r="A43" s="4" t="inlineStr">
        <is>
          <t>Total liabilities and equity</t>
        </is>
      </c>
      <c r="B43" s="6" t="n">
        <v>1828327</v>
      </c>
      <c r="C43" s="6" t="n">
        <v>1831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EMPLOYEE BENEFITS Defined
benefit plans The
following tables set out the funded status of the end-of-service indemnities employees receive under one of the five benefit structures
the Company and its subsidiaries offer to its employees and the amounts recognized in the Company’s financial statements as of
December 31, 2022, and 2021 (in thousands): SCHEDULE OF FUNDED
STATUS OF END-OF-SERVICE INDEMNITIES EMPLOYEES RECEIVE UNDER ONE OF FIVE BENEFIT STRUCTURES
December 31, December 31,
Change in benefit obligations
Benefit obligations at the beginning of the year $ 27,410 $ 24,941
Actuarial (gain) / loss (1,128 ) (69 )
Service cost 4,876 4,545
Interest cost 675 482
Benefits paid (3,519 ) (3,021 )
Benefit obligation acquired in business combination - 532
Benefit obligations at the end of the year 28,314 27,410
Current benefit obligation 3,932 3,876
Non-current benefit obligation 24,382 23,534
Benefit obligation at the end of the year 28,314 27,410
Change in plan assets
Fair value of plan assets at the beginning of the year - -
Employer contributions 3,519 3,021
Benefits paid (3,519 ) (3,021 )
Plan assets at the end of the year - -
Unfunded status $ 28,314 $ 27,410 Net
cost for the years ended December 31, 2022, 2021, and 2020, comprises the following components (in thousands): SCHEDULE
OF COMPONENTS OF NET PERIODIC BENEFIT COST
Year ended
December 31, December 31, December 31,
Service cost $ 4,876 $ 4,545 $ 3,487
Interest cost 675 482 583
Actuarial (gain)/loss (1,128 ) (69 ) 2,243
Other - - -
Net cost $ 4,423 $ 4,958 $ 6,313 The
weighted-average assumptions used to determine benefit obligations as of December 31, 2022 and 2021 are set out below: SCHEDULE
OF ASSUMPTIONS USED TO DETERMINE BENEFIT OBLIGATIONS AND NET PERIODIC BENEFIT COST
December 31, 2022 December 31,
Discount rate 5.00 % 2.25 %
Rate of increase in compensation levels: 4.5 5 % 3 5 % The discount rate has been set
with regard to the market yields on high quality corporate bonds as of December 31, 2022 for the measurements as of December
31, 2022 (and as of December 31, 2021 for the measurements as of December 31, 2021) of duration broadly consistent with the
duration of the benefit obligations. The primary yield curve for the purpose of this comparison has been the ‘FTSE
Above Median Double-A Curve’. The weighted-average assumptions
used to determine net periodic benefit cost for the years ended December 31, 2022 and 2021 are set out below:
December 31, 2022 December 31,
Discount rate 2.25 % 1.75 %
Rate of increase in compensation levels: 4.5 5 % 3 5 % The
Company assesses these assumptions with its projected long-term plans of growth and prevalent industry standards. The
following illustrates the sensitivity to changes in discount rate, holding all other assumptions constant, for in the Company’s
benefit obligations (in thousands): SCHEDULE
OF BENEFIT OBLIGATIONS CHANGE IN ASSUMPTION
Change
in assumption: Benefit
100
basis point decrease in discount rate +$ 1,720
100
basis point increase in discount rate -$ (1,529 ) The
Company has no regulatory requirement to fund these benefits in advance and intends to pay benefits directly as they fall due. As of
December 31, 2022, the Company has no plan assets to invest. Accumulated
benefit obligation was $ 15.8 15.6 The
following reflect expected future benefit payments (in thousands): SCHEDULE OF EXPECTED FUTURE BENEFIT PAYMENTS
Year ending
December 31,
2023 $ 5,232
2024 $ 4,952
2025 $ 4,704
2026 $ 4,776
2027 $ 4,671
2028 through 2032 $ 21,525 The
expected benefits are based materially on the same assumptions used to measure the Company’s benefit obligations as of December
31, 2021. Defined
contribution plans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solidated Statements of Operations as incurred. Total contributions for the years ended December
31, 2022, 2021, and 2020, were $ 3.8 3.7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region
where statutory tax rates generally vary from 10 %
to 40%.
In the British Virgin Islands, the statutory rate
is effectively 0% as tax is not applied on extra territorial activity. SCHEDULE
OF INCOME BEFORE INCOME TAX DOMESTIC AND FOREIGN
Year ended
December 31, 2022 December 31, December 31,
Domestic $ (8,726 ) $ (183 ) $ (4,151 )
Foreign (21,075 ) (60,396 ) 33,246
(Loss)
/ Income before income tax $ (29,801 ) $ (60,579 ) $ 29,095 Income
tax (expense) / benefit The
components of the income tax (expense) / benefit (benefit), all of which is foreign, are as follows (in US$ thousands): SCHEDULE
OF COMPONENTS OF INCOME TAX EXPENSE (BENEFIT)
Year ended
December 31, 2022 December 31, December 31,
Current tax expense $ 16,880 $ 16,129 $ 15,781
Deferred tax expense
(benefit) (10,261 ) (12,140 ) (3,241 )
Income tax expense / (benefit) $ 6,619 $ 3,989 $ 12,540 Deferred
taxes have been recognized for temporary differences and carryforwards that will have effects on income taxes payable or receivables
in future years. The components of net deferred tax liabilities and assets are as follows (in US$ thousands): SCHEDULE
OF DEFERRED INCOME TAX ASSETS (LIABILITIES)
As of
December 31, December 31,
Deferred Tax Assets
Property, plant and equipment $ 4,644 $ 4,252
Net operating loss carryforward 26,514 18,056
Temporary differences due to restatement (Note 4) - 5,166
Total deferred tax assets 31,158 27,474
Less: valuation allowance (10,042 ) (8,582 )
Deferred tax assets, net of valuation allowance $ 21,116 $ 18,892
Deferred Tax Liabilities
Property, plant and equipment $ (4,335 ) $ (4,086 )
Intangible assets (15,408 ) (18,528 )
Temporary differences due to restatement (Note 4) - (5,166 )
Total deferred tax liabilities (19,743 ) (27,780 )
Net deferred tax asset / (liability) $ 1,373 $ (8,888 ) The
Company has $ 257 188 69 Deferred
tax assets are reduced by valuation allowances. As of December 31, 2022, and 2021, valuation allowances of $ 10.0 8.6 1.5 0.4 1.8 0.3 1.5 1.1 24.0 18.3 Deferred
tax liabilities on Property, plant and equipment of $ 4.3 4.1 3.6 3.6 The
Company generally does not recognize deferred tax liabilities related to undistributed earnings of foreign subsidiaries because such
earnings either would not be taxable when remitted or they are indefinitely reinvested. This position may change if the Company decides
to distribute the earnings from its subsidiaries, which are subject to withholding taxes, or if there are any unfavorable changes in
the tax laws in this regard. Accordingly, a determination of the amount of unrecognized deferred tax liability on such undistributed
earnings is not practicable. Current tax expense will be incurred if/when the Company distributes earnings from its subsidiaries which
are subject to withholding taxes. Income
Tax Rate Reconciliation The
difference between the reported amount of income tax (expense) / benefit and the amount that would result from applying the British
Virgin Islands statutory rate is shown in the table below (in thousands). In the British Virgin Islands, the statutory rate is effectively
0 0 SCHEDULE
OF EFFECTIVE INCOME TAX RATE RECONCILIATION
Year ended
December 31, 2022 December 31, December
31,
Income tax at statutory rate (BVI and UAE 0 $ - $ - $ -
Foreign tax rate differential (1,498 ) (6,981 ) 5,510
Tax effect of adjustments to prior years current tax expense - (997 ) (1,206 )
Tax effect of adjustments to prior years deferred taxes - - -
Reversal of tax liability on expiration of limitation period - - -
Effect of changes in valuation allowances (1,460 ) 1,391 3,300
Unrecognized tax benefits 9,577 10,576 4,936
Other - - -
Income tax expense / (benefit) $ 6,619 $ 3,989 $ 12,540 The
foreign tax rate differential relates to differences between the income tax rates in effect in the foreign countries in which the Company
operates, which can vary significantly, and the Company’s statutory tax rate of 0 %.
Income tax (benefit)/ expense for the years ended December 31, 2022 and 2021, include $ 0.8 0.4 Unrecognized
Tax Benefits The
Company records estimated accrued interest and penalties related to an underpayment of income taxes in income tax (expense) / benefit.
As of December 31, 2022, and 2021, the Company had $ 61.1 51.0 2.9 2.0 64.0 A
summary of activity related to the net unrecognized tax benefits is as follows: SCHEDULE
OF UNRECOGNIZED TAX BENEFITS
December 31, December 31, December 31,
Year ended
December
31, December
31, December
31,
Balance at beginning of period $ 51,002 $ 33,336 $ 24,974
Additions from tax positions
adjusted in purchase accounting - - -
Additions from tax positions
related to the current period 16,953 26,916 10,825
Additions from tax positions
related to prior periods - 311 27
Reductions from tax positions
related to earlier periods (5,485 ) (8,512 ) (762 )
Reductions on account of statute
expiry - -
Settlement
of tax positions (1,355 ) (1,049 ) (1,728 )
Balance
at end of period $ 61,115 $ 51,002 $ 33,336 The
Company does not anticipate the amount of the unrecognized tax benefits will change significantly over the next twelve months. Unrecognized
tax benefits may change from quarter-to-quarter based on various factors, including, but not limited to, favorable or unfavorable resolution
of tax audits or disputes, expiration of relevant statutes of limitations, changes in tax laws or changes to the interpretation of existing
tax laws due to new legislative guidance or court rulings, or new tax positions taken on recently filed tax returns. Although the Company
has recorded unrecognized tax benefits for all tax positions which, in management’s judgment, are not more likely than not to be
sustained if challenged by the relevant tax authorities in the future, the Company cannot provide assurance as to the final tax liability
related to its tax positions as it is not possible to predict with certainty the ultimate outcome of any related tax disputes. Thus,
it is reasonably possible that the ultimate tax liabilities related to such tax positions could substantially exceed recorded unrecognized
tax benefits related to such tax positions, resulting in a material adverse effect on the Company’s earnings and cash flows from
operations. The
Company’s tax returns for year 2017 and subsequent years for all major jurisdictions remain subject to examination by
tax authorities. The Company is currently subject to or expects to be subject to income tax examinations in various jurisdictions
where the Company operates or has previously operated. If any tax authority successfully challenges the Company’s tax
positions, including, but not limited to, tax positions related to the tax consequences of various intercompany transactions, the
taxable presence of the Company’s subsidiaries in a given jurisdiction, the basis of taxation in a given jurisdiction (such as
deemed profits versus net-filing basis), or the applicability of relevant double tax treaty benefits to certain transactions; or
should the Company otherwise lose a material tax dispute in any jurisdiction, the Company’s income tax liability could
increase substantially and the Company’s earnings and cash flows from operations could be materially adversely
aff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ital
expenditure commitments The
Company was committed to incur capital expenditures of $ 38.4 36.7 Other commitments The Company purchases certain
property, plant, and equipment using seller-provided installment financing with payment terms extending to 24 months. As of December
31, 2022, and December 31, 2021, the Company recorded $ 11.6 8.5 The Company had outstanding
letters of credit amounting to $ 26.4 40.1 In the normal course of business
with customers, vendors and others, the Company has entered into off-balance sheet arrangements, such as surety bonds for performance,
and other bank issued guarantees which totaled $ 132.4 105.6 3.6 4.4 As of December 31, 2022,
and December 31, 2021, the Company had liabilities of $ 2.0 2.0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it is not required
to recognize a provision because they are not probable or reasonably estimable and any impacts are not expected to have a material impact
on the Company’s business, financial condition, results of operations, or liquid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In
2018, the NESR shareholders approved the 2018 Long Term Incentive Plan (the “LTIP”). A total of 5,000,000 1 3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US$ thousands, except share and per share amounts): SCHEDULE OF UNVESTED RESTRICTED STOCK
Year ended
December 31, 2022 December 31, 2021 December 31, 2020
Number Weighted Number of Restricted Shares Weighted per Share Number of Weighted Average Value per Share
Unvested at Beginning of Period 2,248,699 $ 9.58 2,038,662 $ 7.38 1,502,690 $ 10.25
Granted 1,011,040 $ 8.76 1,413,335 $ 11.67 1,194,905 $ 5.30
Vested (1,064,774 ) $ 9.38 (940,032 ) $ 8.04 (590,264 ) $ 10.18
Forfeited (118,648 ) $ 9.25 (263,266 ) $ 9.20 (68,669 ) $ 9.55
Unvested at End of Period 2,076,317 $ 10.10 2,248,699 $ 9.58 2,038,662 $ 7.38 At
December 31, 2022, there were 14,828 53,429 At
December 31, 2022 and 2021, the Company had unrecognized compensation expense of $ 12.4 14.0 1.72 1.99 SCHEDULE OF STOCK-BASED COMPENSATION
Year ended
December 31, December 31, December 31,
Cost of Services $ 4,466 $ 4,632 $ 3,521
Selling, general and administrative expenses (excluding Amortization) 4,803 5,127 4,311
Net cost $ 9,269 $ 9,759 $ 7,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2</t>
        </is>
      </c>
    </row>
    <row r="3">
      <c r="A3" s="4" t="inlineStr">
        <is>
          <t>Successors [Member]</t>
        </is>
      </c>
      <c r="B3" s="4" t="inlineStr">
        <is>
          <t xml:space="preserve"> </t>
        </is>
      </c>
    </row>
    <row r="4">
      <c r="A4" s="4" t="inlineStr">
        <is>
          <t>EQUITY</t>
        </is>
      </c>
      <c r="B4" s="4" t="inlineStr">
        <is>
          <t xml:space="preserve">EQUITY Common
Stock The
Company is authorized to issue an unlimited number of ordinary shares, no par value, and preferred shares, no par value. The Company’s
ordinary shares are entitled to one vote for each share. As of December 31, 2022 and December 31, 2021, there were 94,012,752 91,366,235 Preferred
Shares The
Company is authorized to issue an unlimited number of preferred shares divided into five classes with designations, voting and other
rights and preferences as may be determined from time to time by the Board of Directors. As of December 31, 2022, and December 31, 2021,
there were no Public
and Private Warrants As
of both December 31, 2022, and December 31, 2021, there were 35,540,380 5.75 June 6, 2023 five years The Company reserves
the right to call the Public Warrants at any time prior to its exercise with a notice of call in writing to the holders of record of
the Warrant, giving at least 30 days’ notice of such call, at any time while the Public Warrants are exercisable, if the last sale
price of the Company’s ordinary shares has been at least $ 21.00 .01 .01 From
their initial sale in May of 2017 until May of 2020, the Company also had Private Warrants outstanding. The Company’s Private Warrants
were distinguished from the Company’s Public Warrants exclusively for their unique cashless exercise and limited redemption features.
The Private Warrants retained these features for as long as they were held by our Sponsor, NESR Holdings, Ltd. Periodically between December
of 2018 and May of 2020, NESR Holdings, Ltd. sold its Private Warrants, at which time the Company’s Private Warrants were converted
into Public Warrants. As of both December 31, 2022, and December 31, 2021, there were no Private Warrants outstanding. The
Company has accounted for its Public and Private Warrants in accordance with ASC 480, Distinguishing Liabilities from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Under
ASC 260, Earnings per Share
● The
treasury stock method, reverse treasury stock method, if-converted method or contingently issuable share method, as applicable, provided
a participating security or second class of common stock is a potential common share
● The
two-class method, assuming a participating security or second class of common stock is not exercised or converted Prior
to December 31, 2022, the Company had participating shares as RSUs granted until the end of 2019 had the right to participate in dividends.
The last of these RSUs vested during 2022. For the year-ended December 31, 2020, the Company utilized the more punitive of the treasury
stock method or two-class method to determine dilutive earnings per share. For the years-ended December 31, 2022, and 2021, the Company
utilized only the treasury stock method. For the December 31, 2022, computation, there were no participating securities outstanding.
For the December 31, 2021, computation, participating securities do not participate in losses and thus the two-class method was not applicable. Years
ended December 31, 2022, December 31, 2021, and December 31, 2020 The
following tables provides a reconciliation of the data used in the calculation of basic and diluted ordinary shares outstanding for the
years ended December 31, 2022, December 31, 2021, and December 31, 2020 (in US$ thousands except shares and per share amounts): SCHEDULE OF RECONCILIATION OF BASIC AND DILUTED COMMON SHARES OUTSTANDING
Date Transaction Detail Change in Year
ended Weighted
December 31, 2021 Beginning Balance 91,366,235
February 23, 2022 Restricted Stock Vesting 32,868 28,005
March 16, 2022 Restricted Stock Vesting 279,493 222,063
March 17, 2022 Restricted Stock Vesting 74,000 58,592
March 18, 2022 Restricted Stock Vesting 242,727 191,522
March 19, 2022 Restricted Stock Vesting 316,775 249,081
July 1, 2022 WDVGE - NESR ordinary share consideration 1,650,000 827,260
August 14, 2022 Restricted Stock Vesting 50,654 19,290
December 31, 2022 Ending Balance 92,962,048
Date Transaction Detail Change in Year
ended Weighted
December 31, 2020 Beginning Balance 87,777,553
June 1, 2020 SAPESCO - NESR ordinary share consideration (issued January 14, 2021) (1) 2,237,000 2,237,000
December 31, 2020 SAPESCO - Additional Earn-Out Shares (issued January 14, 2021) (2) 145,039 145,039
February 23, 2021 Restricted Stock Vesting 87,905 74,900
March 16, 2021 Restricted Stock Vesting 316,781 251,689
March 18, 2021 Restricted Stock Vesting 288,329 227,503
December 31, 2020 SAPESCO - Contingently Issuable Shares (contingency resolved at December 31, 2020) (3) 150,434 150,434
March 31, 2021 SAPESCO - Contingently Issuable Shares (contingency resolved at March 31, 2021; issued on June 8, 2021) (3) 113,215 85,299
June 8, 2021 SAPESCO - Customer Receivables Earn-Out Shares (contingency resolved and issued both on June 8, 2021)
(3) 2,962 1,672
August 14, 2021 Restricted Stock Vesting 242,017 92,166
November 19, 2021 Restricted Stock Vesting 5,000 575
December 31, 2021 Ending Balance 91,043,830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145,039
(3) Contingently
issuable shares are included in basic EPS only when there is no circumstance under which those shares would not be issued; as such
266,611
Date Transaction Detail Change in Year
ended Weighted Shares Outstanding
December 31, 2019 Beginning Balance 87,187,289
March 18, 2020 Restricted stock vesting 307,932 242,307
June 1, 2020 NESR ordinary share consideration
to be issued in SAPESCO transaction (Note 5) (1) 2,237,000 1,307,973
August 14, 2020 Restricted stock vesting 282,332 107,224
December 31, 2020 Contingently issuable shares
to be issued in SAPESCO transaction (Note 5) (2) 295,473 808
December 31, 2020 Ending Balance 88,845,601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295,473 SCHEDULE
OF BASIC AND DILUTED EARNINGS PER COMMON SHARE
December
31, 2022 December
31, 2021 December 31, 2020 (As restated, Note 4)
Net
(loss) / income to Ordinary Shareholders Weighted-average
ordinary shares outstanding EPS Net
(loss) / income to Ordinary Shareholders Weighted-average
ordinary shares outstanding EPS Net
(loss) / income to Ordinary Shareholders Weighted-average
ordinary shares outstanding EPS
Basic
EPS - ordinary shares $ (36,420 ) 92,962,048 $ (0.39 ) $ (64,568 ) 91,043,830 $ (0.71 ) $ 16,555 88,845,601 $ 0.19
Restricted
stock units - - 272,275
Antidilution
sequencing - subtotal (36,420 ) 92,962,048 (0.39 ) (64,568 ) 91,043,830 (0.71 ) 16,555 89,117,876 0.19
Decrease/(increase)
in the fair value of the warrants $ (557 )
35,540,380 5.75 - -
Diluted
EPS - ordinary shares $ (36,420 ) 92,962,048 $ (0.39 ) $ (64,568 ) 91,043,830 $ (0.71 ) $ 15,998 89,117,876 $ 0.18 For
the years ended December 31, 2022 and 2021, both potentially dilutive restricted stock units and public warrants had no impact on the
determination of dilutive earnings per share as these potential ordinary shares were antidilutive as the Company reported net losses for
both annual periods. For
the year ended December 31, 2020, warrants that
could be converted into as many as 35,540,380 1,724,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2</t>
        </is>
      </c>
    </row>
    <row r="3">
      <c r="A3" s="3" t="inlineStr">
        <is>
          <t>Fair Value Disclosures [Abstract]</t>
        </is>
      </c>
      <c r="B3" s="4" t="inlineStr">
        <is>
          <t xml:space="preserve"> </t>
        </is>
      </c>
    </row>
    <row r="4">
      <c r="A4" s="4" t="inlineStr">
        <is>
          <t>FAIR VALUE ACCOUNTING</t>
        </is>
      </c>
      <c r="B4" s="4" t="inlineStr">
        <is>
          <t xml:space="preserve">FAIR VALUE ACCOUNTING The
Company measures and records liabilities for its Private Warrants (note 17) and the Buyer Stock Adjustment Amount derivative liability (note 10)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present the Company’s fair value hierarchy for its financial liabilities measured at fair value on a recurring
basis: SCHEDULE
OF FAIR VALUE OF HIERARCHY AT FAIR VALUE ON RECURRING BASIS
As
of December 31, 2022
Level
1 Level
2 Level
3 Total
Liabilities:
Liability
for Buyer Stock Adjustment Amount derivative (Note 10) $ - $ - $ - $ -
Liability
for Private Warrants (Note 17) - - - -
As of December 31, 2021
Level 1 Level 2 Level 3 Total
Liabilities:
Liability for Private Warrants (Note 17) $ - $ - $ - $ - The
Company’s Private Warrants and Buyer Stock Adjustment Amount derivative are included as Level 3 measurements in the tables above.
The fair value of the Company’s Private Warrant liability was calculated using the Black-Scholes model. The fair value of the Company’s
Buyer Stock Adjustment Amount derivative liability was calculated using the Monte Carlo simulation analysis. The
change in fair value of the Company’s Level 3 measurements is as follows: SCHEDULE
OF FAIR VALUE OF LEVEL 3 MEASUREMENTS
December
31, December
31, December
31,
Year-to-date
period ended
December
31, December
31, December
31,
Beginning
Balance $ - $ - $ (557 )
Initial
accounting for Buyer Stock Adjustment Amount derivative liability (Note 10) (4,236 ) - -
Change
in Buyer Stock Adjustment Amount derivative liability (Note 10) 4,236 - -
Change
in Private Warrant liability - - 557
Ending
Balance $ - $ - $ - The
Company’s other financial instruments consist of cash and cash equivalents, accounts receivable, unbilled revenue, accounts payable,
leases, contingent consideration assumed in the Action transaction (Note 5), and loans and borrowings. The fair value of the Company’s
other financial instruments approximates the carrying amounts represented in the accompanying Consolidated Balance Sheets, primarily
due to their short-term nature. The fair value of the Company’s long-term borrowings also approximates the carrying amounts as
these loans are carrying interest at the market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 0.3 0.2 0.2 0.4 0.4 Heavy
Equipment Manufacturing &amp; Trading LLC (“HEMT”) HEMT
is a majority owned by Mubbadrah Group. HEMT is engaged by various subsidiaries of GES for services such as fabrication, manufacturing
and maintenance of tools and equipment. HEMT has charged GES $ 0.1 0.1 0.1 0.6 0.5 Prime
Business Solutions LLC (“PBS”) PBS
is majority owned by Mubbadrah Group and is involved in the development and maintenance of Enterprise Resource Planning (“ERP”)
systems. PBS
developed and implemented the GEARS (ERP) system used by one of the Company’s subsidiaries under December 31, 2021, and
is currently engaged to maintain it. Charges totaling $ 0.3 0.5 1.0 1.1 0.8 Nine
Energy Service, Inc. (“Nine”) The
Company purchased $ 0.8 1.2 0.8 0.2 0.5 Basin
Holdings US LLC (“Basin”) The Company purchased $ 0.6 0.7 2.1 0.2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Production
Services that are offered depend on the well life cycle in which the services may fall. They include, but are not limited to, the following
types of service offerings: hydraulic fracturing, coil tubing, stimulation and pumping, cementing, nitrogen services, filtration services,
pipelines and industrial services, production assurance, artificial lift services, and completions. Drilling
and Evaluation Services generates its revenue from the following service offerings: rigs and integrated services, fishing and downhole
tools, thru-tubing intervention, tubular running services, directional drilling, drilling fluids, pressure control, well testing services,
wireline logging services, and slickline services. In
January 2021, the Company announced an Environmental, Social, and Corporate Governance IMPACT (“ESG IMPACT”) initiative to
develop a portfolio of product lines and services aimed to mitigate climate change, enhance water management and conservation, and minimize
environmental waste in the industry. These innovative energy solutions so far include methane detection and control, flare capture and
re-use, and water treatment and re-use. The results of ESG IMPACT were not material to our Consolidated Statements of Operations for
the year ended December 31, 2022. The
Company’s operations and activities are located within certain geographies, primarily the MENA region, as well as in Malaysia,
Indonesia and India. Revenue
from operations SCHEDULE
OF SEGMENT REPORTING, INFORMATION ON REVENUES AND LONG-LIVED ASSETS
Year ended
December 31, 2022 December 31, December 31,
Reportable Segment:
Production Services $ 567,249 $ 554,097 $ 557,327
Drilling and Evaluation Services 342,268 322,632 276,825
Total revenue from external customers $ 909,517 $ 876,729 $ 834,152 Long-lived
assets
As
of
December
31, 2022 December
31,
Reportable
Segment:
Production
Services $ 239,958 $ 253,215
Drilling
and Evaluation Services 173,520 133,691
Total
Reportable Segments 413,478 386,906
Unallocated
assets 47,583 38,600
Total
long-lived assets $ 461,061 $ 425,506 Unallocated
assets mainly comprise of buildings and leasehold improvements in the countries which supports both the segments in the normal course
of business. Total segment
operating (loss) / income
Year ended
December 31, 2022 December 31, 2021 December 31, 2020
Reportable Segment:
Production Services $ 28,717 $ (1,858 ) $ 56,180
Drilling and Evaluation Services 33,473 (1,238 ) 24,295
Total Reportable Segments 62,190 (3,096 ) 80,475
Unallocated expenses (63,107 ) (40,236 ) (45,197 )
Total Operating income / (loss) (917 ) (43,332 ) 35,278
Interest expense, net (34,126 ) (15,174 ) (15,879 )
Gain/(loss) on Private Warrant Liability - - 557
Other income / (expense), net 5,242 (2,073 ) 9,139
(Loss) / income before income tax (29,801 ) (60,579 ) 29,095 Unallocated expenses for the years ended December
31, 2022, December 31, 2021, and December 31, 2020, mainly include payroll and compensation costs for headquarters’ employees, professional
and legal expenses relating to audit firms, consulting firms and legal counsel, and depreciation charges on headquarters’ offices and
leasehold improvements. Revenue
by geographic area SCHEDULE
OF REVENUE FROM EXTERNAL CUSTOMERS AND LONG-LIVED ASSETS, BY GEOGRAPHICAL AREAS
Year ended
December 31, 2022 December 31, December 31,
Geographic Area:
Domestic (British Virgin Islands) $ - $ - $ -
MENA 893,635 865,917 822,606
Rest of World 15,882 10,812 11,546
Total revenue $ 909,517 $ 876,729 $ 834,152 Long-lived
assets by geographic area
As of
December 31, 2022 December 31, 2021
Geographic area:
Domestic (British Virgin Islands) $ - $ -
MENA 443,967 408,089
Rest of World 17,094 17,417
Total long-lived assets $ 461,061 $ 425,506 Significant
customers Revenues
from four customers individually accounted for 40%,
9 %,
7 %
and 7%
of the Company’s consolidated revenues in
the year ended December 31, 2022, 51%,
10 %,
7 %
and 4 %
of the Company’s consolidated revenues in
the year ended December 31, 2021, and 58%,
12 %,
4 %
and 3 %
of the Company’s consolidated revenues in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 xml:space="preserve">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separately presents within equity on the Consolidated Balance Sheets the ownership interests
attributable to parties with non-controlling interests in the Company’s consolidated subsidiaries, and separately presents net
(loss) / income attributable to such parties on the Consolidated Statements of Operations. </t>
        </is>
      </c>
    </row>
    <row r="5">
      <c r="A5" s="4" t="inlineStr">
        <is>
          <t>Functional and presentation currency</t>
        </is>
      </c>
      <c r="B5" s="4" t="inlineStr">
        <is>
          <t xml:space="preserve">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 </t>
        </is>
      </c>
    </row>
    <row r="6">
      <c r="A6" s="4" t="inlineStr">
        <is>
          <t>Revenue recognition</t>
        </is>
      </c>
      <c r="B6" s="4" t="inlineStr">
        <is>
          <t xml:space="preserve">Revenue
recognition The
Company recognizes revenue from contracts with customers upon transfer of control of promised services to customers at an amount that
reflects the consideration it expects to receive in exchange of services. The Company typically receives “callouts” from
its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Upon initial recording, revenue is presented as unbilled
revenue on the Company’s Consolidated Balance Sheet and subsequently reclassified to Accounts receivable when the final invoice
is presented to the customer or accepted in the customer’s electronic invoice processing portal, as applicable. Amounts collected
on behalf of third parties in conjunction with revenue, such as taxes, are generally presented gross as the Company is typically the
principal in each taxing jurisdiction. Costs
of obtaining a customer contract that are incremental and expected to be recovered are recognized as an asset. Costs are subsequently
amortized over the term of the contract or less if circumstances indicate that a shorter deferral period better matches these costs with
the revenue they generate. Costs
that relate directly to a contract or an anticipated contract that the Company can specifically identify, that generate or enhance resources
of the Company that will be used in satisfying performance obligations in the future, and are expected to be recovered, are capitalized
as contract fulfillment costs and amortized into the Statements of Operations of the Company over the period of anticipated benefit.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Supplemental cash flow information</t>
        </is>
      </c>
      <c r="B8" s="4" t="inlineStr">
        <is>
          <t xml:space="preserve">Supplemental
cash flow information Non-cash
transactions were as follows during the year ended December 31, 2022:
● Purchases
of property, plant, and equipment in Accounts payable of $ 9.1
● Purchases
of property, plant, and equipment using seller-provided installment financing of $ 11.6
● During
the year-to-date period ended December 31, 2022, the Company issued NESR ordinary share consideration of 1,650,000 Non-cash
transactions were as follows during the year ended December 31, 2021:
● Purchases
of property, plant, and equipment in Accounts payable of $ 2.6
● Purchases
of property, plant, and equipment using seller-provided installment financing of $ 7.3
million, $ 1.1 6.0
● Obligations
of $ 4.4 6.1
● The
Company issued NESR ordinary share consideration of 2,237,000 145,039 266,611 Non-cash
transactions were as follows during the year ended December 31, 2020:
● Purchases of property, plant, and equipment in Accounts payable of $ 24.7
● Purchases of property, plant, and equipment using seller-provided installment financing of $ 2.9 3.2 9.1
● Purchases of property, plant, and equipment using capital lease financing of $ 2.2 4.7
● Obligations
of $ 2.0 13.5 </t>
        </is>
      </c>
    </row>
    <row r="9">
      <c r="A9" s="4" t="inlineStr">
        <is>
          <t>Concentration of credit risk</t>
        </is>
      </c>
      <c r="B9" s="4" t="inlineStr">
        <is>
          <t xml:space="preserve">Concentration
of credit risk The
Company’s assets that are exposed to concentrations of credit risk consist primarily of cash, accounts receivable from customers,
unbilled revenue from customers, and retention withholding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t>
        </is>
      </c>
    </row>
    <row r="10">
      <c r="A10" s="4" t="inlineStr">
        <is>
          <t>Unbilled revenue, accounts receivable and allowance for credit losses</t>
        </is>
      </c>
      <c r="B10" s="4" t="inlineStr">
        <is>
          <t xml:space="preserve">Unbilled
revenue, accounts receivable and allowance for credit losses Trade
accounts receivable are recorded at the invoiced amount. Accounts receivable are reclassified from unbilled revenue when presented to
the customer or accepted in the customer’s electronic invoice processing portal, if applicable. No interest is charged on past-due
balances. On
January 1, 2022, the Company adopted Accounting Standards Update (“ASU”) No. 2016-13, Financial Instruments – Credit
Losses 2.8
million cumulative-effect adjustment in opening
retained (deficit) as of January 1, 2022, related to the adoption of ASC 326. The
Company monitors its customers’ payment history and current credit worthiness to determine that collectability of the related financial
assets is reasonably assured. The Company also considers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Prior
to the adoption of ASC 326, the Company maintained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 </t>
        </is>
      </c>
    </row>
    <row r="11">
      <c r="A11" s="4" t="inlineStr">
        <is>
          <t>Service inventories</t>
        </is>
      </c>
      <c r="B11" s="4" t="inlineStr">
        <is>
          <t xml:space="preserve">Service
inventories The
Company’s service inventory consists of spare parts and chemicals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charges for obsolete service inventory based on historical usage of inventory on-hand, assumptions about
future demand and market conditions and estimates about potential alternative uses, which are limited. </t>
        </is>
      </c>
    </row>
    <row r="12">
      <c r="A12" s="4" t="inlineStr">
        <is>
          <t>Property, plant and equipment</t>
        </is>
      </c>
      <c r="B12" s="4" t="inlineStr">
        <is>
          <t xml:space="preserve">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SCHEDULE OF ESTIMATED USEFUL LIFE PROPERTY, PLANT AND EQUIPMENT
Buildings
and leasehold improvements 5 25
Drilling
rigs, plant and equipment 1 15
Office
equipment (furniture and fixtures) and tools 3 10
Vehicles
and cranes 5 10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s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t>
        </is>
      </c>
    </row>
    <row r="13">
      <c r="A13" s="4" t="inlineStr">
        <is>
          <t>Production Management Assets</t>
        </is>
      </c>
      <c r="B13" s="4" t="inlineStr">
        <is>
          <t xml:space="preserve">Production
Management Assets The
Company’s Integrated Production Management (“IPM”) projects are focused on developing and managing production on behalf
of the Company’s customers under long-term agreements. The Company will invest its own services and products, and in some cases
cash, into the field development activities and operations. Although in certain arrangements the Company is paid for a portion of the
services or products it provides, generally the Company will not be paid at the time of providing its services or upon delivery of its
products. Instead, the Company is compensated based upon cash flow generated. Revenues from IPM arrangements, which is recognized as
the related production is achieved, represented less than 0 0 0 The
Company capitalizes its cash investments in a project as well as the direct costs associated with providing services or products for
which the Company will be compensated when the related production is achieved. These capitalized investments are amortized to the Consolidated
Statements of Operations as the related production is achieved based on the units of production method, whereby each unit produced is
assigned a pro-rata portion of the unamortized costs based on estimated total production, resulting in a matching of revenue with the
applicable costs. Amortization expense relating to these capitalized investments was $ 0.0 0.0 0.0 The unamortized portion of the
Company’s investments in IPM projects was $ 17.4 0.0 At December
31, 2022, the Company assessed whether the unamortized costs associated with these investments exceed the present value of future cash
flows from the projects, and has determined that no impairment charge exist. The Company will continue to assess, in future reporting
periods, whether the unamortized costs associated with these investments exceed the discounted present value of future cash flows, as
a significant deviation in future production levels or future selling prices could result in a material charge in the Consolidated Statement
of Operations for future reporting periods. Subsequent to December 31,
2022, the production of hydrocarbon products commenced on these properties, and the Company commenced the amortization of these costs. </t>
        </is>
      </c>
    </row>
    <row r="14">
      <c r="A14" s="4" t="inlineStr">
        <is>
          <t>Goodwill</t>
        </is>
      </c>
      <c r="B14" s="4" t="inlineStr">
        <is>
          <t xml:space="preserve">Goodwill Goodwill
is the excess cost of an acquired entity over the amounts assigned to assets acquired and liabilities assumed in a business combination. Goodwill
is evaluated for impairment on an annual basis on October 1st,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performed quantitative assessments for both of its reporting units as of October 1, 2022, October 1, 2021, and October
1, 2020, and has not
recorded any impairment charge for goodwill in the accompanying Consolidated Statements of Operations for any of the periods presented. </t>
        </is>
      </c>
    </row>
    <row r="15">
      <c r="A15" s="4" t="inlineStr">
        <is>
          <t>Intangible assets</t>
        </is>
      </c>
      <c r="B15" s="4" t="inlineStr">
        <is>
          <t xml:space="preserve">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line basis, ranging from eight ten year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t>
        </is>
      </c>
    </row>
    <row r="16">
      <c r="A16" s="4" t="inlineStr">
        <is>
          <t>Investments in Equity Instruments</t>
        </is>
      </c>
      <c r="B16" s="4" t="inlineStr">
        <is>
          <t xml:space="preserve">Investments
in Equity Instruments Investments
in equity instruments (of entities in which the Company do not have either a controlling financial interest or significant influence,
most often because the Company hold a voting interest of 0 20 Equity
method investments are equity holdings in entities in which the Company do not have a controlling financial interest, but over which
the Company have significant influence, most often because the Company hold a voting interest of 20 50 </t>
        </is>
      </c>
    </row>
    <row r="17">
      <c r="A17" s="4" t="inlineStr">
        <is>
          <t>Leasing</t>
        </is>
      </c>
      <c r="B17" s="4" t="inlineStr">
        <is>
          <t xml:space="preserve">Leasing In
February 2016, the FASB issued ASU 2016-02, Leases Upon
transition, the Company applied the package of practical expedients permitted under the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of ASC 842 on January 1, 2022, the Company recorded
right-of-use assets of $ 33.7 0.4 0.1 33.2 The
Company determines if an arrangement contains a lease at inception. The Company has operating leases that primarily consist of land and
buildings. The Company also has finance leases for its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Company has elected the practical expedient
to utilize the risk-free rate over a similar period as the remaining lease term as the applicable discount rate. Lease expense for fixed
lease payments on operating leases is recognized over the expected term on a straight-line basis, while interest expense for fixed lease
payments on finance leases is recognized using the effective interest method. The
Company has elected, as an accounting policy, to not apply the recognition requirements in ASC 842 to short-term leases. The Company
did not elect the hindsight practical expedient, which would have allowed the Company to revisit key assumptions, such as lease term,
that were made when the lease was originally entered. The Company has also elected, as a practical expedient, by underlying class of
asset, not to separate lease components from non-lease components and instead, account for them as a single lease component. Prior
to the adoption of ASC 842, the Company evaluated and classified its leases as operating or capital for financial reporting purposes.
Assets held under capital leases were included in Property, plant and equipment, net, on the Consolidated balance sheets. Operating lease
expense is recorded on a straight-line basis over the lease term in the Consolidated Statements of Operations. </t>
        </is>
      </c>
    </row>
    <row r="18">
      <c r="A18" s="4" t="inlineStr">
        <is>
          <t>Employee benefits</t>
        </is>
      </c>
      <c r="B18" s="4" t="inlineStr">
        <is>
          <t xml:space="preserve">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applicable employee contracts.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 </t>
        </is>
      </c>
    </row>
    <row r="19">
      <c r="A19" s="4" t="inlineStr">
        <is>
          <t>Income taxes</t>
        </is>
      </c>
      <c r="B19" s="4" t="inlineStr">
        <is>
          <t xml:space="preserve">Income
taxes The
Company applies an asset and liability approach to financial accounting and reporting for income taxes. Deferred tax assets and liabilities
are computed for differences between the financial statement carrying amount and the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threshold and measurement attribute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income tax consequences may be subject to uncertainty and examination by the varying taxing authorities. Significant judgment
is required by the Company’s management in assessing and estimating the income tax consequences of these transactions. While the
Company prepares tax returns based on interpretations of tax laws and regulations, in the normal course of business, the income tax returns
may be subject to examination by the various taxing authorities. Such examinations may result in future assessments of additional income
tax, interest and penalties. NESR classifies interest and penalties relating to an underpayment of income taxes within income tax
(expense) / benefit in the Consolidated Statements of Operations. Considerable judgment is involved in determining which tax positions
are more likely than not to be sustained. </t>
        </is>
      </c>
    </row>
    <row r="20">
      <c r="A20" s="4" t="inlineStr">
        <is>
          <t>Commitments and contingencies</t>
        </is>
      </c>
      <c r="B20" s="4" t="inlineStr">
        <is>
          <t xml:space="preserve">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t>
        </is>
      </c>
    </row>
    <row r="21">
      <c r="A21" s="4" t="inlineStr">
        <is>
          <t>Stock-based compensation arrangements</t>
        </is>
      </c>
      <c r="B21" s="4" t="inlineStr">
        <is>
          <t xml:space="preserve">Stock-based
compensation arrangements The
Company provides stock-based compensation in the form of restricted stock awards to members of its Board of Directors and employees.
Awards are issued pursuant to the terms of the Company’s 2018 Long Term Incentive Plan (“LTIP”) and valued at their
grant date fair value. Such awards qualify as participating securities as they have the right to participate in dividends issued on the
Company’s ordinary shares, if any. Grants to members of the Company’s Board of Directors are time-based and vest ratably
over a 1 3 </t>
        </is>
      </c>
    </row>
    <row r="22">
      <c r="A22" s="4" t="inlineStr">
        <is>
          <t>Net (loss) / income per ordinary share</t>
        </is>
      </c>
      <c r="B22" s="4" t="inlineStr">
        <is>
          <t xml:space="preserve">Net
(loss) / income per ordinary share Basic
income per ordinary share was computed by dividing basic net (loss) / income attributable to ordinary shareholders by the weighted-average
number of ordinary shares outstanding. Diluted income per ordinary share was computed by dividing diluted net (loss) / income
attributable to ordinary shareholders by the weighted-average number of ordinary shares outstanding plus dilutive potential ordinary
shares, if any. Dilutive potential ordinary shares include outstanding warrants, restricted stock awards, and/or other contracts to issue
ordinary stock and are determined by applying the treasury stock method or if-converted method, as applicable, if dilutive. </t>
        </is>
      </c>
    </row>
    <row r="23">
      <c r="A23" s="4" t="inlineStr">
        <is>
          <t>Derivative financial instruments</t>
        </is>
      </c>
      <c r="B23" s="4" t="inlineStr">
        <is>
          <t xml:space="preserve">Derivative
financial instruments The
Company evaluates all of its financial instrume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t>
        </is>
      </c>
    </row>
    <row r="24">
      <c r="A24" s="4" t="inlineStr">
        <is>
          <t>Fair value of financial instruments</t>
        </is>
      </c>
      <c r="B24" s="4" t="inlineStr">
        <is>
          <t xml:space="preserve">Fair
value of financial instruments The
Company’s financial instruments consist of cash and cash equivalents, accounts receivable, unbilled revenue, accounts payable,
leases, contingent consideration assumed in the Action transaction (Note 5), loans and borrowings and private warrants. The fair
value of the Company’s financial instruments under ASC Topi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is>
      </c>
    </row>
    <row r="25">
      <c r="A25" s="4" t="inlineStr">
        <is>
          <t>Segment information</t>
        </is>
      </c>
      <c r="B25" s="4" t="inlineStr">
        <is>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Note 21), which reflects the manner in which the CODM operates the Company. The Company’s CODM is its Chief Executive Officer.</t>
        </is>
      </c>
    </row>
    <row r="26">
      <c r="A26" s="4" t="inlineStr">
        <is>
          <t>Recently issued accounting standards not yet adopted</t>
        </is>
      </c>
      <c r="B26" s="4" t="inlineStr">
        <is>
          <t>Recently
issued accounting standards not yet adopted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2" customWidth="1" min="2" max="2"/>
  </cols>
  <sheetData>
    <row r="1">
      <c r="A1" s="1" t="inlineStr">
        <is>
          <t>Consolidated Balance Sheets (Parenthetical)</t>
        </is>
      </c>
      <c r="B1" s="2" t="inlineStr">
        <is>
          <t>12 Months Ended</t>
        </is>
      </c>
    </row>
    <row r="2">
      <c r="B2" s="2" t="inlineStr">
        <is>
          <t>Dec. 31, 2021 $ / shares shares</t>
        </is>
      </c>
    </row>
    <row r="3">
      <c r="A3" s="3" t="inlineStr">
        <is>
          <t>Statement of Financial Position [Abstract]</t>
        </is>
      </c>
      <c r="B3" s="4" t="inlineStr">
        <is>
          <t xml:space="preserve"> </t>
        </is>
      </c>
    </row>
    <row r="4">
      <c r="A4" s="4" t="inlineStr">
        <is>
          <t>Preferred Stock, No Par Value | $ / shares</t>
        </is>
      </c>
      <c r="B4" s="6" t="n">
        <v>0</v>
      </c>
    </row>
    <row r="5">
      <c r="A5" s="4" t="inlineStr">
        <is>
          <t>Preferred Stock, Shares Authorized, Unlimited [Fixed List]</t>
        </is>
      </c>
      <c r="B5" s="4" t="inlineStr">
        <is>
          <t>Unlimited</t>
        </is>
      </c>
    </row>
    <row r="6">
      <c r="A6" s="4" t="inlineStr">
        <is>
          <t>Preferred Stock, Shares Outstanding | shares</t>
        </is>
      </c>
      <c r="B6" s="5" t="n">
        <v>0</v>
      </c>
    </row>
    <row r="7">
      <c r="A7" s="4" t="inlineStr">
        <is>
          <t>Common Stock, No Par Value | $ / shares</t>
        </is>
      </c>
      <c r="B7" s="6" t="n">
        <v>0</v>
      </c>
    </row>
    <row r="8">
      <c r="A8" s="4" t="inlineStr">
        <is>
          <t>Common Stock, Shares Authorized, Unlimited [Fixed List]</t>
        </is>
      </c>
      <c r="B8" s="4" t="inlineStr">
        <is>
          <t>Unlimited</t>
        </is>
      </c>
    </row>
    <row r="9">
      <c r="A9" s="4" t="inlineStr">
        <is>
          <t>Common Stock, Shares, Outstanding | shares</t>
        </is>
      </c>
      <c r="B9" s="5" t="n">
        <v>9136623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PROPERTY, PLANT AND EQUIPMENT</t>
        </is>
      </c>
      <c r="B4" s="4" t="inlineStr">
        <is>
          <t>SCHEDULE OF ESTIMATED USEFUL LIFE PROPERTY, PLANT AND EQUIPMENT
Buildings
and leasehold improvements 5 25
Drilling
rigs, plant and equipment 1 15
Office
equipment (furniture and fixtures) and tools 3 10
Vehicles
and cranes 5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t>
        </is>
      </c>
      <c r="B4" s="4" t="inlineStr">
        <is>
          <t xml:space="preserve"> SCHEDULE OF RESTATEMENT
As of and for the year ended December 31, 2020
As Previously Reported Correction of Private Warrant Classification Error Correction of Errors from Overstatement/ (Understatement) of Assets and Liabilities During the Year Ended December 31, 2020 Correction of Classification Errors in Selling, General
and Administrative Expenses (excluding Amortization) Correction of Errors from Overstatement/ (Understatement) of Assets and Liabilities Prior to January 1, 2020 As Restated
Consolidated Balance Sheet
Total current assets $ 515,217 $ - $ 161 $ - $ (4,220 ) $ 511,158
Total assets 1,687,054 - (3,710 ) - 3,197 1,686,541
Total current liabilities 359,366 - 22,923 - 53,583 435,872
Total liabilities 742,636 - 30,379 - 53,583 826,598
Total equity 944,418 - (34,089 ) - (50,386 ) 859,943
Consolidated Statement of Operations
Revenues 834,146 - 6 - - 834,152
Cost of services (678,720 ) - (32,260 ) (45,265 ) - (756,245 )
Selling, general and administrative expenses (excluding Amortization) (72,077 ) - - 45,265 - (26,812 )
Gain/(loss) on Private Warrant Liability - 557 - - - 557
(Loss) / Income before income tax 60,792 557 (32,254 ) - - 29,095
Income tax (expense) / benefit (10,705 ) - (1,835 ) - - (12,540 )
Net (loss) / income 50,087 557 (34,089 ) - - 16,555
Basic earnings per share 0.56 0.01 (0.38 ) - - 0.19
Diluted earnings per share 0.56 - (0.38 ) - - 0.18
Consolidated Statement of Comprehensive Income
Total Comprehensive Income, net of tax 50,122 557 (34,089 ) - - 16,590
Consolidated Statement of Shareholders’ Equity
Common Stock and Additional Paid in Capital 826,614 4,532 - - - 831,146
Retained Earnings 117,748 (4,532 ) (34,089 ) - (50,386 ) 28,741
Total Shareholders’ Equity 944,418 - (34,089 ) - (50,386 ) 859,943
Consolidated Statements of Cash Flow
Net cash provided by operating activities 133,471 - 982 - - 134,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CONSIDERATION TO PURCHASE ISSUED AND OUTSTANDING EQUITY INTEREST</t>
        </is>
      </c>
      <c r="B4" s="4" t="inlineStr">
        <is>
          <t xml:space="preserve"> SCHEDULE OF CONSIDERATION TO PURCHASE ISSUED AND OUTSTANDING EQUITY INTEREST
Consideration
Cash consideration $ 36,767
Deferred cash consideration 16,935
Total consideration – cash 53,702
NESR ordinary share consideration
NESR ordinary share consideration, shares
Total consideration – equity
Total consideration – equity, shares
First Earn-Out 2,716
Second Earn-Out 3,635
Third Earn-Out -
Cash Earn-Out
Additional Earn-Out Shares
Additional Earn-Out Shares, shares
Total estimated earn-out mechanisms 6,351
Total estimated earn-out mechanisms, shares
Total consideration $ 60,053
Total consideration, shares </t>
        </is>
      </c>
    </row>
    <row r="5">
      <c r="A5" s="4" t="inlineStr">
        <is>
          <t>SCHEDULE OF PURCHASE PRICE ALLOCATION</t>
        </is>
      </c>
      <c r="B5" s="4" t="inlineStr">
        <is>
          <t xml:space="preserve">The
following table summarizes the final purchase price allocation (in US$ thousands): SCHEDULE OF PURCHASE PRICE ALLOCATION Allocation
of consideration
Cash and cash equivalents $ 382
Accounts receivable 8,565
Unbilled revenue 1,352
Service inventories 2,862
Prepaid assets 310
Retention withholdings
Other receivables 89
Other current assets 1,122
Property, plant and equipment 13,162
Intangible assets 29,100
Other assets 2,053
Total identifiable assets acquired 58,997
Accounts payable 5,294
Accrued expenses 2,465
Current installments of long-term debt
Short-term borrowings
Income taxes payable
Other taxes payable
Other current liabilities 200
Long-term debt
Employee benefit liabilities 584
Other liabilities
Non-controlling interests
Net identifiable liabilities acquired 8,543
Total fair value of net assets acquired 50,454
Goodwill 9,599
Total consideration $ 60,053 </t>
        </is>
      </c>
    </row>
    <row r="6">
      <c r="A6" s="4" t="inlineStr">
        <is>
          <t>SCHEDULE OF PRELIMINARY ALLOCATION TO INTANGIBLE ASSETS</t>
        </is>
      </c>
      <c r="B6" s="4" t="inlineStr">
        <is>
          <t xml:space="preserve">The allocation to intangible assets is as follows (in US$ thousands): SCHEDULE OF ALLOCATION TO INTANGIBLE ASSETS
Fair Value
Total Useful Life
(In US$
Customer relationships $ 29,100 10
Total intangible assets $ 29,100 </t>
        </is>
      </c>
    </row>
    <row r="7">
      <c r="A7" s="4" t="inlineStr">
        <is>
          <t>SCHEDULE OF UNAUDITED PROFORMA INFORMATION</t>
        </is>
      </c>
      <c r="B7" s="4" t="inlineStr">
        <is>
          <t xml:space="preserve">The
following table summarizes the supplemental consolidated results of the Company on an unaudited pro-forma basis, as if the
Action Business Combination had been consummated on January 1, 2020, for the years ended December 31, 2021 and 2020, respectively (in
US$ thousands): SCHEDULE OF UNAUDITED PROFORMA INFORMATION
Year ended
December 31, December 31,
Revenues $ 885,671 $ 855,409
Net (loss) / income (64,529 ) 15,325 </t>
        </is>
      </c>
    </row>
    <row r="8">
      <c r="A8" s="4" t="inlineStr">
        <is>
          <t>Sahara Petroleum Services Company [Member]</t>
        </is>
      </c>
      <c r="B8" s="4" t="inlineStr">
        <is>
          <t xml:space="preserve"> </t>
        </is>
      </c>
    </row>
    <row r="9">
      <c r="A9" s="3" t="inlineStr">
        <is>
          <t>Business Acquisition [Line Items]</t>
        </is>
      </c>
      <c r="B9" s="4" t="inlineStr">
        <is>
          <t xml:space="preserve"> </t>
        </is>
      </c>
    </row>
    <row r="10">
      <c r="A10" s="4" t="inlineStr">
        <is>
          <t>SCHEDULE OF CONSIDERATION TO PURCHASE ISSUED AND OUTSTANDING EQUITY INTEREST</t>
        </is>
      </c>
      <c r="B10" s="4" t="inlineStr">
        <is>
          <t>The
following summarizes the consideration to purchase 99.7% of the issued and outstanding equity interests of SAPESCO: SCHEDULE OF CONSIDERATION TO PURCHASE ISSUED AND OUTSTANDING EQUITY INTEREST
SAPESCO
Value (In US$ Shares
Cash consideration $ 16,958
Total consideration – cash 16,958
NESR ordinary share consideration 12,013 2,237,000
Total consideration – equity (1) 12,013 2,237,000
Cash Earn-Out 5,301
Additional Earn-Out Shares 6,377 - (2)
Total estimated earn-out mechanisms 11,678 - (2)
Total consideration $ 40,649 2,237,000
(1) The
fair value of NESR ordinary shares was determined based upon the $ 5.37
(2) The
quantity of Additional Earn-Out Shares was negotiated in the quarter ended December 31, 2020, and finalized in the quarter
ended March 31, 2021, when settled with the sellers for 145,039</t>
        </is>
      </c>
    </row>
    <row r="11">
      <c r="A11" s="4" t="inlineStr">
        <is>
          <t>SCHEDULE OF PURCHASE PRICE ALLOCATION</t>
        </is>
      </c>
      <c r="B11" s="4" t="inlineStr">
        <is>
          <t xml:space="preserve">The
following table summarizes the final allocation of the purchase price allocation (in US$ thousands): SCHEDULE OF PURCHASE PRICE ALLOCATION Allocation
of consideration
Cash and cash equivalents $ 3,740
Accounts receivable 14,847
Unbilled revenue 6,126
Service inventories 5,641
Prepaid assets 679
Retention withholdings 279
Other current assets 552
Property, plant and equipment 14,385
Intangible assets 3,340
Other assets 200
Total identifiable assets acquired 49,789
Accounts payable 11,984
Accrued expenses 6,613
Current installments of long-term debt 5,400
Short-term borrowings 5,692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t>
        </is>
      </c>
    </row>
    <row r="12">
      <c r="A12" s="4" t="inlineStr">
        <is>
          <t>SCHEDULE OF PRELIMINARY ALLOCATION TO INTANGIBLE ASSETS</t>
        </is>
      </c>
      <c r="B12" s="4" t="inlineStr">
        <is>
          <t xml:space="preserve">The
final allocation to intangible assets is as follows (in US$ thousands): SCHEDULE OF PRELIMINARY ALLOCATION TO INTANGIBLE ASSETS
Fair Value
Total Useful Life
(In US$
Customer relationships $ 2,900 8
Trademarks and trade names 440 2
Total intangible assets $ 3,340 </t>
        </is>
      </c>
    </row>
    <row r="13">
      <c r="A13" s="4" t="inlineStr">
        <is>
          <t>SCHEDULE OF UNAUDITED PROFORMA INFORMATION</t>
        </is>
      </c>
      <c r="B13" s="4" t="inlineStr">
        <is>
          <t xml:space="preserve">The
following table summarizes the supplemental consolidated results of the Company on an unaudited pro-forma basis, as if the SAPESCO Business
Combination had been consummated on January 1, 2019, for the year ended December 31, 2020 (in US$ thousands): SCHEDULE OF UNAUDITED PROFORMA INFORMATION
December 31, 2020
Revenues $ 852,935
Net (loss) / income/(loss) 14,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SERVICE TYPE</t>
        </is>
      </c>
      <c r="B4" s="4" t="inlineStr">
        <is>
          <t xml:space="preserve">Based
on these considerations, the following table provides disaggregated revenue data by the phase in a well’s lifecycle during which
revenue has been recorded (in US$ thousands): SCHEDULE OF DISAGGREGATION OF REVENUE BY SERVICE TYPE
Year ended
Description December 31, December 31, December 31,
Revenue by Phase in Well’s Lifecycle:
Production Services $ 567,249 $ 554,097 $ 557,327
Drilling and Evaluation Services 342,268 322,632 276,825
Total revenue by phase in well’s life cycle $ 909,517 $ 876,729 $ 834,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The
following table summarizes the accounts receivable of the Company as of the period end dates set forth below (in US$ thousands): SCHEDULE OF ACCOUNTS RECEIVABLE
December 31, December 31,
Trade receivables $ 161,373 $ 132,467
Less: allowance for credit losses (12,664 ) (2,052 )
Total $ 148,709 $ 130,415 </t>
        </is>
      </c>
    </row>
    <row r="5">
      <c r="A5" s="4" t="inlineStr">
        <is>
          <t>SCHEDULE OF ALLOWANCE FOR DOUBTFUL ACCOUNTS</t>
        </is>
      </c>
      <c r="B5" s="4" t="inlineStr">
        <is>
          <t xml:space="preserve"> SCHEDULE OF ALLOWANCE FOR DOUBTFUL ACCOUNTS
December 31, December 31, December 31,
Year ended
December 31, December 31, December 31,
Allowance for
credit losses at beginning of period $ (2,052 ) $ (1,722 ) $ (1,843 )
CECL Accounting Standard Adoption (Note 3) (2,773 ) - -
(Increase) decrease to
allowance for the period (8,185 ) (769 ) (261 )
(Recovery) write-off of
credit losses 346 439 382
Allowance
for credit losses at end of period $ (12,664 ) $ (2,052 ) $ (1,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SERVICE INVENTORIES</t>
        </is>
      </c>
      <c r="B4" s="4" t="inlineStr">
        <is>
          <t xml:space="preserve">The
following table summarizes the service inventories for the period end dates as set forth below (in US$ thousands): SCHEDULE OF SERVICE INVENTORIES
December 31, December 31,
2022 2021
Spare parts $ 64,006 $ 65,883
Chemicals 46,515 27,981
Total $ 110,521 $ 93,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of accumulated depreciation, of the Company consists of the following as of the period end dates set forth below
(in US$ thousands): SCHEDULE OF PROPERTY, PLANT AND EQUIPMENT
Estimated Useful
Lives (in
years) December
31, December
31,
Buildings
and leasehold improvements 5 25 $ 52,442 $ 41,782
Drilling
rigs, plant and equipment 1 15 677,263 565,730
Office
equipment (furniture and fixtures) and tools 3 10 15,937 15,570
Vehicles
and cranes 5 10 15,756 15,434
Less:
Accumulated depreciation (323,325 ) (233,609 )
Land 11,664 11,664
Capital
work in progress 11,324 8,935
Total $ 461,061 $ 425,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GOODWILL, INTANGIBLE, AND OTH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of the Company between December 31, 2021, and December 31, 2022, are as follows (in US$ thousands): SCHEDULE OF CHANGES IN CARRYING AMOUNT OF GOODWILL
Production Drilling and Goodwill
Balance as of December 31, 2021 $ 459,710 $ 185,385 $ 645,095
Purchase price adjustments from Action Business Combination - - -
Balance as of December 31, 2022 $ 459,710 $ 185,385 $ 645,095 </t>
        </is>
      </c>
    </row>
    <row r="5">
      <c r="A5" s="4" t="inlineStr">
        <is>
          <t>SCHEDULE OF WEIGHTED AVERAGE AMORTIZATION PERIOD FOR INTANGIBLE ASSETS</t>
        </is>
      </c>
      <c r="B5" s="4" t="inlineStr">
        <is>
          <t xml:space="preserve">The
following is the weighted average amortization period for intangible assets of the Company subject to amortization (in years): SCHEDULE OF WEIGHTED AVERAGE AMORTIZATION PERIOD FOR INTANGIBLE ASSETS
Amortization
Customer contracts &amp; relationships 10.0
Trademarks and trade names 7.9
Total intangible assets 9.7 </t>
        </is>
      </c>
    </row>
    <row r="6">
      <c r="A6" s="4" t="inlineStr">
        <is>
          <t>SCHEDULE OF INTANGIBLE ASSETS SUBJECT TO AMORTIZATION</t>
        </is>
      </c>
      <c r="B6" s="4" t="inlineStr">
        <is>
          <t xml:space="preserve">The
details of our intangible assets subject to amortization are set forth below (in US$ thousands): SCHEDULE OF INTANGIBLE ASSETS SUBJECT TO AMORTIZATION
December 31, 2022 December 31, 2021
Gross Accumulated Net Gross carrying Accumulated Net
Customer contracts &amp; relationships $ 153,500 $ (61,477 ) $ 92,023 $ 153,500 $ (46,054 ) $ 107,446
Trademarks and trade names 25,940 (15,049 ) 10,891 25,940 (11,770 ) 14,170
Total intangible assets $ 179,440 $ (76,526 ) $ 102,914 $ 179,440 $ (57,824 ) $ 121,616 </t>
        </is>
      </c>
    </row>
    <row r="7">
      <c r="A7" s="4" t="inlineStr">
        <is>
          <t>SCHEDULE OF INVESTMENTS</t>
        </is>
      </c>
      <c r="B7" s="4" t="inlineStr">
        <is>
          <t xml:space="preserve">The
following table presents our investments at the dates indicated (in US$ thousands): SCHEDULE OF INVESTMENTS
Segment Ownership December 31, 2022
W. D. Von Gonten Engineering LLC Production Services 46.2 % $ 16,086 </t>
        </is>
      </c>
    </row>
    <row r="8">
      <c r="A8" s="4" t="inlineStr">
        <is>
          <t>SCHEDULE OF EARNINGS (LOSS) FROM EQUITY INVESTMENTS</t>
        </is>
      </c>
      <c r="B8" s="4" t="inlineStr">
        <is>
          <t xml:space="preserve">The
following table presents earnings (loss) from equity investments for the periods indicated (in US$ thousands): SCHEDULE OF EARNINGS (LOSS) FROM EQUITY INVESTMENTS
Segment 6 months ended
W. D. Von Gonten
Engineering LLC Production
Services $ 42.7 </t>
        </is>
      </c>
    </row>
    <row r="9">
      <c r="A9" s="4" t="inlineStr">
        <is>
          <t>SCHEDULE OF FINANCIAL INFORMATION FOR OUR EQUITY METHOD INVESTMENTS</t>
        </is>
      </c>
      <c r="B9" s="4" t="inlineStr">
        <is>
          <t xml:space="preserve">Summarized
combined financial information for our equity method investments is as follows for the periods indicated (amounts represent 100% of investee
financial information in US$ thousands): SCHEDULE OF FINANCIAL INFORMATION FOR OUR EQUITY METHOD INVESTMENTS
December 31, 2022
Balance Sheet data:
Current assets $ 4,484
Noncurrent assets 21,392
Total assets $ 25,876
Current liabilities $ 2,837
Other liabilities 15,171
Combined equity 7,868
Total liabilities and combined equity $ 25,876
6 months ended
Statement of operations data:
Revenue $ 10,035
Operating (loss) / income (350 )
Net (loss) / income 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ING (Tables)</t>
        </is>
      </c>
      <c r="B1" s="2" t="inlineStr">
        <is>
          <t>12 Months Ended</t>
        </is>
      </c>
    </row>
    <row r="2">
      <c r="B2" s="2" t="inlineStr">
        <is>
          <t>Dec. 31, 2022</t>
        </is>
      </c>
    </row>
    <row r="3">
      <c r="A3" s="3" t="inlineStr">
        <is>
          <t>Leasing</t>
        </is>
      </c>
      <c r="B3" s="4" t="inlineStr">
        <is>
          <t xml:space="preserve"> </t>
        </is>
      </c>
    </row>
    <row r="4">
      <c r="A4" s="4" t="inlineStr">
        <is>
          <t>SCHEDULE OF COMPONENTS OF LEASE EXPENSE</t>
        </is>
      </c>
      <c r="B4" s="4" t="inlineStr">
        <is>
          <t>The
following table presents components of lease expense (in US$ thousands): SCHEDULE OF COMPONENTS OF LEASE EXPENSE
Year ended
December 31, 2022
Components of lease expense:
Finance lease cost:
Amortization of right-of-use assets $ 3,595
Interest on lease liabilities 390
Operating lease cost 7,142
Short-term lease (1) 136,818
Sublease income (54 )
Total lease expense $ 147,891
(1) Leases with a term
of one year or less, including leases with a term of one month or less .</t>
        </is>
      </c>
    </row>
    <row r="5">
      <c r="A5" s="4" t="inlineStr">
        <is>
          <t>SCHEDULE OF AMOUNTS RECOGNIZED IN THE CONSOLIDATED BALANCE SHEET</t>
        </is>
      </c>
      <c r="B5" s="4" t="inlineStr">
        <is>
          <t xml:space="preserve">Amounts
recognized in the Consolidated Balance Sheet (in US$ thousands): SCHEDULE OF AMOUNTS RECOGNIZED IN THE CONSOLIDATED BALANCE SHEET
As of
Components of balance sheet:
Operating leases:
Operating lease right-of-use assets (non-current) $ 29,970
Current portion of operating lease liabilities 6,263
Operating lease liabilities (non-current) 25,051
Finance leases:
Property, plant and equipment, net $ 7,176
Other current liabilities 2,268
Other liabilities (not current) 192 </t>
        </is>
      </c>
    </row>
    <row r="6">
      <c r="A6" s="4" t="inlineStr">
        <is>
          <t>SCHEDULE OF OPERATING LEASE LIABILITIES</t>
        </is>
      </c>
      <c r="B6" s="4" t="inlineStr">
        <is>
          <t xml:space="preserve"> SCHEDULE OF OPERATING LEASE LIABILITIES
Year ended
December 31, 2022
Other supplemental information (in US$ thousands except percentages):
Cash paid for amounts included in the measurement of lease liabilities:
Operating cash flows used by operating leases $ 6,662
Operating cash flows used by finance leases 390
Financing cash flows used by finance leases 3,108
Noncash investing and financing activities:
Right-of-use assets obtained in exchange for lease obligations on adoption of ASC 842:
Operating
leases $ 33,651
Finance leases 10,771
Right-of-use assets obtained in exchange for lease obligations during the year
ended December 31, 2022:
Operating leases 1,945
Finance leases -
Derecognition of prepaid rent upon adoption of ASC 842 93
Derecognition of prepaid rent during the year ended December 31, 2022: 683
Derecognition of tenant improvements upon adoption of ASC 842 362
Weighted-average remaining lease term:
Operating leases 14.29
Finance leases 1.35
Weighted-average discount rate for leases:
Operating leases 7.39 %
Finance leases 5.88 %</t>
        </is>
      </c>
    </row>
    <row r="7">
      <c r="A7" s="4" t="inlineStr">
        <is>
          <t>SCHEDULE OF MATURITIES OF OUR LEASE LIABILITIES</t>
        </is>
      </c>
      <c r="B7" s="4" t="inlineStr">
        <is>
          <t xml:space="preserve">As
of December 31, 2022, maturities of our lease liabilities are as follows (in US$ thousands): SCHEDULE OF MATURITIES OF OUR LEASE LIABILITIES
Operating Leases Finance Leases
Year:
2023 $ 6,967 $ 2,402
2024 5,383 203
2025 4,958 -
2026 2,972 -
2027 2,567 -
Thereafter 34,481 -
Total
lease payments 57,328 2,605
Less:
imputed interest (26,014 ) (145 )
Total $ 31,314 $ 2,460 </t>
        </is>
      </c>
    </row>
    <row r="8">
      <c r="A8" s="4" t="inlineStr">
        <is>
          <t>SCHEDULE OF FUTURE MINIMUM LEASE PAYMENTS UNDER NON-CANCELABLE CAPITAL LEASES</t>
        </is>
      </c>
      <c r="B8" s="4" t="inlineStr">
        <is>
          <t xml:space="preserve">Future
minimum lease payments and future interest payments under non-cancellable equipment capital leases at December 31, 2021, were payable
as follows (in US$ thousands): SCHEDULE OF FUTURE MINIMUM LEASE PAYMENTS UNDER NON-CANCELABLE CAPITAL LEASES
As of December 31, 2021
Future Minimum Lease Payments Future Interest Payments Total Payments
Within 1 year $ 4,385 $ 536 $ 4,921
1-2 years 2,247 195 2,442
2-3 years - - -
3-4 years - - -
4-5 years - - -
After 5 years - - -
Total $ 6,632 $ 731 $ 7,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 OBLIGATIONS</t>
        </is>
      </c>
      <c r="B4" s="4" t="inlineStr">
        <is>
          <t xml:space="preserve">The
Company’s long-term debt obligations consist of the following (in US$ thousands): SCHEDULE OF LONG TERM DEBT OBLIGATIONS
December 31, 2022 December 31,
Secured Term Loan $ 430,000 $ 430,000
Secured Revolving Credit Facility 10,000 80,000
CIB Long-Term Debt - -
Borrowings from Long-Term 24 Month Working Capital Facilities 11,942 17,502
Less: unamortized debt issuance costs (6,727 ) (9,983 )
Total loans and borrowings 445,215 517,519
Less: current installments (53,352 ) (8,755 )
Long-term debt, net of unamortized debt issuance costs and excluding current installments $ 391,863 $ 508,764 </t>
        </is>
      </c>
    </row>
    <row r="5">
      <c r="A5" s="4" t="inlineStr">
        <is>
          <t>SCHEDULE OF SHORT TERM DEBT OBLIGATIONS</t>
        </is>
      </c>
      <c r="B5" s="4" t="inlineStr">
        <is>
          <t xml:space="preserve">The Company’s short-term
debt obligations consist of the following (in US$ thousands): SCHEDULE OF SHORT TERM DEBT OBLIGATIONS
December 31, December 31,
2022 2021
Other short-term borrowings from working capital facilities $ 91,747 $ 78,807
Less: unamortized debt issuance costs (1,862 ) (488 )
Short-term debt, excluding current installments of long-term debt $ 89,885 $ 78,319 </t>
        </is>
      </c>
    </row>
    <row r="6">
      <c r="A6" s="4" t="inlineStr">
        <is>
          <t>SCHEDULE PRINCIPAL PAYMENTS OF LONG TERM DEBT</t>
        </is>
      </c>
      <c r="B6" s="4" t="inlineStr">
        <is>
          <t xml:space="preserve">Scheduled
principal payments of long-term debt for periods subsequent to December 31, 2022 are as follows (in US$ thousands): SCHEDULE
PRINCIPAL PAYMENTS OF LONG TERM DEBT
2023 $ 53,345
2024 66,097
2025 74,500
2026 64,500
2027 193,500
Thereafter -
Total $ 451,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909517</v>
      </c>
      <c r="C4" s="6" t="n">
        <v>876729</v>
      </c>
      <c r="D4" s="6" t="n">
        <v>834152</v>
      </c>
    </row>
    <row r="5">
      <c r="A5" s="4" t="inlineStr">
        <is>
          <t>Cost of services</t>
        </is>
      </c>
      <c r="B5" s="5" t="n">
        <v>-844039</v>
      </c>
      <c r="C5" s="5" t="n">
        <v>-873948</v>
      </c>
      <c r="D5" s="5" t="n">
        <v>-756245</v>
      </c>
    </row>
    <row r="6">
      <c r="A6" s="4" t="inlineStr">
        <is>
          <t>Gross profit / (loss)</t>
        </is>
      </c>
      <c r="B6" s="5" t="n">
        <v>65478</v>
      </c>
      <c r="C6" s="5" t="n">
        <v>2781</v>
      </c>
      <c r="D6" s="5" t="n">
        <v>77907</v>
      </c>
    </row>
    <row r="7">
      <c r="A7" s="4" t="inlineStr">
        <is>
          <t>Selling, general and administrative expenses (excluding Amortization)</t>
        </is>
      </c>
      <c r="B7" s="5" t="n">
        <v>-47530</v>
      </c>
      <c r="C7" s="5" t="n">
        <v>-28071</v>
      </c>
      <c r="D7" s="5" t="n">
        <v>-26812</v>
      </c>
    </row>
    <row r="8">
      <c r="A8" s="4" t="inlineStr">
        <is>
          <t>Amortization</t>
        </is>
      </c>
      <c r="B8" s="5" t="n">
        <v>-18865</v>
      </c>
      <c r="C8" s="5" t="n">
        <v>-18042</v>
      </c>
      <c r="D8" s="5" t="n">
        <v>-15817</v>
      </c>
    </row>
    <row r="9">
      <c r="A9" s="4" t="inlineStr">
        <is>
          <t>Operating (loss) / income</t>
        </is>
      </c>
      <c r="B9" s="5" t="n">
        <v>-917</v>
      </c>
      <c r="C9" s="5" t="n">
        <v>-43332</v>
      </c>
      <c r="D9" s="5" t="n">
        <v>35278</v>
      </c>
    </row>
    <row r="10">
      <c r="A10" s="4" t="inlineStr">
        <is>
          <t>Interest expense, net</t>
        </is>
      </c>
      <c r="B10" s="5" t="n">
        <v>-34126</v>
      </c>
      <c r="C10" s="5" t="n">
        <v>-15174</v>
      </c>
      <c r="D10" s="5" t="n">
        <v>-15879</v>
      </c>
    </row>
    <row r="11">
      <c r="A11" s="4" t="inlineStr">
        <is>
          <t>Gain/(loss) on Private Warrant Liability</t>
        </is>
      </c>
      <c r="B11" s="4" t="inlineStr">
        <is>
          <t xml:space="preserve"> </t>
        </is>
      </c>
      <c r="C11" s="4" t="inlineStr">
        <is>
          <t xml:space="preserve"> </t>
        </is>
      </c>
      <c r="D11" s="5" t="n">
        <v>557</v>
      </c>
    </row>
    <row r="12">
      <c r="A12" s="4" t="inlineStr">
        <is>
          <t>Other income / (expense), net</t>
        </is>
      </c>
      <c r="B12" s="5" t="n">
        <v>5242</v>
      </c>
      <c r="C12" s="5" t="n">
        <v>-2073</v>
      </c>
      <c r="D12" s="5" t="n">
        <v>9139</v>
      </c>
    </row>
    <row r="13">
      <c r="A13" s="4" t="inlineStr">
        <is>
          <t>(Loss) / income before income tax</t>
        </is>
      </c>
      <c r="B13" s="5" t="n">
        <v>-29801</v>
      </c>
      <c r="C13" s="5" t="n">
        <v>-60579</v>
      </c>
      <c r="D13" s="5" t="n">
        <v>29095</v>
      </c>
    </row>
    <row r="14">
      <c r="A14" s="4" t="inlineStr">
        <is>
          <t>Income tax (expense) / benefit</t>
        </is>
      </c>
      <c r="B14" s="5" t="n">
        <v>-6619</v>
      </c>
      <c r="C14" s="5" t="n">
        <v>-3989</v>
      </c>
      <c r="D14" s="5" t="n">
        <v>-12540</v>
      </c>
    </row>
    <row r="15">
      <c r="A15" s="4" t="inlineStr">
        <is>
          <t>Net (loss) / income</t>
        </is>
      </c>
      <c r="B15" s="5" t="n">
        <v>-36420</v>
      </c>
      <c r="C15" s="5" t="n">
        <v>-64568</v>
      </c>
      <c r="D15" s="5" t="n">
        <v>16555</v>
      </c>
    </row>
    <row r="16">
      <c r="A16" s="4" t="inlineStr">
        <is>
          <t>Net (loss) / income attributable to non-controlling interests</t>
        </is>
      </c>
      <c r="B16" s="4" t="inlineStr">
        <is>
          <t xml:space="preserve"> </t>
        </is>
      </c>
      <c r="C16" s="4" t="inlineStr">
        <is>
          <t xml:space="preserve"> </t>
        </is>
      </c>
      <c r="D16" s="4" t="inlineStr">
        <is>
          <t xml:space="preserve"> </t>
        </is>
      </c>
    </row>
    <row r="17">
      <c r="A17" s="4" t="inlineStr">
        <is>
          <t>Net (loss) / income attributable to shareholders</t>
        </is>
      </c>
      <c r="B17" s="6" t="n">
        <v>-36420</v>
      </c>
      <c r="C17" s="6" t="n">
        <v>-64568</v>
      </c>
      <c r="D17" s="6" t="n">
        <v>16555</v>
      </c>
    </row>
    <row r="18">
      <c r="A18" s="3" t="inlineStr">
        <is>
          <t>Weighted average shares outstanding (Note 18):</t>
        </is>
      </c>
      <c r="B18" s="4" t="inlineStr">
        <is>
          <t xml:space="preserve"> </t>
        </is>
      </c>
      <c r="C18" s="4" t="inlineStr">
        <is>
          <t xml:space="preserve"> </t>
        </is>
      </c>
      <c r="D18" s="4" t="inlineStr">
        <is>
          <t xml:space="preserve"> </t>
        </is>
      </c>
    </row>
    <row r="19">
      <c r="A19" s="4" t="inlineStr">
        <is>
          <t>Basic</t>
        </is>
      </c>
      <c r="B19" s="5" t="n">
        <v>92962048</v>
      </c>
      <c r="C19" s="5" t="n">
        <v>91043830</v>
      </c>
      <c r="D19" s="5" t="n">
        <v>88845601</v>
      </c>
    </row>
    <row r="20">
      <c r="A20" s="4" t="inlineStr">
        <is>
          <t>Diluted</t>
        </is>
      </c>
      <c r="B20" s="5" t="n">
        <v>92962048</v>
      </c>
      <c r="C20" s="5" t="n">
        <v>91043830</v>
      </c>
      <c r="D20" s="5" t="n">
        <v>89117876</v>
      </c>
    </row>
    <row r="21">
      <c r="A21" s="3" t="inlineStr">
        <is>
          <t>Net earnings per share (Note 18):</t>
        </is>
      </c>
      <c r="B21" s="4" t="inlineStr">
        <is>
          <t xml:space="preserve"> </t>
        </is>
      </c>
      <c r="C21" s="4" t="inlineStr">
        <is>
          <t xml:space="preserve"> </t>
        </is>
      </c>
      <c r="D21" s="4" t="inlineStr">
        <is>
          <t xml:space="preserve"> </t>
        </is>
      </c>
    </row>
    <row r="22">
      <c r="A22" s="4" t="inlineStr">
        <is>
          <t>Basic</t>
        </is>
      </c>
      <c r="B22" s="7" t="n">
        <v>-0.39</v>
      </c>
      <c r="C22" s="7" t="n">
        <v>-0.71</v>
      </c>
      <c r="D22" s="7" t="n">
        <v>0.19</v>
      </c>
    </row>
    <row r="23">
      <c r="A23" s="4" t="inlineStr">
        <is>
          <t>Diluted</t>
        </is>
      </c>
      <c r="B23" s="7" t="n">
        <v>-0.39</v>
      </c>
      <c r="C23" s="7" t="n">
        <v>-0.71</v>
      </c>
      <c r="D23" s="7" t="n">
        <v>0.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 OF END-OF-SERVICE INDEMNITIES EMPLOYEES RECEIVE UNDER ONE OF FIVE BENEFIT STRUCTURES</t>
        </is>
      </c>
      <c r="B4" s="4" t="inlineStr">
        <is>
          <t xml:space="preserve">The
following tables set out the funded status of the end-of-service indemnities employees receive under one of the five benefit structures
the Company and its subsidiaries offer to its employees and the amounts recognized in the Company’s financial statements as of
December 31, 2022, and 2021 (in thousands): SCHEDULE OF FUNDED
STATUS OF END-OF-SERVICE INDEMNITIES EMPLOYEES RECEIVE UNDER ONE OF FIVE BENEFIT STRUCTURES
December 31, December 31,
Change in benefit obligations
Benefit obligations at the beginning of the year $ 27,410 $ 24,941
Actuarial (gain) / loss (1,128 ) (69 )
Service cost 4,876 4,545
Interest cost 675 482
Benefits paid (3,519 ) (3,021 )
Benefit obligation acquired in business combination - 532
Benefit obligations at the end of the year 28,314 27,410
Current benefit obligation 3,932 3,876
Non-current benefit obligation 24,382 23,534
Benefit obligation at the end of the year 28,314 27,410
Change in plan assets
Fair value of plan assets at the beginning of the year - -
Employer contributions 3,519 3,021
Benefits paid (3,519 ) (3,021 )
Plan assets at the end of the year - -
Unfunded status $ 28,314 $ 27,410 </t>
        </is>
      </c>
    </row>
    <row r="5">
      <c r="A5" s="4" t="inlineStr">
        <is>
          <t>SCHEDULE OF COMPONENTS OF NET PERIODIC BENEFIT COST</t>
        </is>
      </c>
      <c r="B5" s="4" t="inlineStr">
        <is>
          <t xml:space="preserve">Net
cost for the years ended December 31, 2022, 2021, and 2020, comprises the following components (in thousands): SCHEDULE
OF COMPONENTS OF NET PERIODIC BENEFIT COST
Year ended
December 31, December 31, December 31,
Service cost $ 4,876 $ 4,545 $ 3,487
Interest cost 675 482 583
Actuarial (gain)/loss (1,128 ) (69 ) 2,243
Other - - -
Net cost $ 4,423 $ 4,958 $ 6,313 </t>
        </is>
      </c>
    </row>
    <row r="6">
      <c r="A6" s="4" t="inlineStr">
        <is>
          <t>SCHEDULE OF ASSUMPTIONS USED TO DETERMINE BENEFIT OBLIGATIONS AND NET PERIODIC BENEFIT COST</t>
        </is>
      </c>
      <c r="B6" s="4" t="inlineStr">
        <is>
          <t>The
weighted-average assumptions used to determine benefit obligations as of December 31, 2022 and 2021 are set out below: SCHEDULE
OF ASSUMPTIONS USED TO DETERMINE BENEFIT OBLIGATIONS AND NET PERIODIC BENEFIT COST
December 31, 2022 December 31,
Discount rate 5.00 % 2.25 %
Rate of increase in compensation levels: 4.5 5 % 3 5 % The discount rate has been set
with regard to the market yields on high quality corporate bonds as of December 31, 2022 for the measurements as of December
31, 2022 (and as of December 31, 2021 for the measurements as of December 31, 2021) of duration broadly consistent with the
duration of the benefit obligations. The primary yield curve for the purpose of this comparison has been the ‘FTSE
Above Median Double-A Curve’. The weighted-average assumptions
used to determine net periodic benefit cost for the years ended December 31, 2022 and 2021 are set out below:
December 31, 2022 December 31,
Discount rate 2.25 % 1.75 %
Rate of increase in compensation levels: 4.5 5 % 3 5 %</t>
        </is>
      </c>
    </row>
    <row r="7">
      <c r="A7" s="4" t="inlineStr">
        <is>
          <t>SCHEDULE OF BENEFIT OBLIGATIONS CHANGE IN ASSUMPTION</t>
        </is>
      </c>
      <c r="B7" s="4" t="inlineStr">
        <is>
          <t>The
following illustrates the sensitivity to changes in discount rate, holding all other assumptions constant, for in the Company’s
benefit obligations (in thousands): SCHEDULE
OF BENEFIT OBLIGATIONS CHANGE IN ASSUMPTION
Change
in assumption: Benefit
100
basis point decrease in discount rate +$ 1,720
100
basis point increase in discount rate -$ (1,529 )</t>
        </is>
      </c>
    </row>
    <row r="8">
      <c r="A8" s="4" t="inlineStr">
        <is>
          <t>SCHEDULE OF EXPECTED FUTURE BENEFIT PAYMENTS</t>
        </is>
      </c>
      <c r="B8" s="4" t="inlineStr">
        <is>
          <t xml:space="preserve">The
following reflect expected future benefit payments (in thousands): SCHEDULE OF EXPECTED FUTURE BENEFIT PAYMENTS
Year ending
December 31,
2023 $ 5,232
2024 $ 4,952
2025 $ 4,704
2026 $ 4,776
2027 $ 4,671
2028 through 2032 $ 21,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 SCHEDULE
OF INCOME BEFORE INCOME TAX DOMESTIC AND FOREIGN
Year ended
December 31, 2022 December 31, December 31,
Domestic $ (8,726 ) $ (183 ) $ (4,151 )
Foreign (21,075 ) (60,396 ) 33,246
(Loss)
/ Income before income tax $ (29,801 ) $ (60,579 ) $ 29,095 </t>
        </is>
      </c>
    </row>
    <row r="5">
      <c r="A5" s="4" t="inlineStr">
        <is>
          <t>SCHEDULE OF COMPONENTS OF INCOME TAX EXPENSE (BENEFIT)</t>
        </is>
      </c>
      <c r="B5" s="4" t="inlineStr">
        <is>
          <t xml:space="preserve">The
components of the income tax (expense) / benefit (benefit), all of which is foreign, are as follows (in US$ thousands): SCHEDULE
OF COMPONENTS OF INCOME TAX EXPENSE (BENEFIT)
Year ended
December 31, 2022 December 31, December 31,
Current tax expense $ 16,880 $ 16,129 $ 15,781
Deferred tax expense
(benefit) (10,261 ) (12,140 ) (3,241 )
Income tax expense / (benefit) $ 6,619 $ 3,989 $ 12,540 </t>
        </is>
      </c>
    </row>
    <row r="6">
      <c r="A6" s="4" t="inlineStr">
        <is>
          <t>SCHEDULE OF DEFERRED INCOME TAX ASSETS (LIABILITIES)</t>
        </is>
      </c>
      <c r="B6" s="4" t="inlineStr">
        <is>
          <t>Deferred
taxes have been recognized for temporary differences and carryforwards that will have effects on income taxes payable or receivables
in future years. The components of net deferred tax liabilities and assets are as follows (in US$ thousands): SCHEDULE
OF DEFERRED INCOME TAX ASSETS (LIABILITIES)
As of
December 31, December 31,
Deferred Tax Assets
Property, plant and equipment $ 4,644 $ 4,252
Net operating loss carryforward 26,514 18,056
Temporary differences due to restatement (Note 4) - 5,166
Total deferred tax assets 31,158 27,474
Less: valuation allowance (10,042 ) (8,582 )
Deferred tax assets, net of valuation allowance $ 21,116 $ 18,892
Deferred Tax Liabilities
Property, plant and equipment $ (4,335 ) $ (4,086 )
Intangible assets (15,408 ) (18,528 )
Temporary differences due to restatement (Note 4) - (5,166 )
Total deferred tax liabilities (19,743 ) (27,780 )
Net deferred tax asset / (liability) $ 1,373 $ (8,888 )</t>
        </is>
      </c>
    </row>
    <row r="7">
      <c r="A7" s="4" t="inlineStr">
        <is>
          <t>SCHEDULE OF EFFECTIVE INCOME TAX RATE RECONCILIATION</t>
        </is>
      </c>
      <c r="B7" s="4" t="inlineStr">
        <is>
          <t xml:space="preserve"> SCHEDULE
OF EFFECTIVE INCOME TAX RATE RECONCILIATION
Year ended
December 31, 2022 December 31, December
31,
Income tax at statutory rate (BVI and UAE 0 $ - $ - $ -
Foreign tax rate differential (1,498 ) (6,981 ) 5,510
Tax effect of adjustments to prior years current tax expense - (997 ) (1,206 )
Tax effect of adjustments to prior years deferred taxes - - -
Reversal of tax liability on expiration of limitation period - - -
Effect of changes in valuation allowances (1,460 ) 1,391 3,300
Unrecognized tax benefits 9,577 10,576 4,936
Other - - -
Income tax expense / (benefit) $ 6,619 $ 3,989 $ 12,540 </t>
        </is>
      </c>
    </row>
    <row r="8">
      <c r="A8" s="4" t="inlineStr">
        <is>
          <t>SCHEDULE OF UNRECOGNIZED TAX BENEFITS</t>
        </is>
      </c>
      <c r="B8" s="4" t="inlineStr">
        <is>
          <t xml:space="preserve">A
summary of activity related to the net unrecognized tax benefits is as follows: SCHEDULE
OF UNRECOGNIZED TAX BENEFITS
December 31, December 31, December 31,
Year ended
December
31, December
31, December
31,
Balance at beginning of period $ 51,002 $ 33,336 $ 24,974
Additions from tax positions
adjusted in purchase accounting - - -
Additions from tax positions
related to the current period 16,953 26,916 10,825
Additions from tax positions
related to prior periods - 311 27
Reductions from tax positions
related to earlier periods (5,485 ) (8,512 ) (762 )
Reductions on account of statute
expiry - -
Settlement
of tax positions (1,355 ) (1,049 ) (1,728 )
Balance
at end of period $ 61,115 $ 51,002 $ 33,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RESTRICTED STOCK</t>
        </is>
      </c>
      <c r="B4" s="4" t="inlineStr">
        <is>
          <t xml:space="preserve">The
following tables set forth the LTIP activity for the periods indicated (in US$ thousands, except share and per share amounts): SCHEDULE OF UNVESTED RESTRICTED STOCK
Year ended
December 31, 2022 December 31, 2021 December 31, 2020
Number Weighted Number of Restricted Shares Weighted per Share Number of Weighted Average Value per Share
Unvested at Beginning of Period 2,248,699 $ 9.58 2,038,662 $ 7.38 1,502,690 $ 10.25
Granted 1,011,040 $ 8.76 1,413,335 $ 11.67 1,194,905 $ 5.30
Vested (1,064,774 ) $ 9.38 (940,032 ) $ 8.04 (590,264 ) $ 10.18
Forfeited (118,648 ) $ 9.25 (263,266 ) $ 9.20 (68,669 ) $ 9.55
Unvested at End of Period 2,076,317 $ 10.10 2,248,699 $ 9.58 2,038,662 $ 7.38 </t>
        </is>
      </c>
    </row>
    <row r="5">
      <c r="A5" s="4" t="inlineStr">
        <is>
          <t>SCHEDULE OF STOCK-BASED COMPENSATION</t>
        </is>
      </c>
      <c r="B5" s="4" t="inlineStr">
        <is>
          <t xml:space="preserve"> SCHEDULE OF STOCK-BASED COMPENSATION
Year ended
December 31, December 31, December 31,
Cost of Services $ 4,466 $ 4,632 $ 3,521
Selling, general and administrative expenses (excluding Amortization) 4,803 5,127 4,311
Net cost $ 9,269 $ 9,759 $ 7,8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COMMON SHARES OUTSTANDING</t>
        </is>
      </c>
      <c r="B4" s="4" t="inlineStr">
        <is>
          <t>The
following tables provides a reconciliation of the data used in the calculation of basic and diluted ordinary shares outstanding for the
years ended December 31, 2022, December 31, 2021, and December 31, 2020 (in US$ thousands except shares and per share amounts): SCHEDULE OF RECONCILIATION OF BASIC AND DILUTED COMMON SHARES OUTSTANDING
Date Transaction Detail Change in Year
ended Weighted
December 31, 2021 Beginning Balance 91,366,235
February 23, 2022 Restricted Stock Vesting 32,868 28,005
March 16, 2022 Restricted Stock Vesting 279,493 222,063
March 17, 2022 Restricted Stock Vesting 74,000 58,592
March 18, 2022 Restricted Stock Vesting 242,727 191,522
March 19, 2022 Restricted Stock Vesting 316,775 249,081
July 1, 2022 WDVGE - NESR ordinary share consideration 1,650,000 827,260
August 14, 2022 Restricted Stock Vesting 50,654 19,290
December 31, 2022 Ending Balance 92,962,048
Date Transaction Detail Change in Year
ended Weighted
December 31, 2020 Beginning Balance 87,777,553
June 1, 2020 SAPESCO - NESR ordinary share consideration (issued January 14, 2021) (1) 2,237,000 2,237,000
December 31, 2020 SAPESCO - Additional Earn-Out Shares (issued January 14, 2021) (2) 145,039 145,039
February 23, 2021 Restricted Stock Vesting 87,905 74,900
March 16, 2021 Restricted Stock Vesting 316,781 251,689
March 18, 2021 Restricted Stock Vesting 288,329 227,503
December 31, 2020 SAPESCO - Contingently Issuable Shares (contingency resolved at December 31, 2020) (3) 150,434 150,434
March 31, 2021 SAPESCO - Contingently Issuable Shares (contingency resolved at March 31, 2021; issued on June 8, 2021) (3) 113,215 85,299
June 8, 2021 SAPESCO - Customer Receivables Earn-Out Shares (contingency resolved and issued both on June 8, 2021)
(3) 2,962 1,672
August 14, 2021 Restricted Stock Vesting 242,017 92,166
November 19, 2021 Restricted Stock Vesting 5,000 575
December 31, 2021 Ending Balance 91,043,830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145,039
(3) Contingently
issuable shares are included in basic EPS only when there is no circumstance under which those shares would not be issued; as such
266,611
Date Transaction Detail Change in Year
ended Weighted Shares Outstanding
December 31, 2019 Beginning Balance 87,187,289
March 18, 2020 Restricted stock vesting 307,932 242,307
June 1, 2020 NESR ordinary share consideration
to be issued in SAPESCO transaction (Note 5) (1) 2,237,000 1,307,973
August 14, 2020 Restricted stock vesting 282,332 107,224
December 31, 2020 Contingently issuable shares
to be issued in SAPESCO transaction (Note 5) (2) 295,473 808
December 31, 2020 Ending Balance 88,845,601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295,473</t>
        </is>
      </c>
    </row>
    <row r="5">
      <c r="A5" s="4" t="inlineStr">
        <is>
          <t>SCHEDULE OF BASIC AND DILUTED EARNINGS PER COMMON SHARE</t>
        </is>
      </c>
      <c r="B5" s="4" t="inlineStr">
        <is>
          <t xml:space="preserve"> SCHEDULE
OF BASIC AND DILUTED EARNINGS PER COMMON SHARE
December
31, 2022 December
31, 2021 December 31, 2020 (As restated, Note 4)
Net
(loss) / income to Ordinary Shareholders Weighted-average
ordinary shares outstanding EPS Net
(loss) / income to Ordinary Shareholders Weighted-average
ordinary shares outstanding EPS Net
(loss) / income to Ordinary Shareholders Weighted-average
ordinary shares outstanding EPS
Basic
EPS - ordinary shares $ (36,420 ) 92,962,048 $ (0.39 ) $ (64,568 ) 91,043,830 $ (0.71 ) $ 16,555 88,845,601 $ 0.19
Restricted
stock units - - 272,275
Antidilution
sequencing - subtotal (36,420 ) 92,962,048 (0.39 ) (64,568 ) 91,043,830 (0.71 ) 16,555 89,117,876 0.19
Decrease/(increase)
in the fair value of the warrants $ (557 )
35,540,380 5.75 - -
Diluted
EPS - ordinary shares $ (36,420 ) 92,962,048 $ (0.39 ) $ (64,568 ) 91,043,830 $ (0.71 ) $ 15,998 89,117,876 $ 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HIERARCHY AT FAIR VALUE ON RECURRING BASIS</t>
        </is>
      </c>
      <c r="B4" s="4" t="inlineStr">
        <is>
          <t xml:space="preserve">The
following tables present the Company’s fair value hierarchy for its financial liabilities measured at fair value on a recurring
basis: SCHEDULE
OF FAIR VALUE OF HIERARCHY AT FAIR VALUE ON RECURRING BASIS
As
of December 31, 2022
Level
1 Level
2 Level
3 Total
Liabilities:
Liability
for Buyer Stock Adjustment Amount derivative (Note 10) $ - $ - $ - $ -
Liability
for Private Warrants (Note 17) - - - -
As of December 31, 2021
Level 1 Level 2 Level 3 Total
Liabilities:
Liability for Private Warrants (Note 17) $ - $ - $ - $ - </t>
        </is>
      </c>
    </row>
    <row r="5">
      <c r="A5" s="4" t="inlineStr">
        <is>
          <t>SCHEDULE OF FAIR VALUE OF LEVEL 3 MEASUREMENTS</t>
        </is>
      </c>
      <c r="B5" s="4" t="inlineStr">
        <is>
          <t xml:space="preserve">The
change in fair value of the Company’s Level 3 measurements is as follows: SCHEDULE
OF FAIR VALUE OF LEVEL 3 MEASUREMENTS
December
31, December
31, December
31,
Year-to-date
period ended
December
31, December
31, December
31,
Beginning
Balance $ - $ - $ (557 )
Initial
accounting for Buyer Stock Adjustment Amount derivative liability (Note 10) (4,236 ) - -
Change
in Buyer Stock Adjustment Amount derivative liability (Note 10) 4,236 - -
Change
in Private Warrant liability - - 557
Ending
Balance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 - Successors [Member]</t>
        </is>
      </c>
      <c r="B1" s="2" t="inlineStr">
        <is>
          <t>12 Months Ended</t>
        </is>
      </c>
    </row>
    <row r="2">
      <c r="B2" s="2" t="inlineStr">
        <is>
          <t>Dec. 31, 2022</t>
        </is>
      </c>
    </row>
    <row r="3">
      <c r="A3" s="4" t="inlineStr">
        <is>
          <t>SCHEDULE OF SEGMENT REPORTING, INFORMATION ON REVENUES AND LONG-LIVED ASSETS</t>
        </is>
      </c>
      <c r="B3" s="4" t="inlineStr">
        <is>
          <t>Revenue
from operations SCHEDULE
OF SEGMENT REPORTING, INFORMATION ON REVENUES AND LONG-LIVED ASSETS
Year ended
December 31, 2022 December 31, December 31,
Reportable Segment:
Production Services $ 567,249 $ 554,097 $ 557,327
Drilling and Evaluation Services 342,268 322,632 276,825
Total revenue from external customers $ 909,517 $ 876,729 $ 834,152 Long-lived
assets
As
of
December
31, 2022 December
31,
Reportable
Segment:
Production
Services $ 239,958 $ 253,215
Drilling
and Evaluation Services 173,520 133,691
Total
Reportable Segments 413,478 386,906
Unallocated
assets 47,583 38,600
Total
long-lived assets $ 461,061 $ 425,506 Unallocated
assets mainly comprise of buildings and leasehold improvements in the countries which supports both the segments in the normal course
of business. Total segment
operating (loss) / income
Year ended
December 31, 2022 December 31, 2021 December 31, 2020
Reportable Segment:
Production Services $ 28,717 $ (1,858 ) $ 56,180
Drilling and Evaluation Services 33,473 (1,238 ) 24,295
Total Reportable Segments 62,190 (3,096 ) 80,475
Unallocated expenses (63,107 ) (40,236 ) (45,197 )
Total Operating income / (loss) (917 ) (43,332 ) 35,278
Interest expense, net (34,126 ) (15,174 ) (15,879 )
Gain/(loss) on Private Warrant Liability - - 557
Other income / (expense), net 5,242 (2,073 ) 9,139
(Loss) / income before income tax (29,801 ) (60,579 ) 29,095 Unallocated expenses for the years ended December
31, 2022, December 31, 2021, and December 31, 2020, mainly include payroll and compensation costs for headquarters’ employees, professional
and legal expenses relating to audit firms, consulting firms and legal counsel, and depreciation charges on headquarters’ offices and
leasehold improvements.</t>
        </is>
      </c>
    </row>
    <row r="4">
      <c r="A4" s="4" t="inlineStr">
        <is>
          <t>SCHEDULE OF REVENUE FROM EXTERNAL CUSTOMERS AND LONG-LIVED ASSETS, BY GEOGRAPHICAL AREAS</t>
        </is>
      </c>
      <c r="B4" s="4" t="inlineStr">
        <is>
          <t xml:space="preserve">Revenue
by geographic area SCHEDULE
OF REVENUE FROM EXTERNAL CUSTOMERS AND LONG-LIVED ASSETS, BY GEOGRAPHICAL AREAS
Year ended
December 31, 2022 December 31, December 31,
Geographic Area:
Domestic (British Virgin Islands) $ - $ - $ -
MENA 893,635 865,917 822,606
Rest of World 15,882 10,812 11,546
Total revenue $ 909,517 $ 876,729 $ 834,152 Long-lived
assets by geographic area
As of
December 31, 2022 December 31, 2021
Geographic area:
Domestic (British Virgin Islands) $ - $ -
MENA 443,967 408,089
Rest of World 17,094 17,417
Total long-lived assets $ 461,061 $ 425,5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14" customWidth="1" min="2" max="2"/>
  </cols>
  <sheetData>
    <row r="1">
      <c r="A1" s="1" t="inlineStr">
        <is>
          <t>SCHEDULE OF ESTIMATED USEFUL LIFE PROPERTY, PLANT AND EQUIPMENT (Details)</t>
        </is>
      </c>
      <c r="B1" s="2" t="inlineStr">
        <is>
          <t>Dec. 31, 2022</t>
        </is>
      </c>
    </row>
    <row r="2">
      <c r="A2" s="4" t="inlineStr">
        <is>
          <t>Buildings And Leasehol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5 years</t>
        </is>
      </c>
    </row>
    <row r="5">
      <c r="A5" s="4" t="inlineStr">
        <is>
          <t>Buildings And Leasehol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25 years</t>
        </is>
      </c>
    </row>
    <row r="8">
      <c r="A8" s="4" t="inlineStr">
        <is>
          <t>Drilling Rigs, Plant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 year</t>
        </is>
      </c>
    </row>
    <row r="11">
      <c r="A11" s="4" t="inlineStr">
        <is>
          <t>Drilling Rigs, Plant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15 years</t>
        </is>
      </c>
    </row>
    <row r="14">
      <c r="A14" s="4" t="inlineStr">
        <is>
          <t>Office Equipment and Tool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3 years</t>
        </is>
      </c>
    </row>
    <row r="17">
      <c r="A17" s="4" t="inlineStr">
        <is>
          <t>Office Equipment and Tool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10 years</t>
        </is>
      </c>
    </row>
    <row r="20">
      <c r="A20" s="4" t="inlineStr">
        <is>
          <t>Vehicles and Cran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fe</t>
        </is>
      </c>
      <c r="B22" s="4" t="inlineStr">
        <is>
          <t>5 years</t>
        </is>
      </c>
    </row>
    <row r="23">
      <c r="A23" s="4" t="inlineStr">
        <is>
          <t>Vehicles and Cran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fe</t>
        </is>
      </c>
      <c r="B25"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Narrative) - USD ($) $ in Thousands</t>
        </is>
      </c>
      <c r="C1" s="2" t="inlineStr">
        <is>
          <t>12 Months Ended</t>
        </is>
      </c>
    </row>
    <row r="2">
      <c r="B2" s="2" t="inlineStr">
        <is>
          <t>Jan. 01, 2022</t>
        </is>
      </c>
      <c r="C2" s="2" t="inlineStr">
        <is>
          <t>Dec. 31, 2022</t>
        </is>
      </c>
      <c r="D2" s="2" t="inlineStr">
        <is>
          <t>Dec. 31, 2021</t>
        </is>
      </c>
      <c r="E2" s="2" t="inlineStr">
        <is>
          <t>Dec. 31, 2020</t>
        </is>
      </c>
      <c r="F2" s="2" t="inlineStr">
        <is>
          <t>Dec. 31, 2018</t>
        </is>
      </c>
    </row>
    <row r="3">
      <c r="A3" s="4" t="inlineStr">
        <is>
          <t>Change in shares, sapesco - nesr ordinary share consideration</t>
        </is>
      </c>
      <c r="B3" s="4" t="inlineStr">
        <is>
          <t xml:space="preserve"> </t>
        </is>
      </c>
      <c r="C3" s="5" t="n">
        <v>1650000</v>
      </c>
      <c r="D3" s="5" t="n">
        <v>2237000</v>
      </c>
      <c r="E3" s="4" t="inlineStr">
        <is>
          <t xml:space="preserve"> </t>
        </is>
      </c>
      <c r="F3" s="4" t="inlineStr">
        <is>
          <t xml:space="preserve"> </t>
        </is>
      </c>
    </row>
    <row r="4">
      <c r="A4" s="4" t="inlineStr">
        <is>
          <t>Other current liabilities</t>
        </is>
      </c>
      <c r="B4" s="4" t="inlineStr">
        <is>
          <t xml:space="preserve"> </t>
        </is>
      </c>
      <c r="C4" s="6" t="n">
        <v>26166</v>
      </c>
      <c r="D4" s="6" t="n">
        <v>17818</v>
      </c>
      <c r="E4" s="4" t="inlineStr">
        <is>
          <t xml:space="preserve"> </t>
        </is>
      </c>
      <c r="F4" s="4" t="inlineStr">
        <is>
          <t xml:space="preserve"> </t>
        </is>
      </c>
    </row>
    <row r="5">
      <c r="A5" s="4" t="inlineStr">
        <is>
          <t>Short term borrowings</t>
        </is>
      </c>
      <c r="B5" s="4" t="inlineStr">
        <is>
          <t xml:space="preserve"> </t>
        </is>
      </c>
      <c r="C5" s="6" t="n">
        <v>89885</v>
      </c>
      <c r="D5" s="5" t="n">
        <v>78319</v>
      </c>
      <c r="E5" s="4" t="inlineStr">
        <is>
          <t xml:space="preserve"> </t>
        </is>
      </c>
      <c r="F5" s="4" t="inlineStr">
        <is>
          <t xml:space="preserve"> </t>
        </is>
      </c>
    </row>
    <row r="6">
      <c r="A6" s="4" t="inlineStr">
        <is>
          <t>Capital lease obligations, current</t>
        </is>
      </c>
      <c r="B6" s="4" t="inlineStr">
        <is>
          <t xml:space="preserve"> </t>
        </is>
      </c>
      <c r="C6" s="4" t="inlineStr">
        <is>
          <t xml:space="preserve"> </t>
        </is>
      </c>
      <c r="D6" s="5" t="n">
        <v>4400</v>
      </c>
      <c r="E6" s="4" t="inlineStr">
        <is>
          <t xml:space="preserve"> </t>
        </is>
      </c>
      <c r="F6" s="4" t="inlineStr">
        <is>
          <t xml:space="preserve"> </t>
        </is>
      </c>
    </row>
    <row r="7">
      <c r="A7" s="4" t="inlineStr">
        <is>
          <t>Capital Lease Obligations, Current</t>
        </is>
      </c>
      <c r="B7" s="4" t="inlineStr">
        <is>
          <t xml:space="preserve"> </t>
        </is>
      </c>
      <c r="C7" s="4" t="inlineStr">
        <is>
          <t xml:space="preserve"> </t>
        </is>
      </c>
      <c r="D7" s="6" t="n">
        <v>2200</v>
      </c>
      <c r="E7" s="4" t="inlineStr">
        <is>
          <t xml:space="preserve"> </t>
        </is>
      </c>
      <c r="F7" s="4" t="inlineStr">
        <is>
          <t xml:space="preserve"> </t>
        </is>
      </c>
    </row>
    <row r="8">
      <c r="A8" s="4" t="inlineStr">
        <is>
          <t>Change in shares, sapesco - additional earn-out shares</t>
        </is>
      </c>
      <c r="B8" s="4" t="inlineStr">
        <is>
          <t xml:space="preserve"> </t>
        </is>
      </c>
      <c r="C8" s="4" t="inlineStr">
        <is>
          <t xml:space="preserve"> </t>
        </is>
      </c>
      <c r="D8" s="5" t="n">
        <v>145039</v>
      </c>
      <c r="E8" s="4" t="inlineStr">
        <is>
          <t xml:space="preserve"> </t>
        </is>
      </c>
      <c r="F8" s="4" t="inlineStr">
        <is>
          <t xml:space="preserve"> </t>
        </is>
      </c>
    </row>
    <row r="9">
      <c r="A9" s="4" t="inlineStr">
        <is>
          <t>Change in shares, SAPESCO - additional earn-out shares</t>
        </is>
      </c>
      <c r="B9" s="4" t="inlineStr">
        <is>
          <t xml:space="preserve"> </t>
        </is>
      </c>
      <c r="C9" s="5" t="n">
        <v>266611</v>
      </c>
      <c r="D9" s="4" t="inlineStr">
        <is>
          <t xml:space="preserve"> </t>
        </is>
      </c>
      <c r="E9" s="4" t="inlineStr">
        <is>
          <t xml:space="preserve"> </t>
        </is>
      </c>
      <c r="F9" s="4" t="inlineStr">
        <is>
          <t xml:space="preserve"> </t>
        </is>
      </c>
    </row>
    <row r="10">
      <c r="A10" s="4" t="inlineStr">
        <is>
          <t>Capital lease obligations, current</t>
        </is>
      </c>
      <c r="B10" s="4" t="inlineStr">
        <is>
          <t xml:space="preserve"> </t>
        </is>
      </c>
      <c r="C10" s="4" t="inlineStr">
        <is>
          <t xml:space="preserve"> </t>
        </is>
      </c>
      <c r="D10" s="4" t="inlineStr">
        <is>
          <t xml:space="preserve"> </t>
        </is>
      </c>
      <c r="E10" s="6" t="n">
        <v>2200</v>
      </c>
      <c r="F10" s="4" t="inlineStr">
        <is>
          <t xml:space="preserve"> </t>
        </is>
      </c>
    </row>
    <row r="11">
      <c r="A11" s="4" t="inlineStr">
        <is>
          <t>Capital lease obligations, non current</t>
        </is>
      </c>
      <c r="B11" s="4" t="inlineStr">
        <is>
          <t xml:space="preserve"> </t>
        </is>
      </c>
      <c r="C11" s="4" t="inlineStr">
        <is>
          <t xml:space="preserve"> </t>
        </is>
      </c>
      <c r="D11" s="4" t="inlineStr">
        <is>
          <t xml:space="preserve"> </t>
        </is>
      </c>
      <c r="E11" s="5" t="n">
        <v>4700</v>
      </c>
      <c r="F11" s="4" t="inlineStr">
        <is>
          <t xml:space="preserve"> </t>
        </is>
      </c>
    </row>
    <row r="12">
      <c r="A12" s="4" t="inlineStr">
        <is>
          <t>Retained Earnings (Accumulated Deficit)</t>
        </is>
      </c>
      <c r="B12" s="6" t="n">
        <v>2800</v>
      </c>
      <c r="C12" s="6" t="n">
        <v>-75020</v>
      </c>
      <c r="D12" s="6" t="n">
        <v>-35827</v>
      </c>
      <c r="E12" s="6" t="n">
        <v>28741</v>
      </c>
      <c r="F12" s="4" t="inlineStr">
        <is>
          <t xml:space="preserve"> </t>
        </is>
      </c>
    </row>
    <row r="13">
      <c r="A13" s="4" t="inlineStr">
        <is>
          <t>Revenue percent</t>
        </is>
      </c>
      <c r="B13" s="4" t="inlineStr">
        <is>
          <t xml:space="preserve"> </t>
        </is>
      </c>
      <c r="C13" s="8" t="n">
        <v>0</v>
      </c>
      <c r="D13" s="8" t="n">
        <v>0</v>
      </c>
      <c r="E13" s="8" t="n">
        <v>0</v>
      </c>
      <c r="F13" s="4" t="inlineStr">
        <is>
          <t xml:space="preserve"> </t>
        </is>
      </c>
    </row>
    <row r="14">
      <c r="A14" s="4" t="inlineStr">
        <is>
          <t>Capitalized investments</t>
        </is>
      </c>
      <c r="B14" s="4" t="inlineStr">
        <is>
          <t xml:space="preserve"> </t>
        </is>
      </c>
      <c r="C14" s="6" t="n">
        <v>0</v>
      </c>
      <c r="D14" s="6" t="n">
        <v>0</v>
      </c>
      <c r="E14" s="6" t="n">
        <v>0</v>
      </c>
      <c r="F14" s="4" t="inlineStr">
        <is>
          <t xml:space="preserve"> </t>
        </is>
      </c>
    </row>
    <row r="15">
      <c r="A15" s="4" t="inlineStr">
        <is>
          <t>Unamortized expense</t>
        </is>
      </c>
      <c r="B15" s="4" t="inlineStr">
        <is>
          <t xml:space="preserve"> </t>
        </is>
      </c>
      <c r="C15" s="5" t="n">
        <v>17400</v>
      </c>
      <c r="D15" s="5" t="n">
        <v>0</v>
      </c>
      <c r="E15" s="4" t="inlineStr">
        <is>
          <t xml:space="preserve"> </t>
        </is>
      </c>
      <c r="F15" s="4" t="inlineStr">
        <is>
          <t xml:space="preserve"> </t>
        </is>
      </c>
    </row>
    <row r="16">
      <c r="A16" s="4" t="inlineStr">
        <is>
          <t>Right of use asset</t>
        </is>
      </c>
      <c r="B16" s="4" t="inlineStr">
        <is>
          <t xml:space="preserve"> </t>
        </is>
      </c>
      <c r="C16" s="5" t="n">
        <v>29970</v>
      </c>
      <c r="D16" s="4" t="inlineStr">
        <is>
          <t xml:space="preserve"> </t>
        </is>
      </c>
      <c r="E16" s="4" t="inlineStr">
        <is>
          <t xml:space="preserve"> </t>
        </is>
      </c>
      <c r="F16" s="4" t="inlineStr">
        <is>
          <t xml:space="preserve"> </t>
        </is>
      </c>
    </row>
    <row r="17">
      <c r="A17" s="4" t="inlineStr">
        <is>
          <t>Lease liabilities</t>
        </is>
      </c>
      <c r="B17" s="4" t="inlineStr">
        <is>
          <t xml:space="preserve"> </t>
        </is>
      </c>
      <c r="C17" s="6" t="n">
        <v>31314</v>
      </c>
      <c r="D17" s="4" t="inlineStr">
        <is>
          <t xml:space="preserve"> </t>
        </is>
      </c>
      <c r="E17" s="4" t="inlineStr">
        <is>
          <t xml:space="preserve"> </t>
        </is>
      </c>
      <c r="F17" s="4" t="inlineStr">
        <is>
          <t xml:space="preserve"> </t>
        </is>
      </c>
    </row>
    <row r="18">
      <c r="A18" s="4" t="inlineStr">
        <is>
          <t>2018 Long Term Incentive Plan [Member] | 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ime-based and vest ratably period</t>
        </is>
      </c>
      <c r="B19" s="4" t="inlineStr">
        <is>
          <t xml:space="preserve"> </t>
        </is>
      </c>
      <c r="C19" s="4" t="inlineStr">
        <is>
          <t xml:space="preserve"> </t>
        </is>
      </c>
      <c r="D19" s="4" t="inlineStr">
        <is>
          <t xml:space="preserve"> </t>
        </is>
      </c>
      <c r="E19" s="4" t="inlineStr">
        <is>
          <t xml:space="preserve"> </t>
        </is>
      </c>
      <c r="F19" s="4" t="inlineStr">
        <is>
          <t>1 year</t>
        </is>
      </c>
    </row>
    <row r="20">
      <c r="A20" s="4" t="inlineStr">
        <is>
          <t>2018 Long Term Incentive Plan [Member] | Employ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ime-based and vest ratably period</t>
        </is>
      </c>
      <c r="B21" s="4" t="inlineStr">
        <is>
          <t xml:space="preserve"> </t>
        </is>
      </c>
      <c r="C21" s="4" t="inlineStr">
        <is>
          <t xml:space="preserve"> </t>
        </is>
      </c>
      <c r="D21" s="4" t="inlineStr">
        <is>
          <t xml:space="preserve"> </t>
        </is>
      </c>
      <c r="E21" s="4" t="inlineStr">
        <is>
          <t xml:space="preserve"> </t>
        </is>
      </c>
      <c r="F21" s="4" t="inlineStr">
        <is>
          <t>3 years</t>
        </is>
      </c>
    </row>
    <row r="22">
      <c r="A22" s="4" t="inlineStr">
        <is>
          <t>Accounting Standards Update 2016-0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ight of use asset</t>
        </is>
      </c>
      <c r="B23" s="5" t="n">
        <v>33700</v>
      </c>
      <c r="C23" s="4" t="inlineStr">
        <is>
          <t xml:space="preserve"> </t>
        </is>
      </c>
      <c r="D23" s="4" t="inlineStr">
        <is>
          <t xml:space="preserve"> </t>
        </is>
      </c>
      <c r="E23" s="4" t="inlineStr">
        <is>
          <t xml:space="preserve"> </t>
        </is>
      </c>
      <c r="F23" s="4" t="inlineStr">
        <is>
          <t xml:space="preserve"> </t>
        </is>
      </c>
    </row>
    <row r="24">
      <c r="A24" s="4" t="inlineStr">
        <is>
          <t>Leasehold liabilities</t>
        </is>
      </c>
      <c r="B24" s="5" t="n">
        <v>400</v>
      </c>
      <c r="C24" s="4" t="inlineStr">
        <is>
          <t xml:space="preserve"> </t>
        </is>
      </c>
      <c r="D24" s="4" t="inlineStr">
        <is>
          <t xml:space="preserve"> </t>
        </is>
      </c>
      <c r="E24" s="4" t="inlineStr">
        <is>
          <t xml:space="preserve"> </t>
        </is>
      </c>
      <c r="F24" s="4" t="inlineStr">
        <is>
          <t xml:space="preserve"> </t>
        </is>
      </c>
    </row>
    <row r="25">
      <c r="A25" s="4" t="inlineStr">
        <is>
          <t>Prepaid rent assets</t>
        </is>
      </c>
      <c r="B25" s="5" t="n">
        <v>100</v>
      </c>
      <c r="C25" s="4" t="inlineStr">
        <is>
          <t xml:space="preserve"> </t>
        </is>
      </c>
      <c r="D25" s="4" t="inlineStr">
        <is>
          <t xml:space="preserve"> </t>
        </is>
      </c>
      <c r="E25" s="4" t="inlineStr">
        <is>
          <t xml:space="preserve"> </t>
        </is>
      </c>
      <c r="F25" s="4" t="inlineStr">
        <is>
          <t xml:space="preserve"> </t>
        </is>
      </c>
    </row>
    <row r="26">
      <c r="A26" s="4" t="inlineStr">
        <is>
          <t>Lease liabilities</t>
        </is>
      </c>
      <c r="B26" s="6" t="n">
        <v>33200</v>
      </c>
      <c r="C26" s="4" t="inlineStr">
        <is>
          <t xml:space="preserve"> </t>
        </is>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 lived intangible asset, useful lives</t>
        </is>
      </c>
      <c r="B28" s="4" t="inlineStr">
        <is>
          <t xml:space="preserve"> </t>
        </is>
      </c>
      <c r="C28" s="4" t="inlineStr">
        <is>
          <t>8 years</t>
        </is>
      </c>
      <c r="D28" s="4" t="inlineStr">
        <is>
          <t xml:space="preserve"> </t>
        </is>
      </c>
      <c r="E28" s="4" t="inlineStr">
        <is>
          <t xml:space="preserve"> </t>
        </is>
      </c>
      <c r="F28" s="4" t="inlineStr">
        <is>
          <t xml:space="preserve"> </t>
        </is>
      </c>
    </row>
    <row r="29">
      <c r="A29" s="4" t="inlineStr">
        <is>
          <t>Minimum [Member] | Integrated Production Manag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t>
        </is>
      </c>
      <c r="B30" s="4" t="inlineStr">
        <is>
          <t xml:space="preserve"> </t>
        </is>
      </c>
      <c r="C30" s="8" t="n">
        <v>0</v>
      </c>
      <c r="D30" s="4" t="inlineStr">
        <is>
          <t xml:space="preserve"> </t>
        </is>
      </c>
      <c r="E30" s="4" t="inlineStr">
        <is>
          <t xml:space="preserve"> </t>
        </is>
      </c>
      <c r="F30" s="4" t="inlineStr">
        <is>
          <t xml:space="preserve"> </t>
        </is>
      </c>
    </row>
    <row r="31">
      <c r="A31" s="4" t="inlineStr">
        <is>
          <t>Minimum [Member] | National Energy Servic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t>
        </is>
      </c>
      <c r="B32" s="4" t="inlineStr">
        <is>
          <t xml:space="preserve"> </t>
        </is>
      </c>
      <c r="C32" s="8" t="n">
        <v>0.2</v>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 lived intangible asset, useful lives</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Maximum [Member] | Integrated Production Manag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t>
        </is>
      </c>
      <c r="B36" s="4" t="inlineStr">
        <is>
          <t xml:space="preserve"> </t>
        </is>
      </c>
      <c r="C36" s="8" t="n">
        <v>0.2</v>
      </c>
      <c r="D36" s="4" t="inlineStr">
        <is>
          <t xml:space="preserve"> </t>
        </is>
      </c>
      <c r="E36" s="4" t="inlineStr">
        <is>
          <t xml:space="preserve"> </t>
        </is>
      </c>
      <c r="F36" s="4" t="inlineStr">
        <is>
          <t xml:space="preserve"> </t>
        </is>
      </c>
    </row>
    <row r="37">
      <c r="A37" s="4" t="inlineStr">
        <is>
          <t>Maximum [Member] | National Energy Servic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t>
        </is>
      </c>
      <c r="B38" s="4" t="inlineStr">
        <is>
          <t xml:space="preserve"> </t>
        </is>
      </c>
      <c r="C38" s="8" t="n">
        <v>0.5</v>
      </c>
      <c r="D38" s="4" t="inlineStr">
        <is>
          <t xml:space="preserve"> </t>
        </is>
      </c>
      <c r="E38" s="4" t="inlineStr">
        <is>
          <t xml:space="preserve"> </t>
        </is>
      </c>
      <c r="F38" s="4" t="inlineStr">
        <is>
          <t xml:space="preserve"> </t>
        </is>
      </c>
    </row>
    <row r="39">
      <c r="A39" s="4" t="inlineStr">
        <is>
          <t>Common Stock On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nge in shares, SAPESCO - additional earn-out shares</t>
        </is>
      </c>
      <c r="B40" s="4" t="inlineStr">
        <is>
          <t xml:space="preserve"> </t>
        </is>
      </c>
      <c r="C40" s="4" t="inlineStr">
        <is>
          <t xml:space="preserve"> </t>
        </is>
      </c>
      <c r="D40" s="5" t="n">
        <v>266611</v>
      </c>
      <c r="E40" s="4" t="inlineStr">
        <is>
          <t xml:space="preserve"> </t>
        </is>
      </c>
      <c r="F40" s="4" t="inlineStr">
        <is>
          <t xml:space="preserve"> </t>
        </is>
      </c>
    </row>
    <row r="41">
      <c r="A41" s="4" t="inlineStr">
        <is>
          <t>Sahara Petroleum Services Compan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lease obligations, current</t>
        </is>
      </c>
      <c r="B42" s="4" t="inlineStr">
        <is>
          <t xml:space="preserve"> </t>
        </is>
      </c>
      <c r="C42" s="4" t="inlineStr">
        <is>
          <t xml:space="preserve"> </t>
        </is>
      </c>
      <c r="D42" s="6" t="n">
        <v>4400</v>
      </c>
      <c r="E42" s="5" t="n">
        <v>2000</v>
      </c>
      <c r="F42" s="4" t="inlineStr">
        <is>
          <t xml:space="preserve"> </t>
        </is>
      </c>
    </row>
    <row r="43">
      <c r="A43" s="4" t="inlineStr">
        <is>
          <t>Capital Lease Obligations, Current</t>
        </is>
      </c>
      <c r="B43" s="4" t="inlineStr">
        <is>
          <t xml:space="preserve"> </t>
        </is>
      </c>
      <c r="C43" s="4" t="inlineStr">
        <is>
          <t xml:space="preserve"> </t>
        </is>
      </c>
      <c r="D43" s="5" t="n">
        <v>6100</v>
      </c>
      <c r="E43" s="5" t="n">
        <v>13500</v>
      </c>
      <c r="F43" s="4" t="inlineStr">
        <is>
          <t xml:space="preserve"> </t>
        </is>
      </c>
    </row>
    <row r="44">
      <c r="A44" s="4" t="inlineStr">
        <is>
          <t>Seller Provided Installment Financ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ounts payable</t>
        </is>
      </c>
      <c r="B45" s="4" t="inlineStr">
        <is>
          <t xml:space="preserve"> </t>
        </is>
      </c>
      <c r="C45" s="4" t="inlineStr">
        <is>
          <t xml:space="preserve"> </t>
        </is>
      </c>
      <c r="D45" s="5" t="n">
        <v>1100</v>
      </c>
      <c r="E45" s="5" t="n">
        <v>9100</v>
      </c>
      <c r="F45" s="4" t="inlineStr">
        <is>
          <t xml:space="preserve"> </t>
        </is>
      </c>
    </row>
    <row r="46">
      <c r="A46" s="4" t="inlineStr">
        <is>
          <t>Other current liabilities</t>
        </is>
      </c>
      <c r="B46" s="4" t="inlineStr">
        <is>
          <t xml:space="preserve"> </t>
        </is>
      </c>
      <c r="C46" s="4" t="inlineStr">
        <is>
          <t xml:space="preserve"> </t>
        </is>
      </c>
      <c r="D46" s="5" t="n">
        <v>6000</v>
      </c>
      <c r="E46" s="4" t="inlineStr">
        <is>
          <t xml:space="preserve"> </t>
        </is>
      </c>
      <c r="F46" s="4" t="inlineStr">
        <is>
          <t xml:space="preserve"> </t>
        </is>
      </c>
    </row>
    <row r="47">
      <c r="A47" s="4" t="inlineStr">
        <is>
          <t>Short term borrowings</t>
        </is>
      </c>
      <c r="B47" s="4" t="inlineStr">
        <is>
          <t xml:space="preserve"> </t>
        </is>
      </c>
      <c r="C47" s="4" t="inlineStr">
        <is>
          <t xml:space="preserve"> </t>
        </is>
      </c>
      <c r="D47" s="5" t="n">
        <v>6000</v>
      </c>
      <c r="E47" s="4" t="inlineStr">
        <is>
          <t xml:space="preserve"> </t>
        </is>
      </c>
      <c r="F47" s="4" t="inlineStr">
        <is>
          <t xml:space="preserve"> </t>
        </is>
      </c>
    </row>
    <row r="48">
      <c r="A48" s="4" t="inlineStr">
        <is>
          <t>Accounts Payab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ments to acquire property, plant, and equipment</t>
        </is>
      </c>
      <c r="B49" s="4" t="inlineStr">
        <is>
          <t xml:space="preserve"> </t>
        </is>
      </c>
      <c r="C49" s="6" t="n">
        <v>9100</v>
      </c>
      <c r="D49" s="5" t="n">
        <v>2600</v>
      </c>
      <c r="E49" s="5" t="n">
        <v>24700</v>
      </c>
      <c r="F49" s="4" t="inlineStr">
        <is>
          <t xml:space="preserve"> </t>
        </is>
      </c>
    </row>
    <row r="50">
      <c r="A50" s="4" t="inlineStr">
        <is>
          <t>Accounts Payable [Member] | Seller Provided Installment Financ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s to acquire property, plant, and equipment</t>
        </is>
      </c>
      <c r="B51" s="4" t="inlineStr">
        <is>
          <t xml:space="preserve"> </t>
        </is>
      </c>
      <c r="C51" s="6" t="n">
        <v>11600</v>
      </c>
      <c r="D51" s="6" t="n">
        <v>7300</v>
      </c>
      <c r="E51" s="5" t="n">
        <v>2900</v>
      </c>
      <c r="F51" s="4" t="inlineStr">
        <is>
          <t xml:space="preserve"> </t>
        </is>
      </c>
    </row>
    <row r="52">
      <c r="A52" s="4" t="inlineStr">
        <is>
          <t>Short Term Borrowings [Member] | Seller Provided Installment Financ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yments to acquire property, plant, and equipment</t>
        </is>
      </c>
      <c r="B53" s="4" t="inlineStr">
        <is>
          <t xml:space="preserve"> </t>
        </is>
      </c>
      <c r="C53" s="4" t="inlineStr">
        <is>
          <t xml:space="preserve"> </t>
        </is>
      </c>
      <c r="D53" s="4" t="inlineStr">
        <is>
          <t xml:space="preserve"> </t>
        </is>
      </c>
      <c r="E53" s="6" t="n">
        <v>3200</v>
      </c>
      <c r="F53"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CHEDULE OF RESTATEMENT (Details) - USD ($) $ / shares in Units, $ in Thousands</t>
        </is>
      </c>
      <c r="C1" s="2" t="inlineStr">
        <is>
          <t>12 Months Ended</t>
        </is>
      </c>
    </row>
    <row r="2">
      <c r="B2" s="2" t="inlineStr">
        <is>
          <t>Jan. 01, 2020</t>
        </is>
      </c>
      <c r="C2" s="2" t="inlineStr">
        <is>
          <t>Dec. 31, 2022</t>
        </is>
      </c>
      <c r="D2" s="2" t="inlineStr">
        <is>
          <t>Dec. 31, 2021</t>
        </is>
      </c>
      <c r="E2" s="2" t="inlineStr">
        <is>
          <t>Dec. 31, 2020</t>
        </is>
      </c>
      <c r="F2" s="2" t="inlineStr">
        <is>
          <t>Jan. 01, 2022</t>
        </is>
      </c>
      <c r="G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4" t="inlineStr">
        <is>
          <t xml:space="preserve"> </t>
        </is>
      </c>
      <c r="C4" s="6" t="n">
        <v>537814</v>
      </c>
      <c r="D4" s="6" t="n">
        <v>627368</v>
      </c>
      <c r="E4" s="6" t="n">
        <v>511158</v>
      </c>
      <c r="F4" s="4" t="inlineStr">
        <is>
          <t xml:space="preserve"> </t>
        </is>
      </c>
      <c r="G4" s="4" t="inlineStr">
        <is>
          <t xml:space="preserve"> </t>
        </is>
      </c>
    </row>
    <row r="5">
      <c r="A5" s="4" t="inlineStr">
        <is>
          <t>Total assets</t>
        </is>
      </c>
      <c r="B5" s="4" t="inlineStr">
        <is>
          <t xml:space="preserve"> </t>
        </is>
      </c>
      <c r="C5" s="5" t="n">
        <v>1828327</v>
      </c>
      <c r="D5" s="5" t="n">
        <v>1831292</v>
      </c>
      <c r="E5" s="5" t="n">
        <v>1686541</v>
      </c>
      <c r="F5" s="4" t="inlineStr">
        <is>
          <t xml:space="preserve"> </t>
        </is>
      </c>
      <c r="G5" s="4" t="inlineStr">
        <is>
          <t xml:space="preserve"> </t>
        </is>
      </c>
    </row>
    <row r="6">
      <c r="A6" s="4" t="inlineStr">
        <is>
          <t>Total current liabilities</t>
        </is>
      </c>
      <c r="B6" s="4" t="inlineStr">
        <is>
          <t xml:space="preserve"> </t>
        </is>
      </c>
      <c r="C6" s="5" t="n">
        <v>544068</v>
      </c>
      <c r="D6" s="5" t="n">
        <v>431872</v>
      </c>
      <c r="E6" s="5" t="n">
        <v>435872</v>
      </c>
      <c r="F6" s="4" t="inlineStr">
        <is>
          <t xml:space="preserve"> </t>
        </is>
      </c>
      <c r="G6" s="4" t="inlineStr">
        <is>
          <t xml:space="preserve"> </t>
        </is>
      </c>
    </row>
    <row r="7">
      <c r="A7" s="4" t="inlineStr">
        <is>
          <t>Total liabilities</t>
        </is>
      </c>
      <c r="B7" s="4" t="inlineStr">
        <is>
          <t xml:space="preserve"> </t>
        </is>
      </c>
      <c r="C7" s="5" t="n">
        <v>1025979</v>
      </c>
      <c r="D7" s="5" t="n">
        <v>1010258</v>
      </c>
      <c r="E7" s="5" t="n">
        <v>826598</v>
      </c>
      <c r="F7" s="4" t="inlineStr">
        <is>
          <t xml:space="preserve"> </t>
        </is>
      </c>
      <c r="G7" s="4" t="inlineStr">
        <is>
          <t xml:space="preserve"> </t>
        </is>
      </c>
    </row>
    <row r="8">
      <c r="A8" s="4" t="inlineStr">
        <is>
          <t>Total shareholders' equity</t>
        </is>
      </c>
      <c r="B8" s="4" t="inlineStr">
        <is>
          <t xml:space="preserve"> </t>
        </is>
      </c>
      <c r="C8" s="5" t="n">
        <v>802348</v>
      </c>
      <c r="D8" s="5" t="n">
        <v>821034</v>
      </c>
      <c r="E8" s="5" t="n">
        <v>859943</v>
      </c>
      <c r="F8" s="4" t="inlineStr">
        <is>
          <t xml:space="preserve"> </t>
        </is>
      </c>
      <c r="G8" s="6" t="n">
        <v>835157</v>
      </c>
    </row>
    <row r="9">
      <c r="A9" s="4" t="inlineStr">
        <is>
          <t>Revenues</t>
        </is>
      </c>
      <c r="B9" s="4" t="inlineStr">
        <is>
          <t xml:space="preserve"> </t>
        </is>
      </c>
      <c r="C9" s="5" t="n">
        <v>909517</v>
      </c>
      <c r="D9" s="5" t="n">
        <v>876729</v>
      </c>
      <c r="E9" s="5" t="n">
        <v>834152</v>
      </c>
      <c r="F9" s="4" t="inlineStr">
        <is>
          <t xml:space="preserve"> </t>
        </is>
      </c>
      <c r="G9" s="4" t="inlineStr">
        <is>
          <t xml:space="preserve"> </t>
        </is>
      </c>
    </row>
    <row r="10">
      <c r="A10" s="4" t="inlineStr">
        <is>
          <t>Cost of services</t>
        </is>
      </c>
      <c r="B10" s="4" t="inlineStr">
        <is>
          <t xml:space="preserve"> </t>
        </is>
      </c>
      <c r="C10" s="5" t="n">
        <v>-844039</v>
      </c>
      <c r="D10" s="5" t="n">
        <v>-873948</v>
      </c>
      <c r="E10" s="5" t="n">
        <v>-756245</v>
      </c>
      <c r="F10" s="4" t="inlineStr">
        <is>
          <t xml:space="preserve"> </t>
        </is>
      </c>
      <c r="G10" s="4" t="inlineStr">
        <is>
          <t xml:space="preserve"> </t>
        </is>
      </c>
    </row>
    <row r="11">
      <c r="A11" s="4" t="inlineStr">
        <is>
          <t>Selling, general and administrative expenses (excluding Amortization)</t>
        </is>
      </c>
      <c r="B11" s="4" t="inlineStr">
        <is>
          <t xml:space="preserve"> </t>
        </is>
      </c>
      <c r="C11" s="5" t="n">
        <v>-47530</v>
      </c>
      <c r="D11" s="5" t="n">
        <v>-28071</v>
      </c>
      <c r="E11" s="5" t="n">
        <v>-26812</v>
      </c>
      <c r="F11" s="4" t="inlineStr">
        <is>
          <t xml:space="preserve"> </t>
        </is>
      </c>
      <c r="G11" s="4" t="inlineStr">
        <is>
          <t xml:space="preserve"> </t>
        </is>
      </c>
    </row>
    <row r="12">
      <c r="A12" s="4" t="inlineStr">
        <is>
          <t>Selling, general and administrative expenses (excluding Amortization)</t>
        </is>
      </c>
      <c r="B12" s="4" t="inlineStr">
        <is>
          <t xml:space="preserve"> </t>
        </is>
      </c>
      <c r="C12" s="5" t="n">
        <v>47530</v>
      </c>
      <c r="D12" s="5" t="n">
        <v>28071</v>
      </c>
      <c r="E12" s="5" t="n">
        <v>26812</v>
      </c>
      <c r="F12" s="4" t="inlineStr">
        <is>
          <t xml:space="preserve"> </t>
        </is>
      </c>
      <c r="G12" s="4" t="inlineStr">
        <is>
          <t xml:space="preserve"> </t>
        </is>
      </c>
    </row>
    <row r="13">
      <c r="A13" s="4" t="inlineStr">
        <is>
          <t>Gain/(loss) on Private Warrant Liability</t>
        </is>
      </c>
      <c r="B13" s="4" t="inlineStr">
        <is>
          <t xml:space="preserve"> </t>
        </is>
      </c>
      <c r="C13" s="4" t="inlineStr">
        <is>
          <t xml:space="preserve"> </t>
        </is>
      </c>
      <c r="D13" s="4" t="inlineStr">
        <is>
          <t xml:space="preserve"> </t>
        </is>
      </c>
      <c r="E13" s="5" t="n">
        <v>557</v>
      </c>
      <c r="F13" s="4" t="inlineStr">
        <is>
          <t xml:space="preserve"> </t>
        </is>
      </c>
      <c r="G13" s="4" t="inlineStr">
        <is>
          <t xml:space="preserve"> </t>
        </is>
      </c>
    </row>
    <row r="14">
      <c r="A14" s="4" t="inlineStr">
        <is>
          <t>(Loss) / Income before income tax</t>
        </is>
      </c>
      <c r="B14" s="4" t="inlineStr">
        <is>
          <t xml:space="preserve"> </t>
        </is>
      </c>
      <c r="C14" s="5" t="n">
        <v>-29801</v>
      </c>
      <c r="D14" s="5" t="n">
        <v>-60579</v>
      </c>
      <c r="E14" s="5" t="n">
        <v>29095</v>
      </c>
      <c r="F14" s="4" t="inlineStr">
        <is>
          <t xml:space="preserve"> </t>
        </is>
      </c>
      <c r="G14" s="4" t="inlineStr">
        <is>
          <t xml:space="preserve"> </t>
        </is>
      </c>
    </row>
    <row r="15">
      <c r="A15" s="4" t="inlineStr">
        <is>
          <t>Income tax (expense) / benefit</t>
        </is>
      </c>
      <c r="B15" s="4" t="inlineStr">
        <is>
          <t xml:space="preserve"> </t>
        </is>
      </c>
      <c r="C15" s="5" t="n">
        <v>6619</v>
      </c>
      <c r="D15" s="5" t="n">
        <v>3989</v>
      </c>
      <c r="E15" s="5" t="n">
        <v>12540</v>
      </c>
      <c r="F15" s="4" t="inlineStr">
        <is>
          <t xml:space="preserve"> </t>
        </is>
      </c>
      <c r="G15" s="4" t="inlineStr">
        <is>
          <t xml:space="preserve"> </t>
        </is>
      </c>
    </row>
    <row r="16">
      <c r="A16" s="4" t="inlineStr">
        <is>
          <t>Income tax (expense) / benefit</t>
        </is>
      </c>
      <c r="B16" s="4" t="inlineStr">
        <is>
          <t xml:space="preserve"> </t>
        </is>
      </c>
      <c r="C16" s="5" t="n">
        <v>-6619</v>
      </c>
      <c r="D16" s="5" t="n">
        <v>-3989</v>
      </c>
      <c r="E16" s="5" t="n">
        <v>-12540</v>
      </c>
      <c r="F16" s="4" t="inlineStr">
        <is>
          <t xml:space="preserve"> </t>
        </is>
      </c>
      <c r="G16" s="4" t="inlineStr">
        <is>
          <t xml:space="preserve"> </t>
        </is>
      </c>
    </row>
    <row r="17">
      <c r="A17" s="4" t="inlineStr">
        <is>
          <t>Net (loss) / income</t>
        </is>
      </c>
      <c r="B17" s="4" t="inlineStr">
        <is>
          <t xml:space="preserve"> </t>
        </is>
      </c>
      <c r="C17" s="6" t="n">
        <v>-36420</v>
      </c>
      <c r="D17" s="6" t="n">
        <v>-64568</v>
      </c>
      <c r="E17" s="6" t="n">
        <v>16555</v>
      </c>
      <c r="F17" s="4" t="inlineStr">
        <is>
          <t xml:space="preserve"> </t>
        </is>
      </c>
      <c r="G17" s="4" t="inlineStr">
        <is>
          <t xml:space="preserve"> </t>
        </is>
      </c>
    </row>
    <row r="18">
      <c r="A18" s="4" t="inlineStr">
        <is>
          <t>Basic earnings per share</t>
        </is>
      </c>
      <c r="B18" s="4" t="inlineStr">
        <is>
          <t xml:space="preserve"> </t>
        </is>
      </c>
      <c r="C18" s="7" t="n">
        <v>-0.39</v>
      </c>
      <c r="D18" s="7" t="n">
        <v>-0.71</v>
      </c>
      <c r="E18" s="7" t="n">
        <v>0.19</v>
      </c>
      <c r="F18" s="4" t="inlineStr">
        <is>
          <t xml:space="preserve"> </t>
        </is>
      </c>
      <c r="G18" s="4" t="inlineStr">
        <is>
          <t xml:space="preserve"> </t>
        </is>
      </c>
    </row>
    <row r="19">
      <c r="A19" s="4" t="inlineStr">
        <is>
          <t>Diluted earnings per share</t>
        </is>
      </c>
      <c r="B19" s="4" t="inlineStr">
        <is>
          <t xml:space="preserve"> </t>
        </is>
      </c>
      <c r="C19" s="7" t="n">
        <v>-0.39</v>
      </c>
      <c r="D19" s="7" t="n">
        <v>-0.71</v>
      </c>
      <c r="E19" s="7" t="n">
        <v>0.18</v>
      </c>
      <c r="F19" s="4" t="inlineStr">
        <is>
          <t xml:space="preserve"> </t>
        </is>
      </c>
      <c r="G19" s="4" t="inlineStr">
        <is>
          <t xml:space="preserve"> </t>
        </is>
      </c>
    </row>
    <row r="20">
      <c r="A20" s="4" t="inlineStr">
        <is>
          <t>Total comprehensive income, net of tax</t>
        </is>
      </c>
      <c r="B20" s="4" t="inlineStr">
        <is>
          <t xml:space="preserve"> </t>
        </is>
      </c>
      <c r="C20" s="6" t="n">
        <v>-36420</v>
      </c>
      <c r="D20" s="6" t="n">
        <v>-64563</v>
      </c>
      <c r="E20" s="6" t="n">
        <v>16590</v>
      </c>
      <c r="F20" s="4" t="inlineStr">
        <is>
          <t xml:space="preserve"> </t>
        </is>
      </c>
      <c r="G20" s="4" t="inlineStr">
        <is>
          <t xml:space="preserve"> </t>
        </is>
      </c>
    </row>
    <row r="21">
      <c r="A21" s="4" t="inlineStr">
        <is>
          <t>Retained earnings</t>
        </is>
      </c>
      <c r="B21" s="4" t="inlineStr">
        <is>
          <t xml:space="preserve"> </t>
        </is>
      </c>
      <c r="C21" s="5" t="n">
        <v>-75020</v>
      </c>
      <c r="D21" s="5" t="n">
        <v>-35827</v>
      </c>
      <c r="E21" s="5" t="n">
        <v>28741</v>
      </c>
      <c r="F21" s="6" t="n">
        <v>2800</v>
      </c>
      <c r="G21" s="4" t="inlineStr">
        <is>
          <t xml:space="preserve"> </t>
        </is>
      </c>
    </row>
    <row r="22">
      <c r="A22" s="4" t="inlineStr">
        <is>
          <t>Net cash provided by operating activities</t>
        </is>
      </c>
      <c r="B22" s="4" t="inlineStr">
        <is>
          <t xml:space="preserve"> </t>
        </is>
      </c>
      <c r="C22" s="5" t="n">
        <v>92576</v>
      </c>
      <c r="D22" s="5" t="n">
        <v>127743</v>
      </c>
      <c r="E22" s="5" t="n">
        <v>134453</v>
      </c>
      <c r="F22" s="4" t="inlineStr">
        <is>
          <t xml:space="preserve"> </t>
        </is>
      </c>
      <c r="G22" s="4" t="inlineStr">
        <is>
          <t xml:space="preserve"> </t>
        </is>
      </c>
    </row>
    <row r="23">
      <c r="A23" s="4" t="inlineStr">
        <is>
          <t>Common stock and additional paid 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hareholders' equity</t>
        </is>
      </c>
      <c r="B25" s="4" t="inlineStr">
        <is>
          <t xml:space="preserve"> </t>
        </is>
      </c>
      <c r="C25" s="6" t="n">
        <v>877299</v>
      </c>
      <c r="D25" s="6" t="n">
        <v>856792</v>
      </c>
      <c r="E25" s="5" t="n">
        <v>831146</v>
      </c>
      <c r="F25" s="4" t="inlineStr">
        <is>
          <t xml:space="preserve"> </t>
        </is>
      </c>
      <c r="G25" s="6" t="n">
        <v>822942</v>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urrent assets</t>
        </is>
      </c>
      <c r="B28" s="4" t="inlineStr">
        <is>
          <t xml:space="preserve"> </t>
        </is>
      </c>
      <c r="C28" s="4" t="inlineStr">
        <is>
          <t xml:space="preserve"> </t>
        </is>
      </c>
      <c r="D28" s="4" t="inlineStr">
        <is>
          <t xml:space="preserve"> </t>
        </is>
      </c>
      <c r="E28" s="5" t="n">
        <v>515217</v>
      </c>
      <c r="F28" s="4" t="inlineStr">
        <is>
          <t xml:space="preserve"> </t>
        </is>
      </c>
      <c r="G28" s="4" t="inlineStr">
        <is>
          <t xml:space="preserve"> </t>
        </is>
      </c>
    </row>
    <row r="29">
      <c r="A29" s="4" t="inlineStr">
        <is>
          <t>Total assets</t>
        </is>
      </c>
      <c r="B29" s="4" t="inlineStr">
        <is>
          <t xml:space="preserve"> </t>
        </is>
      </c>
      <c r="C29" s="4" t="inlineStr">
        <is>
          <t xml:space="preserve"> </t>
        </is>
      </c>
      <c r="D29" s="4" t="inlineStr">
        <is>
          <t xml:space="preserve"> </t>
        </is>
      </c>
      <c r="E29" s="5" t="n">
        <v>1687054</v>
      </c>
      <c r="F29" s="4" t="inlineStr">
        <is>
          <t xml:space="preserve"> </t>
        </is>
      </c>
      <c r="G29" s="4" t="inlineStr">
        <is>
          <t xml:space="preserve"> </t>
        </is>
      </c>
    </row>
    <row r="30">
      <c r="A30" s="4" t="inlineStr">
        <is>
          <t>Total current liabilities</t>
        </is>
      </c>
      <c r="B30" s="4" t="inlineStr">
        <is>
          <t xml:space="preserve"> </t>
        </is>
      </c>
      <c r="C30" s="4" t="inlineStr">
        <is>
          <t xml:space="preserve"> </t>
        </is>
      </c>
      <c r="D30" s="4" t="inlineStr">
        <is>
          <t xml:space="preserve"> </t>
        </is>
      </c>
      <c r="E30" s="5" t="n">
        <v>359366</v>
      </c>
      <c r="F30" s="4" t="inlineStr">
        <is>
          <t xml:space="preserve"> </t>
        </is>
      </c>
      <c r="G30" s="4" t="inlineStr">
        <is>
          <t xml:space="preserve"> </t>
        </is>
      </c>
    </row>
    <row r="31">
      <c r="A31" s="4" t="inlineStr">
        <is>
          <t>Total liabilities</t>
        </is>
      </c>
      <c r="B31" s="4" t="inlineStr">
        <is>
          <t xml:space="preserve"> </t>
        </is>
      </c>
      <c r="C31" s="4" t="inlineStr">
        <is>
          <t xml:space="preserve"> </t>
        </is>
      </c>
      <c r="D31" s="4" t="inlineStr">
        <is>
          <t xml:space="preserve"> </t>
        </is>
      </c>
      <c r="E31" s="5" t="n">
        <v>742636</v>
      </c>
      <c r="F31" s="4" t="inlineStr">
        <is>
          <t xml:space="preserve"> </t>
        </is>
      </c>
      <c r="G31" s="4" t="inlineStr">
        <is>
          <t xml:space="preserve"> </t>
        </is>
      </c>
    </row>
    <row r="32">
      <c r="A32" s="4" t="inlineStr">
        <is>
          <t>Total shareholders' equity</t>
        </is>
      </c>
      <c r="B32" s="4" t="inlineStr">
        <is>
          <t xml:space="preserve"> </t>
        </is>
      </c>
      <c r="C32" s="4" t="inlineStr">
        <is>
          <t xml:space="preserve"> </t>
        </is>
      </c>
      <c r="D32" s="4" t="inlineStr">
        <is>
          <t xml:space="preserve"> </t>
        </is>
      </c>
      <c r="E32" s="5" t="n">
        <v>944418</v>
      </c>
      <c r="F32" s="4" t="inlineStr">
        <is>
          <t xml:space="preserve"> </t>
        </is>
      </c>
      <c r="G32" s="4" t="inlineStr">
        <is>
          <t xml:space="preserve"> </t>
        </is>
      </c>
    </row>
    <row r="33">
      <c r="A33" s="4" t="inlineStr">
        <is>
          <t>Revenues</t>
        </is>
      </c>
      <c r="B33" s="4" t="inlineStr">
        <is>
          <t xml:space="preserve"> </t>
        </is>
      </c>
      <c r="C33" s="4" t="inlineStr">
        <is>
          <t xml:space="preserve"> </t>
        </is>
      </c>
      <c r="D33" s="4" t="inlineStr">
        <is>
          <t xml:space="preserve"> </t>
        </is>
      </c>
      <c r="E33" s="5" t="n">
        <v>834146</v>
      </c>
      <c r="F33" s="4" t="inlineStr">
        <is>
          <t xml:space="preserve"> </t>
        </is>
      </c>
      <c r="G33" s="4" t="inlineStr">
        <is>
          <t xml:space="preserve"> </t>
        </is>
      </c>
    </row>
    <row r="34">
      <c r="A34" s="4" t="inlineStr">
        <is>
          <t>Cost of services</t>
        </is>
      </c>
      <c r="B34" s="4" t="inlineStr">
        <is>
          <t xml:space="preserve"> </t>
        </is>
      </c>
      <c r="C34" s="4" t="inlineStr">
        <is>
          <t xml:space="preserve"> </t>
        </is>
      </c>
      <c r="D34" s="4" t="inlineStr">
        <is>
          <t xml:space="preserve"> </t>
        </is>
      </c>
      <c r="E34" s="5" t="n">
        <v>-678720</v>
      </c>
      <c r="F34" s="4" t="inlineStr">
        <is>
          <t xml:space="preserve"> </t>
        </is>
      </c>
      <c r="G34" s="4" t="inlineStr">
        <is>
          <t xml:space="preserve"> </t>
        </is>
      </c>
    </row>
    <row r="35">
      <c r="A35" s="4" t="inlineStr">
        <is>
          <t>Selling, general and administrative expenses (excluding Amortization)</t>
        </is>
      </c>
      <c r="B35" s="4" t="inlineStr">
        <is>
          <t xml:space="preserve"> </t>
        </is>
      </c>
      <c r="C35" s="4" t="inlineStr">
        <is>
          <t xml:space="preserve"> </t>
        </is>
      </c>
      <c r="D35" s="4" t="inlineStr">
        <is>
          <t xml:space="preserve"> </t>
        </is>
      </c>
      <c r="E35" s="5" t="n">
        <v>-72077</v>
      </c>
      <c r="F35" s="4" t="inlineStr">
        <is>
          <t xml:space="preserve"> </t>
        </is>
      </c>
      <c r="G35" s="4" t="inlineStr">
        <is>
          <t xml:space="preserve"> </t>
        </is>
      </c>
    </row>
    <row r="36">
      <c r="A36" s="4" t="inlineStr">
        <is>
          <t>Selling, general and administrative expenses (excluding Amortization)</t>
        </is>
      </c>
      <c r="B36" s="4" t="inlineStr">
        <is>
          <t xml:space="preserve"> </t>
        </is>
      </c>
      <c r="C36" s="4" t="inlineStr">
        <is>
          <t xml:space="preserve"> </t>
        </is>
      </c>
      <c r="D36" s="4" t="inlineStr">
        <is>
          <t xml:space="preserve"> </t>
        </is>
      </c>
      <c r="E36" s="5" t="n">
        <v>72077</v>
      </c>
      <c r="F36" s="4" t="inlineStr">
        <is>
          <t xml:space="preserve"> </t>
        </is>
      </c>
      <c r="G36" s="4" t="inlineStr">
        <is>
          <t xml:space="preserve"> </t>
        </is>
      </c>
    </row>
    <row r="37">
      <c r="A37" s="4" t="inlineStr">
        <is>
          <t>Gain/(loss) on Private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ss) / Income before income tax</t>
        </is>
      </c>
      <c r="B38" s="4" t="inlineStr">
        <is>
          <t xml:space="preserve"> </t>
        </is>
      </c>
      <c r="C38" s="4" t="inlineStr">
        <is>
          <t xml:space="preserve"> </t>
        </is>
      </c>
      <c r="D38" s="4" t="inlineStr">
        <is>
          <t xml:space="preserve"> </t>
        </is>
      </c>
      <c r="E38" s="5" t="n">
        <v>60792</v>
      </c>
      <c r="F38" s="4" t="inlineStr">
        <is>
          <t xml:space="preserve"> </t>
        </is>
      </c>
      <c r="G38" s="4" t="inlineStr">
        <is>
          <t xml:space="preserve"> </t>
        </is>
      </c>
    </row>
    <row r="39">
      <c r="A39" s="4" t="inlineStr">
        <is>
          <t>Income tax (expense) / benefit</t>
        </is>
      </c>
      <c r="B39" s="4" t="inlineStr">
        <is>
          <t xml:space="preserve"> </t>
        </is>
      </c>
      <c r="C39" s="4" t="inlineStr">
        <is>
          <t xml:space="preserve"> </t>
        </is>
      </c>
      <c r="D39" s="4" t="inlineStr">
        <is>
          <t xml:space="preserve"> </t>
        </is>
      </c>
      <c r="E39" s="5" t="n">
        <v>-10705</v>
      </c>
      <c r="F39" s="4" t="inlineStr">
        <is>
          <t xml:space="preserve"> </t>
        </is>
      </c>
      <c r="G39" s="4" t="inlineStr">
        <is>
          <t xml:space="preserve"> </t>
        </is>
      </c>
    </row>
    <row r="40">
      <c r="A40" s="4" t="inlineStr">
        <is>
          <t>Income tax (expense) / benefit</t>
        </is>
      </c>
      <c r="B40" s="4" t="inlineStr">
        <is>
          <t xml:space="preserve"> </t>
        </is>
      </c>
      <c r="C40" s="4" t="inlineStr">
        <is>
          <t xml:space="preserve"> </t>
        </is>
      </c>
      <c r="D40" s="4" t="inlineStr">
        <is>
          <t xml:space="preserve"> </t>
        </is>
      </c>
      <c r="E40" s="5" t="n">
        <v>10705</v>
      </c>
      <c r="F40" s="4" t="inlineStr">
        <is>
          <t xml:space="preserve"> </t>
        </is>
      </c>
      <c r="G40" s="4" t="inlineStr">
        <is>
          <t xml:space="preserve"> </t>
        </is>
      </c>
    </row>
    <row r="41">
      <c r="A41" s="4" t="inlineStr">
        <is>
          <t>Net (loss) / income</t>
        </is>
      </c>
      <c r="B41" s="4" t="inlineStr">
        <is>
          <t xml:space="preserve"> </t>
        </is>
      </c>
      <c r="C41" s="4" t="inlineStr">
        <is>
          <t xml:space="preserve"> </t>
        </is>
      </c>
      <c r="D41" s="4" t="inlineStr">
        <is>
          <t xml:space="preserve"> </t>
        </is>
      </c>
      <c r="E41" s="6" t="n">
        <v>50087</v>
      </c>
      <c r="F41" s="4" t="inlineStr">
        <is>
          <t xml:space="preserve"> </t>
        </is>
      </c>
      <c r="G41" s="4" t="inlineStr">
        <is>
          <t xml:space="preserve"> </t>
        </is>
      </c>
    </row>
    <row r="42">
      <c r="A42" s="4" t="inlineStr">
        <is>
          <t>Basic earnings per share</t>
        </is>
      </c>
      <c r="B42" s="4" t="inlineStr">
        <is>
          <t xml:space="preserve"> </t>
        </is>
      </c>
      <c r="C42" s="4" t="inlineStr">
        <is>
          <t xml:space="preserve"> </t>
        </is>
      </c>
      <c r="D42" s="4" t="inlineStr">
        <is>
          <t xml:space="preserve"> </t>
        </is>
      </c>
      <c r="E42" s="7" t="n">
        <v>0.5600000000000001</v>
      </c>
      <c r="F42" s="4" t="inlineStr">
        <is>
          <t xml:space="preserve"> </t>
        </is>
      </c>
      <c r="G42" s="4" t="inlineStr">
        <is>
          <t xml:space="preserve"> </t>
        </is>
      </c>
    </row>
    <row r="43">
      <c r="A43" s="4" t="inlineStr">
        <is>
          <t>Diluted earnings per share</t>
        </is>
      </c>
      <c r="B43" s="4" t="inlineStr">
        <is>
          <t xml:space="preserve"> </t>
        </is>
      </c>
      <c r="C43" s="4" t="inlineStr">
        <is>
          <t xml:space="preserve"> </t>
        </is>
      </c>
      <c r="D43" s="4" t="inlineStr">
        <is>
          <t xml:space="preserve"> </t>
        </is>
      </c>
      <c r="E43" s="7" t="n">
        <v>0.5600000000000001</v>
      </c>
      <c r="F43" s="4" t="inlineStr">
        <is>
          <t xml:space="preserve"> </t>
        </is>
      </c>
      <c r="G43" s="4" t="inlineStr">
        <is>
          <t xml:space="preserve"> </t>
        </is>
      </c>
    </row>
    <row r="44">
      <c r="A44" s="4" t="inlineStr">
        <is>
          <t>Total comprehensive income, net of tax</t>
        </is>
      </c>
      <c r="B44" s="4" t="inlineStr">
        <is>
          <t xml:space="preserve"> </t>
        </is>
      </c>
      <c r="C44" s="4" t="inlineStr">
        <is>
          <t xml:space="preserve"> </t>
        </is>
      </c>
      <c r="D44" s="4" t="inlineStr">
        <is>
          <t xml:space="preserve"> </t>
        </is>
      </c>
      <c r="E44" s="6" t="n">
        <v>50122</v>
      </c>
      <c r="F44" s="4" t="inlineStr">
        <is>
          <t xml:space="preserve"> </t>
        </is>
      </c>
      <c r="G44" s="4" t="inlineStr">
        <is>
          <t xml:space="preserve"> </t>
        </is>
      </c>
    </row>
    <row r="45">
      <c r="A45" s="4" t="inlineStr">
        <is>
          <t>Retained earnings</t>
        </is>
      </c>
      <c r="B45" s="4" t="inlineStr">
        <is>
          <t xml:space="preserve"> </t>
        </is>
      </c>
      <c r="C45" s="4" t="inlineStr">
        <is>
          <t xml:space="preserve"> </t>
        </is>
      </c>
      <c r="D45" s="4" t="inlineStr">
        <is>
          <t xml:space="preserve"> </t>
        </is>
      </c>
      <c r="E45" s="5" t="n">
        <v>117748</v>
      </c>
      <c r="F45" s="4" t="inlineStr">
        <is>
          <t xml:space="preserve"> </t>
        </is>
      </c>
      <c r="G45" s="4" t="inlineStr">
        <is>
          <t xml:space="preserve"> </t>
        </is>
      </c>
    </row>
    <row r="46">
      <c r="A46" s="4" t="inlineStr">
        <is>
          <t>Net cash provided by operating activities</t>
        </is>
      </c>
      <c r="B46" s="4" t="inlineStr">
        <is>
          <t xml:space="preserve"> </t>
        </is>
      </c>
      <c r="C46" s="4" t="inlineStr">
        <is>
          <t xml:space="preserve"> </t>
        </is>
      </c>
      <c r="D46" s="4" t="inlineStr">
        <is>
          <t xml:space="preserve"> </t>
        </is>
      </c>
      <c r="E46" s="5" t="n">
        <v>133471</v>
      </c>
      <c r="F46" s="4" t="inlineStr">
        <is>
          <t xml:space="preserve"> </t>
        </is>
      </c>
      <c r="G46" s="4" t="inlineStr">
        <is>
          <t xml:space="preserve"> </t>
        </is>
      </c>
    </row>
    <row r="47">
      <c r="A47" s="4" t="inlineStr">
        <is>
          <t>Previously Reported [Member] | Common stock and additional paid in capi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shareholders' equity</t>
        </is>
      </c>
      <c r="B49" s="4" t="inlineStr">
        <is>
          <t xml:space="preserve"> </t>
        </is>
      </c>
      <c r="C49" s="4" t="inlineStr">
        <is>
          <t xml:space="preserve"> </t>
        </is>
      </c>
      <c r="D49" s="4" t="inlineStr">
        <is>
          <t xml:space="preserve"> </t>
        </is>
      </c>
      <c r="E49" s="5" t="n">
        <v>826614</v>
      </c>
      <c r="F49" s="4" t="inlineStr">
        <is>
          <t xml:space="preserve"> </t>
        </is>
      </c>
      <c r="G49" s="4" t="inlineStr">
        <is>
          <t xml:space="preserve"> </t>
        </is>
      </c>
    </row>
    <row r="50">
      <c r="A50" s="4" t="inlineStr">
        <is>
          <t>Revision of Prior Period, Error Correction,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t>
        </is>
      </c>
      <c r="B52" s="6" t="n">
        <v>319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urrent liabilities</t>
        </is>
      </c>
      <c r="B53" s="5" t="n">
        <v>53583</v>
      </c>
      <c r="C53" s="4" t="inlineStr">
        <is>
          <t xml:space="preserve"> </t>
        </is>
      </c>
      <c r="D53" s="4" t="inlineStr">
        <is>
          <t xml:space="preserve"> </t>
        </is>
      </c>
      <c r="E53" s="5" t="n">
        <v>22923</v>
      </c>
      <c r="F53" s="4" t="inlineStr">
        <is>
          <t xml:space="preserve"> </t>
        </is>
      </c>
      <c r="G53" s="4" t="inlineStr">
        <is>
          <t xml:space="preserve"> </t>
        </is>
      </c>
    </row>
    <row r="54">
      <c r="A54" s="4" t="inlineStr">
        <is>
          <t>Total liabilities</t>
        </is>
      </c>
      <c r="B54" s="5" t="n">
        <v>53583</v>
      </c>
      <c r="C54" s="4" t="inlineStr">
        <is>
          <t xml:space="preserve"> </t>
        </is>
      </c>
      <c r="D54" s="4" t="inlineStr">
        <is>
          <t xml:space="preserve"> </t>
        </is>
      </c>
      <c r="E54" s="5" t="n">
        <v>30379</v>
      </c>
      <c r="F54" s="4" t="inlineStr">
        <is>
          <t xml:space="preserve"> </t>
        </is>
      </c>
      <c r="G54" s="4" t="inlineStr">
        <is>
          <t xml:space="preserve"> </t>
        </is>
      </c>
    </row>
    <row r="55">
      <c r="A55" s="4" t="inlineStr">
        <is>
          <t>Total shareholders' equity</t>
        </is>
      </c>
      <c r="B55" s="5" t="n">
        <v>-50386</v>
      </c>
      <c r="C55" s="4" t="inlineStr">
        <is>
          <t xml:space="preserve"> </t>
        </is>
      </c>
      <c r="D55" s="4" t="inlineStr">
        <is>
          <t xml:space="preserve"> </t>
        </is>
      </c>
      <c r="E55" s="5" t="n">
        <v>-34089</v>
      </c>
      <c r="F55" s="4" t="inlineStr">
        <is>
          <t xml:space="preserve"> </t>
        </is>
      </c>
      <c r="G55" s="4" t="inlineStr">
        <is>
          <t xml:space="preserve"> </t>
        </is>
      </c>
    </row>
    <row r="56">
      <c r="A56" s="4" t="inlineStr">
        <is>
          <t>Revenues</t>
        </is>
      </c>
      <c r="B56" s="4" t="inlineStr">
        <is>
          <t xml:space="preserve"> </t>
        </is>
      </c>
      <c r="C56" s="4" t="inlineStr">
        <is>
          <t xml:space="preserve"> </t>
        </is>
      </c>
      <c r="D56" s="4" t="inlineStr">
        <is>
          <t xml:space="preserve"> </t>
        </is>
      </c>
      <c r="E56" s="5" t="n">
        <v>6</v>
      </c>
      <c r="F56" s="4" t="inlineStr">
        <is>
          <t xml:space="preserve"> </t>
        </is>
      </c>
      <c r="G56" s="4" t="inlineStr">
        <is>
          <t xml:space="preserve"> </t>
        </is>
      </c>
    </row>
    <row r="57">
      <c r="A57" s="4" t="inlineStr">
        <is>
          <t>Cost of services</t>
        </is>
      </c>
      <c r="B57" s="4" t="inlineStr">
        <is>
          <t xml:space="preserve"> </t>
        </is>
      </c>
      <c r="C57" s="4" t="inlineStr">
        <is>
          <t xml:space="preserve"> </t>
        </is>
      </c>
      <c r="D57" s="4" t="inlineStr">
        <is>
          <t xml:space="preserve"> </t>
        </is>
      </c>
      <c r="E57" s="5" t="n">
        <v>-32260</v>
      </c>
      <c r="F57" s="4" t="inlineStr">
        <is>
          <t xml:space="preserve"> </t>
        </is>
      </c>
      <c r="G57" s="4" t="inlineStr">
        <is>
          <t xml:space="preserve"> </t>
        </is>
      </c>
    </row>
    <row r="58">
      <c r="A58" s="4" t="inlineStr">
        <is>
          <t>Selling, general and administrative expenses (excluding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lling, general and administrative expenses (excluding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ain/(loss) on Private Warrant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ss) / Income before income tax</t>
        </is>
      </c>
      <c r="B61" s="4" t="inlineStr">
        <is>
          <t xml:space="preserve"> </t>
        </is>
      </c>
      <c r="C61" s="4" t="inlineStr">
        <is>
          <t xml:space="preserve"> </t>
        </is>
      </c>
      <c r="D61" s="4" t="inlineStr">
        <is>
          <t xml:space="preserve"> </t>
        </is>
      </c>
      <c r="E61" s="5" t="n">
        <v>-32254</v>
      </c>
      <c r="F61" s="4" t="inlineStr">
        <is>
          <t xml:space="preserve"> </t>
        </is>
      </c>
      <c r="G61" s="4" t="inlineStr">
        <is>
          <t xml:space="preserve"> </t>
        </is>
      </c>
    </row>
    <row r="62">
      <c r="A62" s="4" t="inlineStr">
        <is>
          <t>Income tax (expense) / benefit</t>
        </is>
      </c>
      <c r="B62" s="4" t="inlineStr">
        <is>
          <t xml:space="preserve"> </t>
        </is>
      </c>
      <c r="C62" s="4" t="inlineStr">
        <is>
          <t xml:space="preserve"> </t>
        </is>
      </c>
      <c r="D62" s="4" t="inlineStr">
        <is>
          <t xml:space="preserve"> </t>
        </is>
      </c>
      <c r="E62" s="5" t="n">
        <v>-1835</v>
      </c>
      <c r="F62" s="4" t="inlineStr">
        <is>
          <t xml:space="preserve"> </t>
        </is>
      </c>
      <c r="G62" s="4" t="inlineStr">
        <is>
          <t xml:space="preserve"> </t>
        </is>
      </c>
    </row>
    <row r="63">
      <c r="A63" s="4" t="inlineStr">
        <is>
          <t>Income tax (expense) / benefit</t>
        </is>
      </c>
      <c r="B63" s="4" t="inlineStr">
        <is>
          <t xml:space="preserve"> </t>
        </is>
      </c>
      <c r="C63" s="4" t="inlineStr">
        <is>
          <t xml:space="preserve"> </t>
        </is>
      </c>
      <c r="D63" s="4" t="inlineStr">
        <is>
          <t xml:space="preserve"> </t>
        </is>
      </c>
      <c r="E63" s="5" t="n">
        <v>1835</v>
      </c>
      <c r="F63" s="4" t="inlineStr">
        <is>
          <t xml:space="preserve"> </t>
        </is>
      </c>
      <c r="G63" s="4" t="inlineStr">
        <is>
          <t xml:space="preserve"> </t>
        </is>
      </c>
    </row>
    <row r="64">
      <c r="A64" s="4" t="inlineStr">
        <is>
          <t>Net (loss) / income</t>
        </is>
      </c>
      <c r="B64" s="4" t="inlineStr">
        <is>
          <t xml:space="preserve"> </t>
        </is>
      </c>
      <c r="C64" s="4" t="inlineStr">
        <is>
          <t xml:space="preserve"> </t>
        </is>
      </c>
      <c r="D64" s="4" t="inlineStr">
        <is>
          <t xml:space="preserve"> </t>
        </is>
      </c>
      <c r="E64" s="6" t="n">
        <v>-34089</v>
      </c>
      <c r="F64" s="4" t="inlineStr">
        <is>
          <t xml:space="preserve"> </t>
        </is>
      </c>
      <c r="G64" s="4" t="inlineStr">
        <is>
          <t xml:space="preserve"> </t>
        </is>
      </c>
    </row>
    <row r="65">
      <c r="A65" s="4" t="inlineStr">
        <is>
          <t>Basic earnings per share</t>
        </is>
      </c>
      <c r="B65" s="4" t="inlineStr">
        <is>
          <t xml:space="preserve"> </t>
        </is>
      </c>
      <c r="C65" s="4" t="inlineStr">
        <is>
          <t xml:space="preserve"> </t>
        </is>
      </c>
      <c r="D65" s="4" t="inlineStr">
        <is>
          <t xml:space="preserve"> </t>
        </is>
      </c>
      <c r="E65" s="7" t="n">
        <v>-0.38</v>
      </c>
      <c r="F65" s="4" t="inlineStr">
        <is>
          <t xml:space="preserve"> </t>
        </is>
      </c>
      <c r="G65" s="4" t="inlineStr">
        <is>
          <t xml:space="preserve"> </t>
        </is>
      </c>
    </row>
    <row r="66">
      <c r="A66" s="4" t="inlineStr">
        <is>
          <t>Diluted earnings per share</t>
        </is>
      </c>
      <c r="B66" s="4" t="inlineStr">
        <is>
          <t xml:space="preserve"> </t>
        </is>
      </c>
      <c r="C66" s="4" t="inlineStr">
        <is>
          <t xml:space="preserve"> </t>
        </is>
      </c>
      <c r="D66" s="4" t="inlineStr">
        <is>
          <t xml:space="preserve"> </t>
        </is>
      </c>
      <c r="E66" s="7" t="n">
        <v>-0.38</v>
      </c>
      <c r="F66" s="4" t="inlineStr">
        <is>
          <t xml:space="preserve"> </t>
        </is>
      </c>
      <c r="G66" s="4" t="inlineStr">
        <is>
          <t xml:space="preserve"> </t>
        </is>
      </c>
    </row>
    <row r="67">
      <c r="A67" s="4" t="inlineStr">
        <is>
          <t>Total comprehensive income, net of tax</t>
        </is>
      </c>
      <c r="B67" s="4" t="inlineStr">
        <is>
          <t xml:space="preserve"> </t>
        </is>
      </c>
      <c r="C67" s="4" t="inlineStr">
        <is>
          <t xml:space="preserve"> </t>
        </is>
      </c>
      <c r="D67" s="4" t="inlineStr">
        <is>
          <t xml:space="preserve"> </t>
        </is>
      </c>
      <c r="E67" s="6" t="n">
        <v>-34089</v>
      </c>
      <c r="F67" s="4" t="inlineStr">
        <is>
          <t xml:space="preserve"> </t>
        </is>
      </c>
      <c r="G67" s="4" t="inlineStr">
        <is>
          <t xml:space="preserve"> </t>
        </is>
      </c>
    </row>
    <row r="68">
      <c r="A68" s="4" t="inlineStr">
        <is>
          <t>Retained earnings</t>
        </is>
      </c>
      <c r="B68" s="5" t="n">
        <v>-50386</v>
      </c>
      <c r="C68" s="4" t="inlineStr">
        <is>
          <t xml:space="preserve"> </t>
        </is>
      </c>
      <c r="D68" s="4" t="inlineStr">
        <is>
          <t xml:space="preserve"> </t>
        </is>
      </c>
      <c r="E68" s="5" t="n">
        <v>-34089</v>
      </c>
      <c r="F68" s="4" t="inlineStr">
        <is>
          <t xml:space="preserve"> </t>
        </is>
      </c>
      <c r="G68" s="4" t="inlineStr">
        <is>
          <t xml:space="preserve"> </t>
        </is>
      </c>
    </row>
    <row r="69">
      <c r="A69" s="4" t="inlineStr">
        <is>
          <t>Net cash provided by operating activities</t>
        </is>
      </c>
      <c r="B69" s="4" t="inlineStr">
        <is>
          <t xml:space="preserve"> </t>
        </is>
      </c>
      <c r="C69" s="4" t="inlineStr">
        <is>
          <t xml:space="preserve"> </t>
        </is>
      </c>
      <c r="D69" s="4" t="inlineStr">
        <is>
          <t xml:space="preserve"> </t>
        </is>
      </c>
      <c r="E69" s="5" t="n">
        <v>982</v>
      </c>
      <c r="F69" s="4" t="inlineStr">
        <is>
          <t xml:space="preserve"> </t>
        </is>
      </c>
      <c r="G69" s="4" t="inlineStr">
        <is>
          <t xml:space="preserve"> </t>
        </is>
      </c>
    </row>
    <row r="70">
      <c r="A70" s="4" t="inlineStr">
        <is>
          <t>Revision of Prior Period, Error Correction, Adjustment [Member] | Common stock and additional paid in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ision of Prior Period, Error Correction, Adjustment [Member] | Private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st of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lling, general and administrative expenses (excluding 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lling, general and administrative expenses (excluding Amor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ain/(loss) on Private Warrant Liability</t>
        </is>
      </c>
      <c r="B83" s="4" t="inlineStr">
        <is>
          <t xml:space="preserve"> </t>
        </is>
      </c>
      <c r="C83" s="4" t="inlineStr">
        <is>
          <t xml:space="preserve"> </t>
        </is>
      </c>
      <c r="D83" s="4" t="inlineStr">
        <is>
          <t xml:space="preserve"> </t>
        </is>
      </c>
      <c r="E83" s="5" t="n">
        <v>557</v>
      </c>
      <c r="F83" s="4" t="inlineStr">
        <is>
          <t xml:space="preserve"> </t>
        </is>
      </c>
      <c r="G83" s="4" t="inlineStr">
        <is>
          <t xml:space="preserve"> </t>
        </is>
      </c>
    </row>
    <row r="84">
      <c r="A84" s="4" t="inlineStr">
        <is>
          <t>(Loss) / Income before income tax</t>
        </is>
      </c>
      <c r="B84" s="4" t="inlineStr">
        <is>
          <t xml:space="preserve"> </t>
        </is>
      </c>
      <c r="C84" s="4" t="inlineStr">
        <is>
          <t xml:space="preserve"> </t>
        </is>
      </c>
      <c r="D84" s="4" t="inlineStr">
        <is>
          <t xml:space="preserve"> </t>
        </is>
      </c>
      <c r="E84" s="5" t="n">
        <v>557</v>
      </c>
      <c r="F84" s="4" t="inlineStr">
        <is>
          <t xml:space="preserve"> </t>
        </is>
      </c>
      <c r="G84" s="4" t="inlineStr">
        <is>
          <t xml:space="preserve"> </t>
        </is>
      </c>
    </row>
    <row r="85">
      <c r="A85" s="4" t="inlineStr">
        <is>
          <t>Income tax (expense) / benef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come tax (expense) / benef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loss) / income</t>
        </is>
      </c>
      <c r="B87" s="4" t="inlineStr">
        <is>
          <t xml:space="preserve"> </t>
        </is>
      </c>
      <c r="C87" s="4" t="inlineStr">
        <is>
          <t xml:space="preserve"> </t>
        </is>
      </c>
      <c r="D87" s="4" t="inlineStr">
        <is>
          <t xml:space="preserve"> </t>
        </is>
      </c>
      <c r="E87" s="6" t="n">
        <v>557</v>
      </c>
      <c r="F87" s="4" t="inlineStr">
        <is>
          <t xml:space="preserve"> </t>
        </is>
      </c>
      <c r="G87" s="4" t="inlineStr">
        <is>
          <t xml:space="preserve"> </t>
        </is>
      </c>
    </row>
    <row r="88">
      <c r="A88" s="4" t="inlineStr">
        <is>
          <t>Basic earnings per share</t>
        </is>
      </c>
      <c r="B88" s="4" t="inlineStr">
        <is>
          <t xml:space="preserve"> </t>
        </is>
      </c>
      <c r="C88" s="4" t="inlineStr">
        <is>
          <t xml:space="preserve"> </t>
        </is>
      </c>
      <c r="D88" s="4" t="inlineStr">
        <is>
          <t xml:space="preserve"> </t>
        </is>
      </c>
      <c r="E88" s="7" t="n">
        <v>0.01</v>
      </c>
      <c r="F88" s="4" t="inlineStr">
        <is>
          <t xml:space="preserve"> </t>
        </is>
      </c>
      <c r="G88" s="4" t="inlineStr">
        <is>
          <t xml:space="preserve"> </t>
        </is>
      </c>
    </row>
    <row r="89">
      <c r="A89" s="4" t="inlineStr">
        <is>
          <t>Diluted earning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comprehensive income, net of tax</t>
        </is>
      </c>
      <c r="B90" s="4" t="inlineStr">
        <is>
          <t xml:space="preserve"> </t>
        </is>
      </c>
      <c r="C90" s="4" t="inlineStr">
        <is>
          <t xml:space="preserve"> </t>
        </is>
      </c>
      <c r="D90" s="4" t="inlineStr">
        <is>
          <t xml:space="preserve"> </t>
        </is>
      </c>
      <c r="E90" s="6" t="n">
        <v>557</v>
      </c>
      <c r="F90" s="4" t="inlineStr">
        <is>
          <t xml:space="preserve"> </t>
        </is>
      </c>
      <c r="G90" s="4" t="inlineStr">
        <is>
          <t xml:space="preserve"> </t>
        </is>
      </c>
    </row>
    <row r="91">
      <c r="A91" s="4" t="inlineStr">
        <is>
          <t>Retained earnings</t>
        </is>
      </c>
      <c r="B91" s="4" t="inlineStr">
        <is>
          <t xml:space="preserve"> </t>
        </is>
      </c>
      <c r="C91" s="4" t="inlineStr">
        <is>
          <t xml:space="preserve"> </t>
        </is>
      </c>
      <c r="D91" s="4" t="inlineStr">
        <is>
          <t xml:space="preserve"> </t>
        </is>
      </c>
      <c r="E91" s="5" t="n">
        <v>-4532</v>
      </c>
      <c r="F91" s="4" t="inlineStr">
        <is>
          <t xml:space="preserve"> </t>
        </is>
      </c>
      <c r="G91" s="4" t="inlineStr">
        <is>
          <t xml:space="preserve"> </t>
        </is>
      </c>
    </row>
    <row r="92">
      <c r="A92" s="4" t="inlineStr">
        <is>
          <t>Net cash provided by opera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ision of Prior Period, Error Correction, Adjustment [Member] | Private Warrant [Member] | Common stock and additional paid in capi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shareholders' equity</t>
        </is>
      </c>
      <c r="B95" s="4" t="inlineStr">
        <is>
          <t xml:space="preserve"> </t>
        </is>
      </c>
      <c r="C95" s="4" t="inlineStr">
        <is>
          <t xml:space="preserve"> </t>
        </is>
      </c>
      <c r="D95" s="4" t="inlineStr">
        <is>
          <t xml:space="preserve"> </t>
        </is>
      </c>
      <c r="E95" s="5" t="n">
        <v>4532</v>
      </c>
      <c r="F95" s="4" t="inlineStr">
        <is>
          <t xml:space="preserve"> </t>
        </is>
      </c>
      <c r="G95" s="4" t="inlineStr">
        <is>
          <t xml:space="preserve"> </t>
        </is>
      </c>
    </row>
    <row r="96">
      <c r="A96" s="4" t="inlineStr">
        <is>
          <t>Revision of Prior Period, Reclassification, Adjust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current assets</t>
        </is>
      </c>
      <c r="B98" s="6" t="n">
        <v>-4220</v>
      </c>
      <c r="C98" s="4" t="inlineStr">
        <is>
          <t xml:space="preserve"> </t>
        </is>
      </c>
      <c r="D98" s="4" t="inlineStr">
        <is>
          <t xml:space="preserve"> </t>
        </is>
      </c>
      <c r="E98" s="5" t="n">
        <v>161</v>
      </c>
      <c r="F98" s="4" t="inlineStr">
        <is>
          <t xml:space="preserve"> </t>
        </is>
      </c>
      <c r="G98" s="4" t="inlineStr">
        <is>
          <t xml:space="preserve"> </t>
        </is>
      </c>
    </row>
    <row r="99">
      <c r="A99" s="4" t="inlineStr">
        <is>
          <t>Total assets</t>
        </is>
      </c>
      <c r="B99" s="4" t="inlineStr">
        <is>
          <t xml:space="preserve"> </t>
        </is>
      </c>
      <c r="C99" s="4" t="inlineStr">
        <is>
          <t xml:space="preserve"> </t>
        </is>
      </c>
      <c r="D99" s="4" t="inlineStr">
        <is>
          <t xml:space="preserve"> </t>
        </is>
      </c>
      <c r="E99" s="5" t="n">
        <v>-3710</v>
      </c>
      <c r="F99" s="4" t="inlineStr">
        <is>
          <t xml:space="preserve"> </t>
        </is>
      </c>
      <c r="G99" s="4" t="inlineStr">
        <is>
          <t xml:space="preserve"> </t>
        </is>
      </c>
    </row>
    <row r="100">
      <c r="A100" s="4" t="inlineStr">
        <is>
          <t>Total shareholders' equity</t>
        </is>
      </c>
      <c r="B100" s="4" t="inlineStr">
        <is>
          <t xml:space="preserve"> </t>
        </is>
      </c>
      <c r="C100" s="4" t="inlineStr">
        <is>
          <t xml:space="preserve"> </t>
        </is>
      </c>
      <c r="D100" s="4" t="inlineStr">
        <is>
          <t xml:space="preserve"> </t>
        </is>
      </c>
      <c r="E100" s="5" t="n">
        <v>-34089</v>
      </c>
      <c r="F100" s="4" t="inlineStr">
        <is>
          <t xml:space="preserve"> </t>
        </is>
      </c>
      <c r="G100" s="4" t="inlineStr">
        <is>
          <t xml:space="preserve"> </t>
        </is>
      </c>
    </row>
    <row r="101">
      <c r="A101" s="4" t="inlineStr">
        <is>
          <t>Correction of Classification Errors in Selling General and Administrative Expenses (Excluding Amortiz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share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st of services</t>
        </is>
      </c>
      <c r="B109" s="4" t="inlineStr">
        <is>
          <t xml:space="preserve"> </t>
        </is>
      </c>
      <c r="C109" s="4" t="inlineStr">
        <is>
          <t xml:space="preserve"> </t>
        </is>
      </c>
      <c r="D109" s="4" t="inlineStr">
        <is>
          <t xml:space="preserve"> </t>
        </is>
      </c>
      <c r="E109" s="5" t="n">
        <v>-45265</v>
      </c>
      <c r="F109" s="4" t="inlineStr">
        <is>
          <t xml:space="preserve"> </t>
        </is>
      </c>
      <c r="G109" s="4" t="inlineStr">
        <is>
          <t xml:space="preserve"> </t>
        </is>
      </c>
    </row>
    <row r="110">
      <c r="A110" s="4" t="inlineStr">
        <is>
          <t>Selling, general and administrative expenses (excluding Amortization)</t>
        </is>
      </c>
      <c r="B110" s="4" t="inlineStr">
        <is>
          <t xml:space="preserve"> </t>
        </is>
      </c>
      <c r="C110" s="4" t="inlineStr">
        <is>
          <t xml:space="preserve"> </t>
        </is>
      </c>
      <c r="D110" s="4" t="inlineStr">
        <is>
          <t xml:space="preserve"> </t>
        </is>
      </c>
      <c r="E110" s="5" t="n">
        <v>-45265</v>
      </c>
      <c r="F110" s="4" t="inlineStr">
        <is>
          <t xml:space="preserve"> </t>
        </is>
      </c>
      <c r="G110" s="4" t="inlineStr">
        <is>
          <t xml:space="preserve"> </t>
        </is>
      </c>
    </row>
    <row r="111">
      <c r="A111" s="4" t="inlineStr">
        <is>
          <t>Selling, general and administrative expenses (excluding Amortization)</t>
        </is>
      </c>
      <c r="B111" s="4" t="inlineStr">
        <is>
          <t xml:space="preserve"> </t>
        </is>
      </c>
      <c r="C111" s="4" t="inlineStr">
        <is>
          <t xml:space="preserve"> </t>
        </is>
      </c>
      <c r="D111" s="4" t="inlineStr">
        <is>
          <t xml:space="preserve"> </t>
        </is>
      </c>
      <c r="E111" s="5" t="n">
        <v>45265</v>
      </c>
      <c r="F111" s="4" t="inlineStr">
        <is>
          <t xml:space="preserve"> </t>
        </is>
      </c>
      <c r="G111" s="4" t="inlineStr">
        <is>
          <t xml:space="preserve"> </t>
        </is>
      </c>
    </row>
    <row r="112">
      <c r="A112" s="4" t="inlineStr">
        <is>
          <t>Gain/(loss) on Private Warrant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oss) / Income before income ta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come tax (expense) / benef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come tax (expense) / benef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loss) /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sic earning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iluted earning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comprehensive income, net of ta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tained earn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cash provided by opera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rrection of Classification Errors in Selling General and Administrative Expenses (Excluding Amortization) [Member] | Common stock and additional paid in capit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share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ision of Prior Period, Adjustment [Member] | Private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CONSIDERATION TO PURCHASE ISSUED AND OUTSTANDING EQUITY INTEREST (Details) - USD ($) $ in Thousands</t>
        </is>
      </c>
      <c r="C1" s="2" t="inlineStr">
        <is>
          <t>Dec. 31, 2022</t>
        </is>
      </c>
      <c r="D1" s="2" t="inlineStr">
        <is>
          <t>May 05, 2021</t>
        </is>
      </c>
    </row>
    <row r="2">
      <c r="A2" s="4" t="inlineStr">
        <is>
          <t>Sahara Petroleum Services Company [Member]</t>
        </is>
      </c>
      <c r="C2" s="4" t="inlineStr">
        <is>
          <t xml:space="preserve"> </t>
        </is>
      </c>
      <c r="D2" s="4" t="inlineStr">
        <is>
          <t xml:space="preserve"> </t>
        </is>
      </c>
    </row>
    <row r="3">
      <c r="A3" s="3" t="inlineStr">
        <is>
          <t>Business Acquisition [Line Items]</t>
        </is>
      </c>
      <c r="C3" s="4" t="inlineStr">
        <is>
          <t xml:space="preserve"> </t>
        </is>
      </c>
      <c r="D3" s="4" t="inlineStr">
        <is>
          <t xml:space="preserve"> </t>
        </is>
      </c>
    </row>
    <row r="4">
      <c r="A4" s="4" t="inlineStr">
        <is>
          <t>Cash consideration</t>
        </is>
      </c>
      <c r="C4" s="6" t="n">
        <v>16958</v>
      </c>
      <c r="D4" s="4" t="inlineStr">
        <is>
          <t xml:space="preserve"> </t>
        </is>
      </c>
    </row>
    <row r="5">
      <c r="A5" s="4" t="inlineStr">
        <is>
          <t>Total consideration - cash</t>
        </is>
      </c>
      <c r="C5" s="5" t="n">
        <v>16958</v>
      </c>
      <c r="D5" s="4" t="inlineStr">
        <is>
          <t xml:space="preserve"> </t>
        </is>
      </c>
    </row>
    <row r="6">
      <c r="A6" s="4" t="inlineStr">
        <is>
          <t>NESR ordinary share consideration</t>
        </is>
      </c>
      <c r="C6" s="6" t="n">
        <v>12013</v>
      </c>
      <c r="D6" s="4" t="inlineStr">
        <is>
          <t xml:space="preserve"> </t>
        </is>
      </c>
    </row>
    <row r="7">
      <c r="A7" s="4" t="inlineStr">
        <is>
          <t>NESR ordinary share consideration, shares</t>
        </is>
      </c>
      <c r="C7" s="5" t="n">
        <v>2237000</v>
      </c>
      <c r="D7" s="4" t="inlineStr">
        <is>
          <t xml:space="preserve"> </t>
        </is>
      </c>
    </row>
    <row r="8">
      <c r="A8" s="4" t="inlineStr">
        <is>
          <t>Total consideration - equity</t>
        </is>
      </c>
      <c r="B8" s="4" t="inlineStr">
        <is>
          <t>[1]</t>
        </is>
      </c>
      <c r="C8" s="6" t="n">
        <v>12013</v>
      </c>
      <c r="D8" s="4" t="inlineStr">
        <is>
          <t xml:space="preserve"> </t>
        </is>
      </c>
    </row>
    <row r="9">
      <c r="A9" s="4" t="inlineStr">
        <is>
          <t>Total consideration - equity, shares</t>
        </is>
      </c>
      <c r="B9" s="4" t="inlineStr">
        <is>
          <t>[1]</t>
        </is>
      </c>
      <c r="C9" s="5" t="n">
        <v>2237000</v>
      </c>
      <c r="D9" s="4" t="inlineStr">
        <is>
          <t xml:space="preserve"> </t>
        </is>
      </c>
    </row>
    <row r="10">
      <c r="A10" s="4" t="inlineStr">
        <is>
          <t>Cash Earn-Out</t>
        </is>
      </c>
      <c r="C10" s="6" t="n">
        <v>5301</v>
      </c>
      <c r="D10" s="4" t="inlineStr">
        <is>
          <t xml:space="preserve"> </t>
        </is>
      </c>
    </row>
    <row r="11">
      <c r="A11" s="4" t="inlineStr">
        <is>
          <t>Additional Earn-Out Shares</t>
        </is>
      </c>
      <c r="C11" s="6" t="n">
        <v>6377</v>
      </c>
      <c r="D11" s="4" t="inlineStr">
        <is>
          <t xml:space="preserve"> </t>
        </is>
      </c>
    </row>
    <row r="12">
      <c r="A12" s="4" t="inlineStr">
        <is>
          <t>Additional Earn-Out Shares, shares</t>
        </is>
      </c>
      <c r="C12" s="4" t="inlineStr">
        <is>
          <t xml:space="preserve"> </t>
        </is>
      </c>
      <c r="D12" s="4" t="inlineStr">
        <is>
          <t xml:space="preserve"> </t>
        </is>
      </c>
    </row>
    <row r="13">
      <c r="A13" s="4" t="inlineStr">
        <is>
          <t>Total estimated earn-out mechanisms</t>
        </is>
      </c>
      <c r="C13" s="6" t="n">
        <v>11678</v>
      </c>
      <c r="D13" s="4" t="inlineStr">
        <is>
          <t xml:space="preserve"> </t>
        </is>
      </c>
    </row>
    <row r="14">
      <c r="A14" s="4" t="inlineStr">
        <is>
          <t>Total estimated earn-out mechanisms, shares</t>
        </is>
      </c>
      <c r="C14" s="4" t="inlineStr">
        <is>
          <t xml:space="preserve"> </t>
        </is>
      </c>
      <c r="D14" s="4" t="inlineStr">
        <is>
          <t xml:space="preserve"> </t>
        </is>
      </c>
    </row>
    <row r="15">
      <c r="A15" s="4" t="inlineStr">
        <is>
          <t>Total consideration</t>
        </is>
      </c>
      <c r="C15" s="6" t="n">
        <v>40649</v>
      </c>
      <c r="D15" s="4" t="inlineStr">
        <is>
          <t xml:space="preserve"> </t>
        </is>
      </c>
    </row>
    <row r="16">
      <c r="A16" s="4" t="inlineStr">
        <is>
          <t>Total consideration shares</t>
        </is>
      </c>
      <c r="C16" s="5" t="n">
        <v>2237000</v>
      </c>
      <c r="D16" s="4" t="inlineStr">
        <is>
          <t xml:space="preserve"> </t>
        </is>
      </c>
    </row>
    <row r="17">
      <c r="A17" s="4" t="inlineStr">
        <is>
          <t>Action Sale and Purchase Agreement [Member]</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Cash consideration</t>
        </is>
      </c>
      <c r="C19" s="4" t="inlineStr">
        <is>
          <t xml:space="preserve"> </t>
        </is>
      </c>
      <c r="D19" s="6" t="n">
        <v>36767</v>
      </c>
    </row>
    <row r="20">
      <c r="A20" s="4" t="inlineStr">
        <is>
          <t>Deferred cash consideration</t>
        </is>
      </c>
      <c r="C20" s="4" t="inlineStr">
        <is>
          <t xml:space="preserve"> </t>
        </is>
      </c>
      <c r="D20" s="5" t="n">
        <v>16935</v>
      </c>
    </row>
    <row r="21">
      <c r="A21" s="4" t="inlineStr">
        <is>
          <t>Total consideration - cash</t>
        </is>
      </c>
      <c r="C21" s="4" t="inlineStr">
        <is>
          <t xml:space="preserve"> </t>
        </is>
      </c>
      <c r="D21" s="5" t="n">
        <v>53702</v>
      </c>
    </row>
    <row r="22">
      <c r="A22" s="4" t="inlineStr">
        <is>
          <t>First Earn-Out</t>
        </is>
      </c>
      <c r="C22" s="4" t="inlineStr">
        <is>
          <t xml:space="preserve"> </t>
        </is>
      </c>
      <c r="D22" s="5" t="n">
        <v>2716</v>
      </c>
    </row>
    <row r="23">
      <c r="A23" s="4" t="inlineStr">
        <is>
          <t>Second Earn-Out</t>
        </is>
      </c>
      <c r="C23" s="4" t="inlineStr">
        <is>
          <t xml:space="preserve"> </t>
        </is>
      </c>
      <c r="D23" s="5" t="n">
        <v>3635</v>
      </c>
    </row>
    <row r="24">
      <c r="A24" s="4" t="inlineStr">
        <is>
          <t>Third Earn-Out</t>
        </is>
      </c>
      <c r="C24" s="4" t="inlineStr">
        <is>
          <t xml:space="preserve"> </t>
        </is>
      </c>
      <c r="D24" s="4" t="inlineStr">
        <is>
          <t xml:space="preserve"> </t>
        </is>
      </c>
    </row>
    <row r="25">
      <c r="A25" s="4" t="inlineStr">
        <is>
          <t>Total estimated earn-out mechanisms</t>
        </is>
      </c>
      <c r="C25" s="4" t="inlineStr">
        <is>
          <t xml:space="preserve"> </t>
        </is>
      </c>
      <c r="D25" s="5" t="n">
        <v>6351</v>
      </c>
    </row>
    <row r="26">
      <c r="A26" s="4" t="inlineStr">
        <is>
          <t>Total consideration</t>
        </is>
      </c>
      <c r="C26" s="4" t="inlineStr">
        <is>
          <t xml:space="preserve"> </t>
        </is>
      </c>
      <c r="D26" s="6" t="n">
        <v>60053</v>
      </c>
    </row>
    <row r="27"/>
    <row r="28">
      <c r="A28" s="4" t="inlineStr">
        <is>
          <t>[1]The
fair value of NESR ordinary shares was determined based upon the $ 5.37</t>
        </is>
      </c>
    </row>
  </sheetData>
  <mergeCells count="3">
    <mergeCell ref="A1:B1"/>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loss) / income</t>
        </is>
      </c>
      <c r="B4" s="6" t="n">
        <v>-36420</v>
      </c>
      <c r="C4" s="6" t="n">
        <v>-64568</v>
      </c>
      <c r="D4" s="6" t="n">
        <v>16555</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4" t="inlineStr">
        <is>
          <t xml:space="preserve"> </t>
        </is>
      </c>
      <c r="C6" s="5" t="n">
        <v>5</v>
      </c>
      <c r="D6" s="5" t="n">
        <v>35</v>
      </c>
    </row>
    <row r="7">
      <c r="A7" s="4" t="inlineStr">
        <is>
          <t>Total Comprehensive Income, net of tax</t>
        </is>
      </c>
      <c r="B7" s="5" t="n">
        <v>-36420</v>
      </c>
      <c r="C7" s="5" t="n">
        <v>-64563</v>
      </c>
      <c r="D7" s="5" t="n">
        <v>16590</v>
      </c>
    </row>
    <row r="8">
      <c r="A8" s="4" t="inlineStr">
        <is>
          <t>Comprehensive income attributable to non-controlling interest</t>
        </is>
      </c>
      <c r="B8" s="4" t="inlineStr">
        <is>
          <t xml:space="preserve"> </t>
        </is>
      </c>
      <c r="C8" s="4" t="inlineStr">
        <is>
          <t xml:space="preserve"> </t>
        </is>
      </c>
      <c r="D8" s="4" t="inlineStr">
        <is>
          <t xml:space="preserve"> </t>
        </is>
      </c>
    </row>
    <row r="9">
      <c r="A9" s="4" t="inlineStr">
        <is>
          <t>Comprehensive income attributable to shareholders</t>
        </is>
      </c>
      <c r="B9" s="6" t="n">
        <v>-36420</v>
      </c>
      <c r="C9" s="6" t="n">
        <v>-64563</v>
      </c>
      <c r="D9" s="6" t="n">
        <v>165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3" customWidth="1" min="1" max="1"/>
    <col width="22" customWidth="1" min="2" max="2"/>
  </cols>
  <sheetData>
    <row r="1">
      <c r="A1" s="1" t="inlineStr">
        <is>
          <t>SCHEDULE OF PURCHASE PRICE ALLOCATION (Details) $ in Thousands</t>
        </is>
      </c>
      <c r="B1" s="2" t="inlineStr">
        <is>
          <t>Dec. 31, 2022 USD ($)</t>
        </is>
      </c>
    </row>
    <row r="2">
      <c r="A2" s="4" t="inlineStr">
        <is>
          <t>Sahara Petroleum Services Company [Member]</t>
        </is>
      </c>
      <c r="B2" s="4" t="inlineStr">
        <is>
          <t xml:space="preserve"> </t>
        </is>
      </c>
    </row>
    <row r="3">
      <c r="A3" s="3" t="inlineStr">
        <is>
          <t>Business Acquisition [Line Items]</t>
        </is>
      </c>
      <c r="B3" s="4" t="inlineStr">
        <is>
          <t xml:space="preserve"> </t>
        </is>
      </c>
    </row>
    <row r="4">
      <c r="A4" s="4" t="inlineStr">
        <is>
          <t>Cash and cash equivalents</t>
        </is>
      </c>
      <c r="B4" s="6" t="n">
        <v>3740</v>
      </c>
    </row>
    <row r="5">
      <c r="A5" s="4" t="inlineStr">
        <is>
          <t>Accounts receivable</t>
        </is>
      </c>
      <c r="B5" s="5" t="n">
        <v>14847</v>
      </c>
    </row>
    <row r="6">
      <c r="A6" s="4" t="inlineStr">
        <is>
          <t>Unbilled revenue</t>
        </is>
      </c>
      <c r="B6" s="5" t="n">
        <v>6126</v>
      </c>
    </row>
    <row r="7">
      <c r="A7" s="4" t="inlineStr">
        <is>
          <t>Service inventories</t>
        </is>
      </c>
      <c r="B7" s="5" t="n">
        <v>5641</v>
      </c>
    </row>
    <row r="8">
      <c r="A8" s="4" t="inlineStr">
        <is>
          <t>Prepaid assets</t>
        </is>
      </c>
      <c r="B8" s="5" t="n">
        <v>679</v>
      </c>
    </row>
    <row r="9">
      <c r="A9" s="4" t="inlineStr">
        <is>
          <t>Retention withholdings</t>
        </is>
      </c>
      <c r="B9" s="5" t="n">
        <v>279</v>
      </c>
    </row>
    <row r="10">
      <c r="A10" s="4" t="inlineStr">
        <is>
          <t>Other current assets</t>
        </is>
      </c>
      <c r="B10" s="5" t="n">
        <v>552</v>
      </c>
    </row>
    <row r="11">
      <c r="A11" s="4" t="inlineStr">
        <is>
          <t>Property, plant and equipment</t>
        </is>
      </c>
      <c r="B11" s="5" t="n">
        <v>14385</v>
      </c>
    </row>
    <row r="12">
      <c r="A12" s="4" t="inlineStr">
        <is>
          <t>Intangible assets</t>
        </is>
      </c>
      <c r="B12" s="5" t="n">
        <v>3340</v>
      </c>
    </row>
    <row r="13">
      <c r="A13" s="4" t="inlineStr">
        <is>
          <t>Other assets</t>
        </is>
      </c>
      <c r="B13" s="5" t="n">
        <v>200</v>
      </c>
    </row>
    <row r="14">
      <c r="A14" s="4" t="inlineStr">
        <is>
          <t>Total identifiable assets acquired</t>
        </is>
      </c>
      <c r="B14" s="5" t="n">
        <v>49789</v>
      </c>
    </row>
    <row r="15">
      <c r="A15" s="4" t="inlineStr">
        <is>
          <t>Accounts payable</t>
        </is>
      </c>
      <c r="B15" s="5" t="n">
        <v>11984</v>
      </c>
    </row>
    <row r="16">
      <c r="A16" s="4" t="inlineStr">
        <is>
          <t>Accrued expenses</t>
        </is>
      </c>
      <c r="B16" s="5" t="n">
        <v>6613</v>
      </c>
    </row>
    <row r="17">
      <c r="A17" s="4" t="inlineStr">
        <is>
          <t>Current installments of long-term debt</t>
        </is>
      </c>
      <c r="B17" s="5" t="n">
        <v>5400</v>
      </c>
    </row>
    <row r="18">
      <c r="A18" s="4" t="inlineStr">
        <is>
          <t>Short-term borrowings</t>
        </is>
      </c>
      <c r="B18" s="5" t="n">
        <v>5692</v>
      </c>
    </row>
    <row r="19">
      <c r="A19" s="4" t="inlineStr">
        <is>
          <t>Income taxes payable</t>
        </is>
      </c>
      <c r="B19" s="5" t="n">
        <v>313</v>
      </c>
    </row>
    <row r="20">
      <c r="A20" s="4" t="inlineStr">
        <is>
          <t>Other taxes payable</t>
        </is>
      </c>
      <c r="B20" s="5" t="n">
        <v>3802</v>
      </c>
    </row>
    <row r="21">
      <c r="A21" s="4" t="inlineStr">
        <is>
          <t>Other current liabilities</t>
        </is>
      </c>
      <c r="B21" s="5" t="n">
        <v>2237</v>
      </c>
    </row>
    <row r="22">
      <c r="A22" s="4" t="inlineStr">
        <is>
          <t>Long-term debt</t>
        </is>
      </c>
      <c r="B22" s="5" t="n">
        <v>15572</v>
      </c>
    </row>
    <row r="23">
      <c r="A23" s="4" t="inlineStr">
        <is>
          <t>Employee benefit liabilities</t>
        </is>
      </c>
      <c r="B23" s="5" t="n">
        <v>1455</v>
      </c>
    </row>
    <row r="24">
      <c r="A24" s="4" t="inlineStr">
        <is>
          <t>Other liabilities</t>
        </is>
      </c>
      <c r="B24" s="5" t="n">
        <v>2237</v>
      </c>
    </row>
    <row r="25">
      <c r="A25" s="4" t="inlineStr">
        <is>
          <t>Non-controlling interests</t>
        </is>
      </c>
      <c r="B25" s="5" t="n">
        <v>-8</v>
      </c>
    </row>
    <row r="26">
      <c r="A26" s="4" t="inlineStr">
        <is>
          <t>Net identifiable liabilities acquired</t>
        </is>
      </c>
      <c r="B26" s="5" t="n">
        <v>55297</v>
      </c>
    </row>
    <row r="27">
      <c r="A27" s="4" t="inlineStr">
        <is>
          <t>Total fair value of net assets acquired</t>
        </is>
      </c>
      <c r="B27" s="5" t="n">
        <v>-5508</v>
      </c>
    </row>
    <row r="28">
      <c r="A28" s="4" t="inlineStr">
        <is>
          <t>Goodwill</t>
        </is>
      </c>
      <c r="B28" s="5" t="n">
        <v>46157</v>
      </c>
    </row>
    <row r="29">
      <c r="A29" s="4" t="inlineStr">
        <is>
          <t>Total consideration</t>
        </is>
      </c>
      <c r="B29" s="5" t="n">
        <v>40649</v>
      </c>
    </row>
    <row r="30">
      <c r="A30" s="4" t="inlineStr">
        <is>
          <t>Action Sale and Purchase Agreement [Member]</t>
        </is>
      </c>
      <c r="B30" s="4" t="inlineStr">
        <is>
          <t xml:space="preserve"> </t>
        </is>
      </c>
    </row>
    <row r="31">
      <c r="A31" s="3" t="inlineStr">
        <is>
          <t>Business Acquisition [Line Items]</t>
        </is>
      </c>
      <c r="B31" s="4" t="inlineStr">
        <is>
          <t xml:space="preserve"> </t>
        </is>
      </c>
    </row>
    <row r="32">
      <c r="A32" s="4" t="inlineStr">
        <is>
          <t>Cash and cash equivalents</t>
        </is>
      </c>
      <c r="B32" s="5" t="n">
        <v>382</v>
      </c>
    </row>
    <row r="33">
      <c r="A33" s="4" t="inlineStr">
        <is>
          <t>Accounts receivable</t>
        </is>
      </c>
      <c r="B33" s="5" t="n">
        <v>8565</v>
      </c>
    </row>
    <row r="34">
      <c r="A34" s="4" t="inlineStr">
        <is>
          <t>Unbilled revenue</t>
        </is>
      </c>
      <c r="B34" s="5" t="n">
        <v>1352</v>
      </c>
    </row>
    <row r="35">
      <c r="A35" s="4" t="inlineStr">
        <is>
          <t>Service inventories</t>
        </is>
      </c>
      <c r="B35" s="5" t="n">
        <v>2862</v>
      </c>
    </row>
    <row r="36">
      <c r="A36" s="4" t="inlineStr">
        <is>
          <t>Prepaid assets</t>
        </is>
      </c>
      <c r="B36" s="5" t="n">
        <v>310</v>
      </c>
    </row>
    <row r="37">
      <c r="A37" s="4" t="inlineStr">
        <is>
          <t>Other receivables</t>
        </is>
      </c>
      <c r="B37" s="5" t="n">
        <v>89</v>
      </c>
    </row>
    <row r="38">
      <c r="A38" s="4" t="inlineStr">
        <is>
          <t>Other current assets</t>
        </is>
      </c>
      <c r="B38" s="5" t="n">
        <v>1122</v>
      </c>
    </row>
    <row r="39">
      <c r="A39" s="4" t="inlineStr">
        <is>
          <t>Property, plant and equipment</t>
        </is>
      </c>
      <c r="B39" s="5" t="n">
        <v>13162</v>
      </c>
    </row>
    <row r="40">
      <c r="A40" s="4" t="inlineStr">
        <is>
          <t>Intangible assets</t>
        </is>
      </c>
      <c r="B40" s="5" t="n">
        <v>29100</v>
      </c>
    </row>
    <row r="41">
      <c r="A41" s="4" t="inlineStr">
        <is>
          <t>Other assets</t>
        </is>
      </c>
      <c r="B41" s="5" t="n">
        <v>2053</v>
      </c>
    </row>
    <row r="42">
      <c r="A42" s="4" t="inlineStr">
        <is>
          <t>Total identifiable assets acquired</t>
        </is>
      </c>
      <c r="B42" s="5" t="n">
        <v>58997</v>
      </c>
    </row>
    <row r="43">
      <c r="A43" s="4" t="inlineStr">
        <is>
          <t>Accounts payable</t>
        </is>
      </c>
      <c r="B43" s="5" t="n">
        <v>5294</v>
      </c>
    </row>
    <row r="44">
      <c r="A44" s="4" t="inlineStr">
        <is>
          <t>Accrued expenses</t>
        </is>
      </c>
      <c r="B44" s="5" t="n">
        <v>2465</v>
      </c>
    </row>
    <row r="45">
      <c r="A45" s="4" t="inlineStr">
        <is>
          <t>Other current liabilities</t>
        </is>
      </c>
      <c r="B45" s="5" t="n">
        <v>200</v>
      </c>
    </row>
    <row r="46">
      <c r="A46" s="4" t="inlineStr">
        <is>
          <t>Employee benefit liabilities</t>
        </is>
      </c>
      <c r="B46" s="5" t="n">
        <v>584</v>
      </c>
    </row>
    <row r="47">
      <c r="A47" s="4" t="inlineStr">
        <is>
          <t>Net identifiable liabilities acquired</t>
        </is>
      </c>
      <c r="B47" s="5" t="n">
        <v>8543</v>
      </c>
    </row>
    <row r="48">
      <c r="A48" s="4" t="inlineStr">
        <is>
          <t>Total fair value of net assets acquired</t>
        </is>
      </c>
      <c r="B48" s="5" t="n">
        <v>50454</v>
      </c>
    </row>
    <row r="49">
      <c r="A49" s="4" t="inlineStr">
        <is>
          <t>Goodwill</t>
        </is>
      </c>
      <c r="B49" s="5" t="n">
        <v>9599</v>
      </c>
    </row>
    <row r="50">
      <c r="A50" s="4" t="inlineStr">
        <is>
          <t>Total consideration</t>
        </is>
      </c>
      <c r="B50" s="6" t="n">
        <v>60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TO INTANGIBLE ASSETS (Details) - Action Sale and Purchase Agreement [Member] $ in Thousands</t>
        </is>
      </c>
      <c r="B1" s="2" t="inlineStr">
        <is>
          <t>Dec. 31, 2022 USD ($)</t>
        </is>
      </c>
    </row>
    <row r="2">
      <c r="A2" s="3" t="inlineStr">
        <is>
          <t>Acquired Finite-Lived Intangible Assets [Line Items]</t>
        </is>
      </c>
      <c r="B2" s="4" t="inlineStr">
        <is>
          <t xml:space="preserve"> </t>
        </is>
      </c>
    </row>
    <row r="3">
      <c r="A3" s="4" t="inlineStr">
        <is>
          <t>Total intangible assets</t>
        </is>
      </c>
      <c r="B3" s="6" t="n">
        <v>29100</v>
      </c>
    </row>
    <row r="4">
      <c r="A4" s="4" t="inlineStr">
        <is>
          <t>Customer Contracts [Member]</t>
        </is>
      </c>
      <c r="B4" s="4" t="inlineStr">
        <is>
          <t xml:space="preserve"> </t>
        </is>
      </c>
    </row>
    <row r="5">
      <c r="A5" s="3" t="inlineStr">
        <is>
          <t>Acquired Finite-Lived Intangible Assets [Line Items]</t>
        </is>
      </c>
      <c r="B5" s="4" t="inlineStr">
        <is>
          <t xml:space="preserve"> </t>
        </is>
      </c>
    </row>
    <row r="6">
      <c r="A6" s="4" t="inlineStr">
        <is>
          <t>Total intangible assets</t>
        </is>
      </c>
      <c r="B6" s="6" t="n">
        <v>29100</v>
      </c>
    </row>
    <row r="7">
      <c r="A7" s="4" t="inlineStr">
        <is>
          <t>Total intangible assets, term</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UNAUDITED PROFORMA INFORMATION (Details)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s</t>
        </is>
      </c>
      <c r="B4" s="6" t="n">
        <v>885671</v>
      </c>
      <c r="C4" s="6" t="n">
        <v>855409</v>
      </c>
    </row>
    <row r="5">
      <c r="A5" s="4" t="inlineStr">
        <is>
          <t>Net (loss) / income</t>
        </is>
      </c>
      <c r="B5" s="6" t="n">
        <v>-64529</v>
      </c>
      <c r="C5" s="5" t="n">
        <v>15325</v>
      </c>
    </row>
    <row r="6">
      <c r="A6" s="4" t="inlineStr">
        <is>
          <t>Sahara Petroleum Services Company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4" t="inlineStr">
        <is>
          <t xml:space="preserve"> </t>
        </is>
      </c>
      <c r="C8" s="5" t="n">
        <v>852935</v>
      </c>
    </row>
    <row r="9">
      <c r="A9" s="4" t="inlineStr">
        <is>
          <t>Net (loss) / income</t>
        </is>
      </c>
      <c r="B9" s="4" t="inlineStr">
        <is>
          <t xml:space="preserve"> </t>
        </is>
      </c>
      <c r="C9" s="6" t="n">
        <v>148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IDERATION TO PURCHASE ISSUED AND OUTSTANDING EQUITY INTEREST (Details) (Parenthetical) - Sahara Petroleum Services Company [Member] - $ / shares</t>
        </is>
      </c>
      <c r="B1" s="2" t="inlineStr">
        <is>
          <t>Dec. 31, 2020</t>
        </is>
      </c>
      <c r="C1" s="2" t="inlineStr">
        <is>
          <t>Jun. 02, 2020</t>
        </is>
      </c>
    </row>
    <row r="2">
      <c r="A2" s="3" t="inlineStr">
        <is>
          <t>Business Acquisition [Line Items]</t>
        </is>
      </c>
      <c r="B2" s="4" t="inlineStr">
        <is>
          <t xml:space="preserve"> </t>
        </is>
      </c>
      <c r="C2" s="4" t="inlineStr">
        <is>
          <t xml:space="preserve"> </t>
        </is>
      </c>
    </row>
    <row r="3">
      <c r="A3" s="4" t="inlineStr">
        <is>
          <t>Closing price per share</t>
        </is>
      </c>
      <c r="B3" s="4" t="inlineStr">
        <is>
          <t xml:space="preserve"> </t>
        </is>
      </c>
      <c r="C3" s="7" t="n">
        <v>5.37</v>
      </c>
    </row>
    <row r="4">
      <c r="A4" s="4" t="inlineStr">
        <is>
          <t>Number of shares settled with sellers</t>
        </is>
      </c>
      <c r="B4" s="5" t="n">
        <v>145039</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ALLOCATION TO INTANGIBLE ASSETS (Details) - Sahara Petroleum Services Company [Member] $ in Thousands</t>
        </is>
      </c>
      <c r="B1" s="2" t="inlineStr">
        <is>
          <t>Dec. 31, 2022 USD ($)</t>
        </is>
      </c>
    </row>
    <row r="2">
      <c r="A2" s="3" t="inlineStr">
        <is>
          <t>Business Acquisition [Line Items]</t>
        </is>
      </c>
      <c r="B2" s="4" t="inlineStr">
        <is>
          <t xml:space="preserve"> </t>
        </is>
      </c>
    </row>
    <row r="3">
      <c r="A3" s="4" t="inlineStr">
        <is>
          <t>Total intangible assets</t>
        </is>
      </c>
      <c r="B3" s="6" t="n">
        <v>3340</v>
      </c>
    </row>
    <row r="4">
      <c r="A4" s="4" t="inlineStr">
        <is>
          <t>Customer Contracts [Member]</t>
        </is>
      </c>
      <c r="B4" s="4" t="inlineStr">
        <is>
          <t xml:space="preserve"> </t>
        </is>
      </c>
    </row>
    <row r="5">
      <c r="A5" s="3" t="inlineStr">
        <is>
          <t>Business Acquisition [Line Items]</t>
        </is>
      </c>
      <c r="B5" s="4" t="inlineStr">
        <is>
          <t xml:space="preserve"> </t>
        </is>
      </c>
    </row>
    <row r="6">
      <c r="A6" s="4" t="inlineStr">
        <is>
          <t>Total intangible assets</t>
        </is>
      </c>
      <c r="B6" s="6" t="n">
        <v>2900</v>
      </c>
    </row>
    <row r="7">
      <c r="A7" s="4" t="inlineStr">
        <is>
          <t>Total intangible assets, term</t>
        </is>
      </c>
      <c r="B7" s="4" t="inlineStr">
        <is>
          <t>8 years</t>
        </is>
      </c>
    </row>
    <row r="8">
      <c r="A8" s="4" t="inlineStr">
        <is>
          <t>Trademarks and Trade Names [Member]</t>
        </is>
      </c>
      <c r="B8" s="4" t="inlineStr">
        <is>
          <t xml:space="preserve"> </t>
        </is>
      </c>
    </row>
    <row r="9">
      <c r="A9" s="3" t="inlineStr">
        <is>
          <t>Business Acquisition [Line Items]</t>
        </is>
      </c>
      <c r="B9" s="4" t="inlineStr">
        <is>
          <t xml:space="preserve"> </t>
        </is>
      </c>
    </row>
    <row r="10">
      <c r="A10" s="4" t="inlineStr">
        <is>
          <t>Total intangible assets</t>
        </is>
      </c>
      <c r="B10" s="6" t="n">
        <v>440</v>
      </c>
    </row>
    <row r="11">
      <c r="A11" s="4" t="inlineStr">
        <is>
          <t>Total intangible assets, term</t>
        </is>
      </c>
      <c r="B11"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USINESS COMBINATIONS (Details Narrative) - USD ($) $ / shares in Units, $ in Thousands</t>
        </is>
      </c>
      <c r="D1" s="2" t="inlineStr">
        <is>
          <t>3 Months Ended</t>
        </is>
      </c>
      <c r="F1" s="2" t="inlineStr">
        <is>
          <t>12 Months Ended</t>
        </is>
      </c>
    </row>
    <row r="2">
      <c r="B2" s="2" t="inlineStr">
        <is>
          <t>May 05, 2021</t>
        </is>
      </c>
      <c r="C2" s="2" t="inlineStr">
        <is>
          <t>Feb. 13, 2020</t>
        </is>
      </c>
      <c r="D2" s="2" t="inlineStr">
        <is>
          <t>Dec. 31, 2021</t>
        </is>
      </c>
      <c r="E2" s="2" t="inlineStr">
        <is>
          <t>Mar. 31, 2021</t>
        </is>
      </c>
      <c r="F2" s="2" t="inlineStr">
        <is>
          <t>Dec. 31, 2022</t>
        </is>
      </c>
      <c r="G2" s="2" t="inlineStr">
        <is>
          <t>Dec. 31, 2021</t>
        </is>
      </c>
      <c r="H2" s="2" t="inlineStr">
        <is>
          <t>Dec. 31, 2020</t>
        </is>
      </c>
      <c r="I2" s="2" t="inlineStr">
        <is>
          <t>Jun. 02, 2020</t>
        </is>
      </c>
    </row>
    <row r="3">
      <c r="A3" s="4" t="inlineStr">
        <is>
          <t>Goodwill</t>
        </is>
      </c>
      <c r="B3" s="4" t="inlineStr">
        <is>
          <t xml:space="preserve"> </t>
        </is>
      </c>
      <c r="C3" s="4" t="inlineStr">
        <is>
          <t xml:space="preserve"> </t>
        </is>
      </c>
      <c r="D3" s="6" t="n">
        <v>645095</v>
      </c>
      <c r="E3" s="4" t="inlineStr">
        <is>
          <t xml:space="preserve"> </t>
        </is>
      </c>
      <c r="F3" s="6" t="n">
        <v>645095</v>
      </c>
      <c r="G3" s="6" t="n">
        <v>645095</v>
      </c>
      <c r="H3" s="4" t="inlineStr">
        <is>
          <t xml:space="preserve"> </t>
        </is>
      </c>
      <c r="I3" s="4" t="inlineStr">
        <is>
          <t xml:space="preserve"> </t>
        </is>
      </c>
    </row>
    <row r="4">
      <c r="A4" s="4" t="inlineStr">
        <is>
          <t>Business acquisition proforma net income loss</t>
        </is>
      </c>
      <c r="B4" s="4" t="inlineStr">
        <is>
          <t xml:space="preserve"> </t>
        </is>
      </c>
      <c r="C4" s="4" t="inlineStr">
        <is>
          <t xml:space="preserve"> </t>
        </is>
      </c>
      <c r="D4" s="4" t="inlineStr">
        <is>
          <t xml:space="preserve"> </t>
        </is>
      </c>
      <c r="E4" s="4" t="inlineStr">
        <is>
          <t xml:space="preserve"> </t>
        </is>
      </c>
      <c r="F4" s="5" t="n">
        <v>6200</v>
      </c>
      <c r="G4" s="5" t="n">
        <v>3900</v>
      </c>
      <c r="H4" s="4" t="inlineStr">
        <is>
          <t xml:space="preserve"> </t>
        </is>
      </c>
      <c r="I4" s="4" t="inlineStr">
        <is>
          <t xml:space="preserve"> </t>
        </is>
      </c>
    </row>
    <row r="5">
      <c r="A5" s="4" t="inlineStr">
        <is>
          <t>Stock issued during period, value, acquisitions</t>
        </is>
      </c>
      <c r="B5" s="4" t="inlineStr">
        <is>
          <t xml:space="preserve"> </t>
        </is>
      </c>
      <c r="C5" s="4" t="inlineStr">
        <is>
          <t xml:space="preserve"> </t>
        </is>
      </c>
      <c r="D5" s="4" t="inlineStr">
        <is>
          <t xml:space="preserve"> </t>
        </is>
      </c>
      <c r="E5" s="4" t="inlineStr">
        <is>
          <t xml:space="preserve"> </t>
        </is>
      </c>
      <c r="F5" s="6" t="n">
        <v>11238</v>
      </c>
      <c r="G5" s="4" t="inlineStr">
        <is>
          <t xml:space="preserve"> </t>
        </is>
      </c>
      <c r="H5" s="4" t="inlineStr">
        <is>
          <t xml:space="preserve"> </t>
        </is>
      </c>
      <c r="I5" s="4" t="inlineStr">
        <is>
          <t xml:space="preserve"> </t>
        </is>
      </c>
    </row>
    <row r="6">
      <c r="A6" s="4" t="inlineStr">
        <is>
          <t>Change in shares, SAPESCO - additional earn-out shares</t>
        </is>
      </c>
      <c r="B6" s="4" t="inlineStr">
        <is>
          <t xml:space="preserve"> </t>
        </is>
      </c>
      <c r="C6" s="4" t="inlineStr">
        <is>
          <t xml:space="preserve"> </t>
        </is>
      </c>
      <c r="D6" s="4" t="inlineStr">
        <is>
          <t xml:space="preserve"> </t>
        </is>
      </c>
      <c r="E6" s="4" t="inlineStr">
        <is>
          <t xml:space="preserve"> </t>
        </is>
      </c>
      <c r="F6" s="5" t="n">
        <v>266611</v>
      </c>
      <c r="G6" s="4" t="inlineStr">
        <is>
          <t xml:space="preserve"> </t>
        </is>
      </c>
      <c r="H6" s="4" t="inlineStr">
        <is>
          <t xml:space="preserve"> </t>
        </is>
      </c>
      <c r="I6" s="4" t="inlineStr">
        <is>
          <t xml:space="preserve"> </t>
        </is>
      </c>
    </row>
    <row r="7">
      <c r="A7" s="4" t="inlineStr">
        <is>
          <t>Noncontrolling Inter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value,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hara Petroleum Services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ash settled</t>
        </is>
      </c>
      <c r="B10" s="4" t="inlineStr">
        <is>
          <t xml:space="preserve"> </t>
        </is>
      </c>
      <c r="C10" s="4" t="inlineStr">
        <is>
          <t xml:space="preserve"> </t>
        </is>
      </c>
      <c r="D10" s="4" t="inlineStr">
        <is>
          <t xml:space="preserve"> </t>
        </is>
      </c>
      <c r="E10" s="4" t="inlineStr">
        <is>
          <t xml:space="preserve"> </t>
        </is>
      </c>
      <c r="F10" s="5" t="n">
        <v>3740</v>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46200</v>
      </c>
      <c r="G11" s="4" t="inlineStr">
        <is>
          <t xml:space="preserve"> </t>
        </is>
      </c>
      <c r="H11" s="4" t="inlineStr">
        <is>
          <t xml:space="preserve"> </t>
        </is>
      </c>
      <c r="I11" s="4" t="inlineStr">
        <is>
          <t xml:space="preserve"> </t>
        </is>
      </c>
    </row>
    <row r="12">
      <c r="A12" s="4" t="inlineStr">
        <is>
          <t>Business acquisitions proforma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600</v>
      </c>
      <c r="I12" s="4" t="inlineStr">
        <is>
          <t xml:space="preserve"> </t>
        </is>
      </c>
    </row>
    <row r="13">
      <c r="A13" s="4" t="inlineStr">
        <is>
          <t>Business acquisition proforma 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00</v>
      </c>
      <c r="I13" s="4" t="inlineStr">
        <is>
          <t xml:space="preserve"> </t>
        </is>
      </c>
    </row>
    <row r="14">
      <c r="A14" s="4" t="inlineStr">
        <is>
          <t>SAPESCO 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ash and cash equivalents.</t>
        </is>
      </c>
      <c r="B15" s="4" t="inlineStr">
        <is>
          <t xml:space="preserve"> </t>
        </is>
      </c>
      <c r="C15" s="4" t="inlineStr">
        <is>
          <t xml:space="preserve"> </t>
        </is>
      </c>
      <c r="D15" s="4" t="inlineStr">
        <is>
          <t xml:space="preserve"> </t>
        </is>
      </c>
      <c r="E15" s="4" t="inlineStr">
        <is>
          <t xml:space="preserve"> </t>
        </is>
      </c>
      <c r="F15" s="5" t="n">
        <v>11000</v>
      </c>
      <c r="G15" s="4" t="inlineStr">
        <is>
          <t xml:space="preserve"> </t>
        </is>
      </c>
      <c r="H15" s="4" t="inlineStr">
        <is>
          <t xml:space="preserve"> </t>
        </is>
      </c>
      <c r="I15" s="4" t="inlineStr">
        <is>
          <t xml:space="preserve"> </t>
        </is>
      </c>
    </row>
    <row r="16">
      <c r="A16" s="4" t="inlineStr">
        <is>
          <t>Deferred consideration</t>
        </is>
      </c>
      <c r="B16" s="4" t="inlineStr">
        <is>
          <t xml:space="preserve"> </t>
        </is>
      </c>
      <c r="C16" s="4" t="inlineStr">
        <is>
          <t xml:space="preserve"> </t>
        </is>
      </c>
      <c r="D16" s="4" t="inlineStr">
        <is>
          <t xml:space="preserve"> </t>
        </is>
      </c>
      <c r="E16" s="4" t="inlineStr">
        <is>
          <t xml:space="preserve"> </t>
        </is>
      </c>
      <c r="F16" s="6" t="n">
        <v>6000</v>
      </c>
      <c r="G16" s="4" t="inlineStr">
        <is>
          <t xml:space="preserve"> </t>
        </is>
      </c>
      <c r="H16" s="4" t="inlineStr">
        <is>
          <t xml:space="preserve"> </t>
        </is>
      </c>
      <c r="I16" s="4" t="inlineStr">
        <is>
          <t xml:space="preserve"> </t>
        </is>
      </c>
    </row>
    <row r="17">
      <c r="A17" s="4" t="inlineStr">
        <is>
          <t>Business acquisition, equity interest issued or issuable, number of shares</t>
        </is>
      </c>
      <c r="B17" s="4" t="inlineStr">
        <is>
          <t xml:space="preserve"> </t>
        </is>
      </c>
      <c r="C17" s="4" t="inlineStr">
        <is>
          <t xml:space="preserve"> </t>
        </is>
      </c>
      <c r="D17" s="4" t="inlineStr">
        <is>
          <t xml:space="preserve"> </t>
        </is>
      </c>
      <c r="E17" s="4" t="inlineStr">
        <is>
          <t xml:space="preserve"> </t>
        </is>
      </c>
      <c r="F17" s="5" t="n">
        <v>2237000</v>
      </c>
      <c r="G17" s="4" t="inlineStr">
        <is>
          <t xml:space="preserve"> </t>
        </is>
      </c>
      <c r="H17" s="4" t="inlineStr">
        <is>
          <t xml:space="preserve"> </t>
        </is>
      </c>
      <c r="I17" s="4" t="inlineStr">
        <is>
          <t xml:space="preserve"> </t>
        </is>
      </c>
    </row>
    <row r="18">
      <c r="A18" s="4" t="inlineStr">
        <is>
          <t>Action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s proforma revenues</t>
        </is>
      </c>
      <c r="B19" s="4" t="inlineStr">
        <is>
          <t xml:space="preserve"> </t>
        </is>
      </c>
      <c r="C19" s="4" t="inlineStr">
        <is>
          <t xml:space="preserve"> </t>
        </is>
      </c>
      <c r="D19" s="4" t="inlineStr">
        <is>
          <t xml:space="preserve"> </t>
        </is>
      </c>
      <c r="E19" s="4" t="inlineStr">
        <is>
          <t xml:space="preserve"> </t>
        </is>
      </c>
      <c r="F19" s="6" t="n">
        <v>53700</v>
      </c>
      <c r="G19" s="5" t="n">
        <v>25100</v>
      </c>
      <c r="H19" s="4" t="inlineStr">
        <is>
          <t xml:space="preserve"> </t>
        </is>
      </c>
      <c r="I19" s="4" t="inlineStr">
        <is>
          <t xml:space="preserve"> </t>
        </is>
      </c>
    </row>
    <row r="20">
      <c r="A20" s="4" t="inlineStr">
        <is>
          <t>Action Sale and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cash transaction</t>
        </is>
      </c>
      <c r="B21" s="6" t="n">
        <v>36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deferred consideration</t>
        </is>
      </c>
      <c r="B22" s="6" t="n">
        <v>16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ash settled</t>
        </is>
      </c>
      <c r="B23" s="4" t="inlineStr">
        <is>
          <t xml:space="preserve"> </t>
        </is>
      </c>
      <c r="C23" s="4" t="inlineStr">
        <is>
          <t xml:space="preserve"> </t>
        </is>
      </c>
      <c r="D23" s="4" t="inlineStr">
        <is>
          <t xml:space="preserve"> </t>
        </is>
      </c>
      <c r="E23" s="4" t="inlineStr">
        <is>
          <t xml:space="preserve"> </t>
        </is>
      </c>
      <c r="F23" s="5" t="n">
        <v>382</v>
      </c>
      <c r="G23" s="4" t="inlineStr">
        <is>
          <t xml:space="preserve"> </t>
        </is>
      </c>
      <c r="H23" s="4" t="inlineStr">
        <is>
          <t xml:space="preserve"> </t>
        </is>
      </c>
      <c r="I23" s="4" t="inlineStr">
        <is>
          <t xml:space="preserve"> </t>
        </is>
      </c>
    </row>
    <row r="24">
      <c r="A24" s="4" t="inlineStr">
        <is>
          <t>Business combination cash and cash equivalents.</t>
        </is>
      </c>
      <c r="B24" s="4" t="inlineStr">
        <is>
          <t xml:space="preserve"> </t>
        </is>
      </c>
      <c r="C24" s="4" t="inlineStr">
        <is>
          <t xml:space="preserve"> </t>
        </is>
      </c>
      <c r="D24" s="4" t="inlineStr">
        <is>
          <t xml:space="preserve"> </t>
        </is>
      </c>
      <c r="E24" s="4" t="inlineStr">
        <is>
          <t xml:space="preserve"> </t>
        </is>
      </c>
      <c r="F24" s="5" t="n">
        <v>36800</v>
      </c>
      <c r="G24" s="4" t="inlineStr">
        <is>
          <t xml:space="preserve"> </t>
        </is>
      </c>
      <c r="H24" s="4" t="inlineStr">
        <is>
          <t xml:space="preserve"> </t>
        </is>
      </c>
      <c r="I24" s="4" t="inlineStr">
        <is>
          <t xml:space="preserve"> </t>
        </is>
      </c>
    </row>
    <row r="25">
      <c r="A25" s="4" t="inlineStr">
        <is>
          <t>Deferred consideration</t>
        </is>
      </c>
      <c r="B25" s="4" t="inlineStr">
        <is>
          <t xml:space="preserve"> </t>
        </is>
      </c>
      <c r="C25" s="4" t="inlineStr">
        <is>
          <t xml:space="preserve"> </t>
        </is>
      </c>
      <c r="D25" s="4" t="inlineStr">
        <is>
          <t xml:space="preserve"> </t>
        </is>
      </c>
      <c r="E25" s="4" t="inlineStr">
        <is>
          <t xml:space="preserve"> </t>
        </is>
      </c>
      <c r="F25" s="5" t="n">
        <v>16900</v>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5" t="n">
        <v>9600</v>
      </c>
      <c r="G26" s="4" t="inlineStr">
        <is>
          <t xml:space="preserve"> </t>
        </is>
      </c>
      <c r="H26" s="4" t="inlineStr">
        <is>
          <t xml:space="preserve"> </t>
        </is>
      </c>
      <c r="I26" s="4" t="inlineStr">
        <is>
          <t xml:space="preserve"> </t>
        </is>
      </c>
    </row>
    <row r="27">
      <c r="A27" s="4" t="inlineStr">
        <is>
          <t>Action Sale and Purchase Agreement [Member] | First Earn-Out Conside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percentage</t>
        </is>
      </c>
      <c r="B28" s="8"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issued in equity earn-outs</t>
        </is>
      </c>
      <c r="B29" s="6" t="n">
        <v>6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ation adjustment value</t>
        </is>
      </c>
      <c r="B30" s="4" t="inlineStr">
        <is>
          <t xml:space="preserve"> </t>
        </is>
      </c>
      <c r="C30" s="4" t="inlineStr">
        <is>
          <t xml:space="preserve"> </t>
        </is>
      </c>
      <c r="D30" s="5" t="n">
        <v>500</v>
      </c>
      <c r="E30" s="4" t="inlineStr">
        <is>
          <t xml:space="preserve"> </t>
        </is>
      </c>
      <c r="F30" s="5" t="n">
        <v>700</v>
      </c>
      <c r="G30" s="5" t="n">
        <v>500</v>
      </c>
      <c r="H30" s="4" t="inlineStr">
        <is>
          <t xml:space="preserve"> </t>
        </is>
      </c>
      <c r="I30" s="4" t="inlineStr">
        <is>
          <t xml:space="preserve"> </t>
        </is>
      </c>
    </row>
    <row r="31">
      <c r="A31" s="4" t="inlineStr">
        <is>
          <t>Business combination cash settled</t>
        </is>
      </c>
      <c r="B31" s="4" t="inlineStr">
        <is>
          <t xml:space="preserve"> </t>
        </is>
      </c>
      <c r="C31" s="4" t="inlineStr">
        <is>
          <t xml:space="preserve"> </t>
        </is>
      </c>
      <c r="D31" s="5" t="n">
        <v>0</v>
      </c>
      <c r="E31" s="4" t="inlineStr">
        <is>
          <t xml:space="preserve"> </t>
        </is>
      </c>
      <c r="F31" s="5" t="n">
        <v>700</v>
      </c>
      <c r="G31" s="5" t="n">
        <v>0</v>
      </c>
      <c r="H31" s="4" t="inlineStr">
        <is>
          <t xml:space="preserve"> </t>
        </is>
      </c>
      <c r="I31" s="4" t="inlineStr">
        <is>
          <t xml:space="preserve"> </t>
        </is>
      </c>
    </row>
    <row r="32">
      <c r="A32" s="4" t="inlineStr">
        <is>
          <t>Business combination collective value</t>
        </is>
      </c>
      <c r="B32" s="4" t="inlineStr">
        <is>
          <t xml:space="preserve"> </t>
        </is>
      </c>
      <c r="C32" s="4" t="inlineStr">
        <is>
          <t xml:space="preserve"> </t>
        </is>
      </c>
      <c r="D32" s="5" t="n">
        <v>4300</v>
      </c>
      <c r="E32" s="4" t="inlineStr">
        <is>
          <t xml:space="preserve"> </t>
        </is>
      </c>
      <c r="F32" s="5" t="n">
        <v>3000</v>
      </c>
      <c r="G32" s="5" t="n">
        <v>4300</v>
      </c>
      <c r="H32" s="4" t="inlineStr">
        <is>
          <t xml:space="preserve"> </t>
        </is>
      </c>
      <c r="I32" s="4" t="inlineStr">
        <is>
          <t xml:space="preserve"> </t>
        </is>
      </c>
    </row>
    <row r="33">
      <c r="A33" s="4" t="inlineStr">
        <is>
          <t>Action Sale and Purchase Agreement [Member] | Second Earn-Out Conside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percentage</t>
        </is>
      </c>
      <c r="B34" s="8"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arnout payable percentage</t>
        </is>
      </c>
      <c r="B35" s="9" t="n">
        <v>0.66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luation adjustment value</t>
        </is>
      </c>
      <c r="B36" s="4" t="inlineStr">
        <is>
          <t xml:space="preserve"> </t>
        </is>
      </c>
      <c r="C36" s="4" t="inlineStr">
        <is>
          <t xml:space="preserve"> </t>
        </is>
      </c>
      <c r="D36" s="4" t="inlineStr">
        <is>
          <t xml:space="preserve"> </t>
        </is>
      </c>
      <c r="E36" s="4" t="inlineStr">
        <is>
          <t xml:space="preserve"> </t>
        </is>
      </c>
      <c r="F36" s="5" t="n">
        <v>700</v>
      </c>
      <c r="G36" s="4" t="inlineStr">
        <is>
          <t xml:space="preserve"> </t>
        </is>
      </c>
      <c r="H36" s="4" t="inlineStr">
        <is>
          <t xml:space="preserve"> </t>
        </is>
      </c>
      <c r="I36" s="4" t="inlineStr">
        <is>
          <t xml:space="preserve"> </t>
        </is>
      </c>
    </row>
    <row r="37">
      <c r="A37" s="4" t="inlineStr">
        <is>
          <t>Business combination collective value</t>
        </is>
      </c>
      <c r="B37" s="4" t="inlineStr">
        <is>
          <t xml:space="preserve"> </t>
        </is>
      </c>
      <c r="C37" s="4" t="inlineStr">
        <is>
          <t xml:space="preserve"> </t>
        </is>
      </c>
      <c r="D37" s="5" t="n">
        <v>4300</v>
      </c>
      <c r="E37" s="4" t="inlineStr">
        <is>
          <t xml:space="preserve"> </t>
        </is>
      </c>
      <c r="F37" s="5" t="n">
        <v>3000</v>
      </c>
      <c r="G37" s="5" t="n">
        <v>4300</v>
      </c>
      <c r="H37" s="4" t="inlineStr">
        <is>
          <t xml:space="preserve"> </t>
        </is>
      </c>
      <c r="I37" s="4" t="inlineStr">
        <is>
          <t xml:space="preserve"> </t>
        </is>
      </c>
    </row>
    <row r="38">
      <c r="A38" s="4" t="inlineStr">
        <is>
          <t>Action Sale and Purchase Agreement [Member] | Third Earn-Out Conside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percentage</t>
        </is>
      </c>
      <c r="B39" s="9" t="n">
        <v>0.01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collective value</t>
        </is>
      </c>
      <c r="B40" s="4" t="inlineStr">
        <is>
          <t xml:space="preserve"> </t>
        </is>
      </c>
      <c r="C40" s="4" t="inlineStr">
        <is>
          <t xml:space="preserve"> </t>
        </is>
      </c>
      <c r="D40" s="6" t="n">
        <v>4300</v>
      </c>
      <c r="E40" s="4" t="inlineStr">
        <is>
          <t xml:space="preserve"> </t>
        </is>
      </c>
      <c r="F40" s="5" t="n">
        <v>3000</v>
      </c>
      <c r="G40" s="6" t="n">
        <v>4300</v>
      </c>
      <c r="H40" s="4" t="inlineStr">
        <is>
          <t xml:space="preserve"> </t>
        </is>
      </c>
      <c r="I40" s="4" t="inlineStr">
        <is>
          <t xml:space="preserve"> </t>
        </is>
      </c>
    </row>
    <row r="41">
      <c r="A41" s="4" t="inlineStr">
        <is>
          <t>Sale and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issued in equity earn-outs</t>
        </is>
      </c>
      <c r="B42" s="4" t="inlineStr">
        <is>
          <t xml:space="preserve"> </t>
        </is>
      </c>
      <c r="C42" s="4" t="inlineStr">
        <is>
          <t xml:space="preserve"> </t>
        </is>
      </c>
      <c r="D42" s="4" t="inlineStr">
        <is>
          <t xml:space="preserve"> </t>
        </is>
      </c>
      <c r="E42" s="4" t="inlineStr">
        <is>
          <t xml:space="preserve"> </t>
        </is>
      </c>
      <c r="F42" s="6" t="n">
        <v>1900</v>
      </c>
      <c r="G42" s="4" t="inlineStr">
        <is>
          <t xml:space="preserve"> </t>
        </is>
      </c>
      <c r="H42" s="4" t="inlineStr">
        <is>
          <t xml:space="preserve"> </t>
        </is>
      </c>
      <c r="I42" s="6" t="n">
        <v>11700</v>
      </c>
    </row>
    <row r="43">
      <c r="A43" s="4" t="inlineStr">
        <is>
          <t>Sale of stock, percentage of ownership after transaction</t>
        </is>
      </c>
      <c r="B43" s="4" t="inlineStr">
        <is>
          <t xml:space="preserve"> </t>
        </is>
      </c>
      <c r="C43" s="4" t="inlineStr">
        <is>
          <t xml:space="preserve"> </t>
        </is>
      </c>
      <c r="D43" s="4" t="inlineStr">
        <is>
          <t xml:space="preserve"> </t>
        </is>
      </c>
      <c r="E43" s="4" t="inlineStr">
        <is>
          <t xml:space="preserve"> </t>
        </is>
      </c>
      <c r="F43" s="9" t="n">
        <v>0.997</v>
      </c>
      <c r="G43" s="4" t="inlineStr">
        <is>
          <t xml:space="preserve"> </t>
        </is>
      </c>
      <c r="H43" s="4" t="inlineStr">
        <is>
          <t xml:space="preserve"> </t>
        </is>
      </c>
      <c r="I43" s="4" t="inlineStr">
        <is>
          <t xml:space="preserve"> </t>
        </is>
      </c>
    </row>
    <row r="44">
      <c r="A44" s="4" t="inlineStr">
        <is>
          <t>Payments to acquire businesses, gross</t>
        </is>
      </c>
      <c r="B44" s="4" t="inlineStr">
        <is>
          <t xml:space="preserve"> </t>
        </is>
      </c>
      <c r="C44" s="4" t="inlineStr">
        <is>
          <t xml:space="preserve"> </t>
        </is>
      </c>
      <c r="D44" s="4" t="inlineStr">
        <is>
          <t xml:space="preserve"> </t>
        </is>
      </c>
      <c r="E44" s="6" t="n">
        <v>500</v>
      </c>
      <c r="F44" s="4" t="inlineStr">
        <is>
          <t xml:space="preserve"> </t>
        </is>
      </c>
      <c r="G44" s="4" t="inlineStr">
        <is>
          <t xml:space="preserve"> </t>
        </is>
      </c>
      <c r="H44" s="4" t="inlineStr">
        <is>
          <t xml:space="preserve"> </t>
        </is>
      </c>
      <c r="I44" s="4" t="inlineStr">
        <is>
          <t xml:space="preserve"> </t>
        </is>
      </c>
    </row>
    <row r="45">
      <c r="A45" s="4" t="inlineStr">
        <is>
          <t>Stock issued during period, shares, acquisitions</t>
        </is>
      </c>
      <c r="B45" s="4" t="inlineStr">
        <is>
          <t xml:space="preserve"> </t>
        </is>
      </c>
      <c r="C45" s="4" t="inlineStr">
        <is>
          <t xml:space="preserve"> </t>
        </is>
      </c>
      <c r="D45" s="4" t="inlineStr">
        <is>
          <t xml:space="preserve"> </t>
        </is>
      </c>
      <c r="E45" s="5" t="n">
        <v>145039</v>
      </c>
      <c r="F45" s="4" t="inlineStr">
        <is>
          <t xml:space="preserve"> </t>
        </is>
      </c>
      <c r="G45" s="4" t="inlineStr">
        <is>
          <t xml:space="preserve"> </t>
        </is>
      </c>
      <c r="H45" s="4" t="inlineStr">
        <is>
          <t xml:space="preserve"> </t>
        </is>
      </c>
      <c r="I45" s="4" t="inlineStr">
        <is>
          <t xml:space="preserve"> </t>
        </is>
      </c>
    </row>
    <row r="46">
      <c r="A46" s="4" t="inlineStr">
        <is>
          <t>Stock issued during period, value, acquisitions</t>
        </is>
      </c>
      <c r="B46" s="4" t="inlineStr">
        <is>
          <t xml:space="preserve"> </t>
        </is>
      </c>
      <c r="C46" s="4" t="inlineStr">
        <is>
          <t xml:space="preserve"> </t>
        </is>
      </c>
      <c r="D46" s="4" t="inlineStr">
        <is>
          <t xml:space="preserve"> </t>
        </is>
      </c>
      <c r="E46" s="6" t="n">
        <v>1400</v>
      </c>
      <c r="F46" s="4" t="inlineStr">
        <is>
          <t xml:space="preserve"> </t>
        </is>
      </c>
      <c r="G46" s="4" t="inlineStr">
        <is>
          <t xml:space="preserve"> </t>
        </is>
      </c>
      <c r="H46" s="4" t="inlineStr">
        <is>
          <t xml:space="preserve"> </t>
        </is>
      </c>
      <c r="I46" s="4" t="inlineStr">
        <is>
          <t xml:space="preserve"> </t>
        </is>
      </c>
    </row>
    <row r="47">
      <c r="A47" s="4" t="inlineStr">
        <is>
          <t>Receivables Earnout Shares Contingency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row>
    <row r="48">
      <c r="A48" s="4" t="inlineStr">
        <is>
          <t>Change in shares, SAPESCO - additional earn-out shares</t>
        </is>
      </c>
      <c r="B48" s="4" t="inlineStr">
        <is>
          <t xml:space="preserve"> </t>
        </is>
      </c>
      <c r="C48" s="4" t="inlineStr">
        <is>
          <t xml:space="preserve"> </t>
        </is>
      </c>
      <c r="D48" s="4" t="inlineStr">
        <is>
          <t xml:space="preserve"> </t>
        </is>
      </c>
      <c r="E48" s="5" t="n">
        <v>2237000</v>
      </c>
      <c r="F48" s="4" t="inlineStr">
        <is>
          <t xml:space="preserve"> </t>
        </is>
      </c>
      <c r="G48" s="5" t="n">
        <v>266611</v>
      </c>
      <c r="H48" s="4" t="inlineStr">
        <is>
          <t xml:space="preserve"> </t>
        </is>
      </c>
      <c r="I48" s="4" t="inlineStr">
        <is>
          <t xml:space="preserve"> </t>
        </is>
      </c>
    </row>
    <row r="49">
      <c r="A49" s="4" t="inlineStr">
        <is>
          <t>Sale and Purchase Agreement [Member] | Additional Earn Out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acquired receivable fair value</t>
        </is>
      </c>
      <c r="B50" s="4" t="inlineStr">
        <is>
          <t xml:space="preserve"> </t>
        </is>
      </c>
      <c r="C50" s="4" t="inlineStr">
        <is>
          <t xml:space="preserve"> </t>
        </is>
      </c>
      <c r="D50" s="4" t="inlineStr">
        <is>
          <t xml:space="preserve"> </t>
        </is>
      </c>
      <c r="E50" s="4" t="inlineStr">
        <is>
          <t xml:space="preserve"> </t>
        </is>
      </c>
      <c r="F50" s="6" t="n">
        <v>6900</v>
      </c>
      <c r="G50" s="4" t="inlineStr">
        <is>
          <t xml:space="preserve"> </t>
        </is>
      </c>
      <c r="H50" s="4" t="inlineStr">
        <is>
          <t xml:space="preserve"> </t>
        </is>
      </c>
      <c r="I50" s="4" t="inlineStr">
        <is>
          <t xml:space="preserve"> </t>
        </is>
      </c>
    </row>
    <row r="51">
      <c r="A51" s="4" t="inlineStr">
        <is>
          <t>Sale and Purchase Agreement [Member] | Sahara Petroleum Services Compan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deferred consideration</t>
        </is>
      </c>
      <c r="B52" s="4" t="inlineStr">
        <is>
          <t xml:space="preserve"> </t>
        </is>
      </c>
      <c r="C52" s="4" t="inlineStr">
        <is>
          <t xml:space="preserve"> </t>
        </is>
      </c>
      <c r="D52" s="4" t="inlineStr">
        <is>
          <t xml:space="preserve"> </t>
        </is>
      </c>
      <c r="E52" s="4" t="inlineStr">
        <is>
          <t xml:space="preserve"> </t>
        </is>
      </c>
      <c r="F52" s="5" t="n">
        <v>6000</v>
      </c>
      <c r="G52" s="4" t="inlineStr">
        <is>
          <t xml:space="preserve"> </t>
        </is>
      </c>
      <c r="H52" s="5" t="n">
        <v>6000</v>
      </c>
      <c r="I52" s="4" t="inlineStr">
        <is>
          <t xml:space="preserve"> </t>
        </is>
      </c>
    </row>
    <row r="53">
      <c r="A53" s="4" t="inlineStr">
        <is>
          <t>Sale of stock, percentage of ownership after transaction</t>
        </is>
      </c>
      <c r="B53" s="4" t="inlineStr">
        <is>
          <t xml:space="preserve"> </t>
        </is>
      </c>
      <c r="C53" s="9" t="n">
        <v>0.997</v>
      </c>
      <c r="D53" s="9" t="n">
        <v>0.00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5" t="n">
        <v>11000</v>
      </c>
      <c r="G54" s="4" t="inlineStr">
        <is>
          <t xml:space="preserve"> </t>
        </is>
      </c>
      <c r="H54" s="6" t="n">
        <v>11000</v>
      </c>
      <c r="I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6" t="n">
        <v>17000</v>
      </c>
      <c r="G55" s="4" t="inlineStr">
        <is>
          <t xml:space="preserve"> </t>
        </is>
      </c>
      <c r="H55" s="4" t="inlineStr">
        <is>
          <t xml:space="preserve"> </t>
        </is>
      </c>
      <c r="I55" s="4" t="inlineStr">
        <is>
          <t xml:space="preserve"> </t>
        </is>
      </c>
    </row>
    <row r="56">
      <c r="A56" s="4" t="inlineStr">
        <is>
          <t>Business acquisition, equity interest issued or issuable, number of shares</t>
        </is>
      </c>
      <c r="B56" s="4" t="inlineStr">
        <is>
          <t xml:space="preserve"> </t>
        </is>
      </c>
      <c r="C56" s="4" t="inlineStr">
        <is>
          <t xml:space="preserve"> </t>
        </is>
      </c>
      <c r="D56" s="4" t="inlineStr">
        <is>
          <t xml:space="preserve"> </t>
        </is>
      </c>
      <c r="E56" s="5" t="n">
        <v>2237000</v>
      </c>
      <c r="F56" s="5" t="n">
        <v>2237000</v>
      </c>
      <c r="G56" s="4" t="inlineStr">
        <is>
          <t xml:space="preserve"> </t>
        </is>
      </c>
      <c r="H56" s="4" t="inlineStr">
        <is>
          <t xml:space="preserve"> </t>
        </is>
      </c>
      <c r="I56" s="4" t="inlineStr">
        <is>
          <t xml:space="preserve"> </t>
        </is>
      </c>
    </row>
    <row r="57">
      <c r="A57" s="4" t="inlineStr">
        <is>
          <t>Sale and Purchase Agreement [Member] | Sahara Petroleum Services Company [Member] | Noncontrolling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e of stock, percentage of ownership after transaction</t>
        </is>
      </c>
      <c r="B58" s="4" t="inlineStr">
        <is>
          <t xml:space="preserve"> </t>
        </is>
      </c>
      <c r="C58" s="4" t="inlineStr">
        <is>
          <t xml:space="preserve"> </t>
        </is>
      </c>
      <c r="D58" s="9" t="n">
        <v>0.00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ale and Purchase Agreement [Member] | Additional Earn Out Shar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acquisition, 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v>
      </c>
      <c r="I60" s="4" t="inlineStr">
        <is>
          <t xml:space="preserve"> </t>
        </is>
      </c>
    </row>
    <row r="61">
      <c r="A61" s="4" t="inlineStr">
        <is>
          <t>Sale and Purchase Agreement [Member] | NESR Additional Share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acquisition, share price</t>
        </is>
      </c>
      <c r="B62" s="4" t="inlineStr">
        <is>
          <t xml:space="preserve"> </t>
        </is>
      </c>
      <c r="C62" s="4" t="inlineStr">
        <is>
          <t xml:space="preserve"> </t>
        </is>
      </c>
      <c r="D62" s="4" t="inlineStr">
        <is>
          <t xml:space="preserve"> </t>
        </is>
      </c>
      <c r="E62" s="4" t="inlineStr">
        <is>
          <t xml:space="preserve"> </t>
        </is>
      </c>
      <c r="F62" s="7" t="n">
        <v>11.7</v>
      </c>
      <c r="G62" s="4" t="inlineStr">
        <is>
          <t xml:space="preserve"> </t>
        </is>
      </c>
      <c r="H62" s="4" t="inlineStr">
        <is>
          <t xml:space="preserve"> </t>
        </is>
      </c>
      <c r="I62" s="4" t="inlineStr">
        <is>
          <t xml:space="preserve"> </t>
        </is>
      </c>
    </row>
    <row r="63">
      <c r="A63" s="4" t="inlineStr">
        <is>
          <t>Sale and Purchase Agreement [Member] | NESR Additional Share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acquisition, share price</t>
        </is>
      </c>
      <c r="B64" s="4" t="inlineStr">
        <is>
          <t xml:space="preserve"> </t>
        </is>
      </c>
      <c r="C64" s="4" t="inlineStr">
        <is>
          <t xml:space="preserve"> </t>
        </is>
      </c>
      <c r="D64" s="4" t="inlineStr">
        <is>
          <t xml:space="preserve"> </t>
        </is>
      </c>
      <c r="E64" s="4" t="inlineStr">
        <is>
          <t xml:space="preserve"> </t>
        </is>
      </c>
      <c r="F64" s="6" t="n">
        <v>10</v>
      </c>
      <c r="G64" s="4" t="inlineStr">
        <is>
          <t xml:space="preserve"> </t>
        </is>
      </c>
      <c r="H64" s="4" t="inlineStr">
        <is>
          <t xml:space="preserve"> </t>
        </is>
      </c>
      <c r="I64" s="4" t="inlineStr">
        <is>
          <t xml:space="preserve"> </t>
        </is>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REVENUE BY SERVICE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by phase in well's life cycle</t>
        </is>
      </c>
      <c r="B4" s="6" t="n">
        <v>909517</v>
      </c>
      <c r="C4" s="6" t="n">
        <v>876729</v>
      </c>
      <c r="D4" s="6" t="n">
        <v>834152</v>
      </c>
    </row>
    <row r="5">
      <c r="A5" s="4" t="inlineStr">
        <is>
          <t>Production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by phase in well's life cycle</t>
        </is>
      </c>
      <c r="B7" s="5" t="n">
        <v>567249</v>
      </c>
      <c r="C7" s="5" t="n">
        <v>554097</v>
      </c>
      <c r="D7" s="5" t="n">
        <v>557327</v>
      </c>
    </row>
    <row r="8">
      <c r="A8" s="4" t="inlineStr">
        <is>
          <t>Drilling and Evaluation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by phase in well's life cycle</t>
        </is>
      </c>
      <c r="B10" s="6" t="n">
        <v>342268</v>
      </c>
      <c r="C10" s="6" t="n">
        <v>322632</v>
      </c>
      <c r="D10" s="6" t="n">
        <v>2768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ACCOUNTS RECEIVABLE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161373</v>
      </c>
      <c r="C3" s="6" t="n">
        <v>132467</v>
      </c>
      <c r="D3" s="4" t="inlineStr">
        <is>
          <t xml:space="preserve"> </t>
        </is>
      </c>
      <c r="E3" s="4" t="inlineStr">
        <is>
          <t xml:space="preserve"> </t>
        </is>
      </c>
    </row>
    <row r="4">
      <c r="A4" s="4" t="inlineStr">
        <is>
          <t>Less: allowance for credit losses</t>
        </is>
      </c>
      <c r="B4" s="5" t="n">
        <v>-12664</v>
      </c>
      <c r="C4" s="5" t="n">
        <v>-2052</v>
      </c>
      <c r="D4" s="6" t="n">
        <v>-1722</v>
      </c>
      <c r="E4" s="6" t="n">
        <v>-1843</v>
      </c>
    </row>
    <row r="5">
      <c r="A5" s="4" t="inlineStr">
        <is>
          <t>Total</t>
        </is>
      </c>
      <c r="B5" s="6" t="n">
        <v>148709</v>
      </c>
      <c r="C5" s="6" t="n">
        <v>130415</v>
      </c>
      <c r="D5" s="4" t="inlineStr">
        <is>
          <t xml:space="preserve"> </t>
        </is>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llowance for credit losses at beginning of period</t>
        </is>
      </c>
      <c r="B4" s="6" t="n">
        <v>-2052</v>
      </c>
      <c r="C4" s="6" t="n">
        <v>-1722</v>
      </c>
      <c r="D4" s="6" t="n">
        <v>-1843</v>
      </c>
    </row>
    <row r="5">
      <c r="A5" s="4" t="inlineStr">
        <is>
          <t>CECL Accounting Standard Adoption (Note 3)</t>
        </is>
      </c>
      <c r="B5" s="5" t="n">
        <v>-2773</v>
      </c>
      <c r="C5" s="4" t="inlineStr">
        <is>
          <t xml:space="preserve"> </t>
        </is>
      </c>
      <c r="D5" s="4" t="inlineStr">
        <is>
          <t xml:space="preserve"> </t>
        </is>
      </c>
    </row>
    <row r="6">
      <c r="A6" s="4" t="inlineStr">
        <is>
          <t>(Increase) decrease to allowance for the period</t>
        </is>
      </c>
      <c r="B6" s="5" t="n">
        <v>-8185</v>
      </c>
      <c r="C6" s="5" t="n">
        <v>-769</v>
      </c>
      <c r="D6" s="5" t="n">
        <v>-261</v>
      </c>
    </row>
    <row r="7">
      <c r="A7" s="4" t="inlineStr">
        <is>
          <t>(Recovery) write-off of credit losses</t>
        </is>
      </c>
      <c r="B7" s="5" t="n">
        <v>346</v>
      </c>
      <c r="C7" s="5" t="n">
        <v>439</v>
      </c>
      <c r="D7" s="5" t="n">
        <v>382</v>
      </c>
    </row>
    <row r="8">
      <c r="A8" s="4" t="inlineStr">
        <is>
          <t>Allowance for credit losses at end of period</t>
        </is>
      </c>
      <c r="B8" s="6" t="n">
        <v>-12664</v>
      </c>
      <c r="C8" s="6" t="n">
        <v>-2052</v>
      </c>
      <c r="D8" s="6" t="n">
        <v>-17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 for doubtful accounts receivable</t>
        </is>
      </c>
      <c r="B3" s="6" t="n">
        <v>161373</v>
      </c>
      <c r="C3" s="6" t="n">
        <v>132467</v>
      </c>
    </row>
    <row r="4">
      <c r="A4" s="4" t="inlineStr">
        <is>
          <t>Allowance for credit losses</t>
        </is>
      </c>
      <c r="B4" s="6" t="n">
        <v>94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53" customWidth="1" min="2" max="2"/>
    <col width="37" customWidth="1" min="3" max="3"/>
    <col width="27" customWidth="1" min="4" max="4"/>
    <col width="43" customWidth="1" min="5" max="5"/>
    <col width="33" customWidth="1" min="6" max="6"/>
    <col width="13" customWidth="1" min="7" max="7"/>
  </cols>
  <sheetData>
    <row r="1">
      <c r="A1" s="1" t="inlineStr">
        <is>
          <t>Consolidated Statements Shareholders' Equity - USD ($) $ in Thousands</t>
        </is>
      </c>
      <c r="B1" s="2" t="inlineStr">
        <is>
          <t>Common stock and additional paid in capital [Member]</t>
        </is>
      </c>
      <c r="C1" s="2" t="inlineStr">
        <is>
          <t>AOCI Attributable to Parent [Member]</t>
        </is>
      </c>
      <c r="D1" s="2" t="inlineStr">
        <is>
          <t>Retained Earnings [Member]</t>
        </is>
      </c>
      <c r="E1" s="2" t="inlineStr">
        <is>
          <t>Total Company Stockholders Equity [Member]</t>
        </is>
      </c>
      <c r="F1" s="2" t="inlineStr">
        <is>
          <t>Noncontrolling Interest [Member]</t>
        </is>
      </c>
      <c r="G1" s="2" t="inlineStr">
        <is>
          <t>Total</t>
        </is>
      </c>
    </row>
    <row r="2">
      <c r="A2" s="4" t="inlineStr">
        <is>
          <t>Balance at Dec. 31, 2019</t>
        </is>
      </c>
      <c r="B2" s="6" t="n">
        <v>822942</v>
      </c>
      <c r="C2" s="6" t="n">
        <v>29</v>
      </c>
      <c r="D2" s="6" t="n">
        <v>12186</v>
      </c>
      <c r="E2" s="6" t="n">
        <v>835157</v>
      </c>
      <c r="F2" s="4" t="inlineStr">
        <is>
          <t xml:space="preserve"> </t>
        </is>
      </c>
      <c r="G2" s="6" t="n">
        <v>835157</v>
      </c>
    </row>
    <row r="3">
      <c r="A3" s="4" t="inlineStr">
        <is>
          <t>Balance, shares at Dec. 31, 2019</t>
        </is>
      </c>
      <c r="B3" s="5" t="n">
        <v>871872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6" t="n">
        <v>7832</v>
      </c>
      <c r="C4" s="4" t="inlineStr">
        <is>
          <t xml:space="preserve"> </t>
        </is>
      </c>
      <c r="D4" s="4" t="inlineStr">
        <is>
          <t xml:space="preserve"> </t>
        </is>
      </c>
      <c r="E4" s="5" t="n">
        <v>7832</v>
      </c>
      <c r="F4" s="4" t="inlineStr">
        <is>
          <t xml:space="preserve"> </t>
        </is>
      </c>
      <c r="G4" s="5" t="n">
        <v>7832</v>
      </c>
    </row>
    <row r="5">
      <c r="A5" s="4" t="inlineStr">
        <is>
          <t>Vesting of 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hare units, shares</t>
        </is>
      </c>
      <c r="B6" s="5" t="n">
        <v>59026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t>
        </is>
      </c>
      <c r="B7" s="4" t="inlineStr">
        <is>
          <t xml:space="preserve"> </t>
        </is>
      </c>
      <c r="C7" s="5" t="n">
        <v>35</v>
      </c>
      <c r="D7" s="4" t="inlineStr">
        <is>
          <t xml:space="preserve"> </t>
        </is>
      </c>
      <c r="E7" s="5" t="n">
        <v>35</v>
      </c>
      <c r="F7" s="5" t="n">
        <v>-8</v>
      </c>
      <c r="G7" s="5" t="n">
        <v>27</v>
      </c>
    </row>
    <row r="8">
      <c r="A8" s="4" t="inlineStr">
        <is>
          <t>Net (loss) / income</t>
        </is>
      </c>
      <c r="B8" s="4" t="inlineStr">
        <is>
          <t xml:space="preserve"> </t>
        </is>
      </c>
      <c r="C8" s="4" t="inlineStr">
        <is>
          <t xml:space="preserve"> </t>
        </is>
      </c>
      <c r="D8" s="5" t="n">
        <v>16555</v>
      </c>
      <c r="E8" s="5" t="n">
        <v>16555</v>
      </c>
      <c r="F8" s="4" t="inlineStr">
        <is>
          <t xml:space="preserve"> </t>
        </is>
      </c>
      <c r="G8" s="5" t="n">
        <v>16555</v>
      </c>
    </row>
    <row r="9">
      <c r="A9" s="4" t="inlineStr">
        <is>
          <t>Conversion of Private Warrants to Public Warrants</t>
        </is>
      </c>
      <c r="B9" s="5" t="n">
        <v>372</v>
      </c>
      <c r="C9" s="4" t="inlineStr">
        <is>
          <t xml:space="preserve"> </t>
        </is>
      </c>
      <c r="D9" s="4" t="inlineStr">
        <is>
          <t xml:space="preserve"> </t>
        </is>
      </c>
      <c r="E9" s="5" t="n">
        <v>372</v>
      </c>
      <c r="F9" s="4" t="inlineStr">
        <is>
          <t xml:space="preserve"> </t>
        </is>
      </c>
      <c r="G9" s="5" t="n">
        <v>372</v>
      </c>
    </row>
    <row r="10">
      <c r="A10" s="4" t="inlineStr">
        <is>
          <t>Balance at Dec. 31, 2020</t>
        </is>
      </c>
      <c r="B10" s="6" t="n">
        <v>831146</v>
      </c>
      <c r="C10" s="5" t="n">
        <v>64</v>
      </c>
      <c r="D10" s="5" t="n">
        <v>28741</v>
      </c>
      <c r="E10" s="5" t="n">
        <v>859951</v>
      </c>
      <c r="F10" s="5" t="n">
        <v>-8</v>
      </c>
      <c r="G10" s="5" t="n">
        <v>859943</v>
      </c>
    </row>
    <row r="11">
      <c r="A11" s="4" t="inlineStr">
        <is>
          <t>Balance, shares at Dec. 31, 2020</t>
        </is>
      </c>
      <c r="B11" s="5" t="n">
        <v>8777755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6" t="n">
        <v>9759</v>
      </c>
      <c r="C12" s="4" t="inlineStr">
        <is>
          <t xml:space="preserve"> </t>
        </is>
      </c>
      <c r="D12" s="4" t="inlineStr">
        <is>
          <t xml:space="preserve"> </t>
        </is>
      </c>
      <c r="E12" s="5" t="n">
        <v>9759</v>
      </c>
      <c r="F12" s="4" t="inlineStr">
        <is>
          <t xml:space="preserve"> </t>
        </is>
      </c>
      <c r="G12" s="5" t="n">
        <v>9759</v>
      </c>
    </row>
    <row r="13">
      <c r="A13" s="4" t="inlineStr">
        <is>
          <t>Vesting of restricted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of restricted share units, shares</t>
        </is>
      </c>
      <c r="B14" s="5" t="n">
        <v>9400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t>
        </is>
      </c>
      <c r="B15" s="4" t="inlineStr">
        <is>
          <t xml:space="preserve"> </t>
        </is>
      </c>
      <c r="C15" s="5" t="n">
        <v>5</v>
      </c>
      <c r="D15" s="4" t="inlineStr">
        <is>
          <t xml:space="preserve"> </t>
        </is>
      </c>
      <c r="E15" s="5" t="n">
        <v>5</v>
      </c>
      <c r="F15" s="4" t="inlineStr">
        <is>
          <t xml:space="preserve"> </t>
        </is>
      </c>
      <c r="G15" s="5" t="n">
        <v>5</v>
      </c>
    </row>
    <row r="16">
      <c r="A16" s="4" t="inlineStr">
        <is>
          <t>Net (loss) / income</t>
        </is>
      </c>
      <c r="B16" s="4" t="inlineStr">
        <is>
          <t xml:space="preserve"> </t>
        </is>
      </c>
      <c r="C16" s="4" t="inlineStr">
        <is>
          <t xml:space="preserve"> </t>
        </is>
      </c>
      <c r="D16" s="5" t="n">
        <v>-64568</v>
      </c>
      <c r="E16" s="5" t="n">
        <v>-64568</v>
      </c>
      <c r="F16" s="4" t="inlineStr">
        <is>
          <t xml:space="preserve"> </t>
        </is>
      </c>
      <c r="G16" s="5" t="n">
        <v>-64568</v>
      </c>
    </row>
    <row r="17">
      <c r="A17" s="4" t="inlineStr">
        <is>
          <t>Shares issued to SAPESCO Selling Shareholders (Note 5)</t>
        </is>
      </c>
      <c r="B17" s="6" t="n">
        <v>17569</v>
      </c>
      <c r="C17" s="4" t="inlineStr">
        <is>
          <t xml:space="preserve"> </t>
        </is>
      </c>
      <c r="D17" s="4" t="inlineStr">
        <is>
          <t xml:space="preserve"> </t>
        </is>
      </c>
      <c r="E17" s="5" t="n">
        <v>17569</v>
      </c>
      <c r="F17" s="4" t="inlineStr">
        <is>
          <t xml:space="preserve"> </t>
        </is>
      </c>
      <c r="G17" s="5" t="n">
        <v>17569</v>
      </c>
    </row>
    <row r="18">
      <c r="A18" s="4" t="inlineStr">
        <is>
          <t>Shares issued to SAPESCO selling shareholders, shares</t>
        </is>
      </c>
      <c r="B18" s="5" t="n">
        <v>26486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of SAPESCO Noncontrolling Interest</t>
        </is>
      </c>
      <c r="B19" s="6" t="n">
        <v>-1682</v>
      </c>
      <c r="C19" s="4" t="inlineStr">
        <is>
          <t xml:space="preserve"> </t>
        </is>
      </c>
      <c r="D19" s="4" t="inlineStr">
        <is>
          <t xml:space="preserve"> </t>
        </is>
      </c>
      <c r="E19" s="5" t="n">
        <v>-1682</v>
      </c>
      <c r="F19" s="5" t="n">
        <v>8</v>
      </c>
      <c r="G19" s="5" t="n">
        <v>-1674</v>
      </c>
    </row>
    <row r="20">
      <c r="A20" s="4" t="inlineStr">
        <is>
          <t>Balance at Dec. 31, 2021</t>
        </is>
      </c>
      <c r="B20" s="6" t="n">
        <v>856792</v>
      </c>
      <c r="C20" s="5" t="n">
        <v>69</v>
      </c>
      <c r="D20" s="5" t="n">
        <v>-35827</v>
      </c>
      <c r="E20" s="5" t="n">
        <v>821034</v>
      </c>
      <c r="F20" s="4" t="inlineStr">
        <is>
          <t xml:space="preserve"> </t>
        </is>
      </c>
      <c r="G20" s="5" t="n">
        <v>821034</v>
      </c>
    </row>
    <row r="21">
      <c r="A21" s="4" t="inlineStr">
        <is>
          <t>Balance, shares at Dec. 31, 2021</t>
        </is>
      </c>
      <c r="B21" s="5" t="n">
        <v>913662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expense</t>
        </is>
      </c>
      <c r="B22" s="6" t="n">
        <v>9269</v>
      </c>
      <c r="C22" s="4" t="inlineStr">
        <is>
          <t xml:space="preserve"> </t>
        </is>
      </c>
      <c r="D22" s="4" t="inlineStr">
        <is>
          <t xml:space="preserve"> </t>
        </is>
      </c>
      <c r="E22" s="5" t="n">
        <v>9269</v>
      </c>
      <c r="F22" s="4" t="inlineStr">
        <is>
          <t xml:space="preserve"> </t>
        </is>
      </c>
      <c r="G22" s="5" t="n">
        <v>9269</v>
      </c>
    </row>
    <row r="23">
      <c r="A23" s="4" t="inlineStr">
        <is>
          <t>Vesting of restricted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f restricted share units, shares</t>
        </is>
      </c>
      <c r="B24" s="5" t="n">
        <v>9965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Expected Credit Loss Accounting Standard Adoption (Note 3)</t>
        </is>
      </c>
      <c r="B25" s="4" t="inlineStr">
        <is>
          <t xml:space="preserve"> </t>
        </is>
      </c>
      <c r="C25" s="4" t="inlineStr">
        <is>
          <t xml:space="preserve"> </t>
        </is>
      </c>
      <c r="D25" s="5" t="n">
        <v>-2773</v>
      </c>
      <c r="E25" s="5" t="n">
        <v>-2773</v>
      </c>
      <c r="F25" s="4" t="inlineStr">
        <is>
          <t xml:space="preserve"> </t>
        </is>
      </c>
      <c r="G25" s="5" t="n">
        <v>-2773</v>
      </c>
    </row>
    <row r="26">
      <c r="A26" s="4" t="inlineStr">
        <is>
          <t>Acquisition of W.D. Van Gonten Engineering (Note 10)</t>
        </is>
      </c>
      <c r="B26" s="6" t="n">
        <v>11238</v>
      </c>
      <c r="C26" s="4" t="inlineStr">
        <is>
          <t xml:space="preserve"> </t>
        </is>
      </c>
      <c r="D26" s="4" t="inlineStr">
        <is>
          <t xml:space="preserve"> </t>
        </is>
      </c>
      <c r="E26" s="5" t="n">
        <v>11238</v>
      </c>
      <c r="F26" s="4" t="inlineStr">
        <is>
          <t xml:space="preserve"> </t>
        </is>
      </c>
      <c r="G26" s="5" t="n">
        <v>11238</v>
      </c>
    </row>
    <row r="27">
      <c r="A27" s="4" t="inlineStr">
        <is>
          <t>Acquisition of W.D. Van Gonten Engineering, shares (Note 10)</t>
        </is>
      </c>
      <c r="B27" s="5" t="n">
        <v>16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 income</t>
        </is>
      </c>
      <c r="B29" s="4" t="inlineStr">
        <is>
          <t xml:space="preserve"> </t>
        </is>
      </c>
      <c r="C29" s="4" t="inlineStr">
        <is>
          <t xml:space="preserve"> </t>
        </is>
      </c>
      <c r="D29" s="5" t="n">
        <v>-36420</v>
      </c>
      <c r="E29" s="5" t="n">
        <v>-36420</v>
      </c>
      <c r="F29" s="4" t="inlineStr">
        <is>
          <t xml:space="preserve"> </t>
        </is>
      </c>
      <c r="G29" s="6" t="n">
        <v>-36420</v>
      </c>
    </row>
    <row r="30">
      <c r="A30" s="4" t="inlineStr">
        <is>
          <t>Shares issued to SAPESCO selling shareholders, shares</t>
        </is>
      </c>
      <c r="B30" s="4" t="inlineStr">
        <is>
          <t xml:space="preserve"> </t>
        </is>
      </c>
      <c r="C30" s="4" t="inlineStr">
        <is>
          <t xml:space="preserve"> </t>
        </is>
      </c>
      <c r="D30" s="4" t="inlineStr">
        <is>
          <t xml:space="preserve"> </t>
        </is>
      </c>
      <c r="E30" s="4" t="inlineStr">
        <is>
          <t xml:space="preserve"> </t>
        </is>
      </c>
      <c r="F30" s="4" t="inlineStr">
        <is>
          <t xml:space="preserve"> </t>
        </is>
      </c>
      <c r="G30" s="5" t="n">
        <v>266611</v>
      </c>
    </row>
    <row r="31">
      <c r="A31" s="4" t="inlineStr">
        <is>
          <t>Balance at Dec. 31, 2022</t>
        </is>
      </c>
      <c r="B31" s="6" t="n">
        <v>877299</v>
      </c>
      <c r="C31" s="6" t="n">
        <v>69</v>
      </c>
      <c r="D31" s="6" t="n">
        <v>-75020</v>
      </c>
      <c r="E31" s="6" t="n">
        <v>802348</v>
      </c>
      <c r="F31" s="4" t="inlineStr">
        <is>
          <t xml:space="preserve"> </t>
        </is>
      </c>
      <c r="G31" s="6" t="n">
        <v>802348</v>
      </c>
    </row>
    <row r="32">
      <c r="A32" s="4" t="inlineStr">
        <is>
          <t>Balance, shares at Dec. 31, 2022</t>
        </is>
      </c>
      <c r="B32" s="5" t="n">
        <v>94012752</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Dec. 31, 2022</t>
        </is>
      </c>
      <c r="C1" s="2" t="inlineStr">
        <is>
          <t>Dec. 31, 2021</t>
        </is>
      </c>
    </row>
    <row r="2">
      <c r="A2" s="3" t="inlineStr">
        <is>
          <t>Long-Term Purchase Commitment [Line Items]</t>
        </is>
      </c>
      <c r="B2" s="4" t="inlineStr">
        <is>
          <t xml:space="preserve"> </t>
        </is>
      </c>
      <c r="C2" s="4" t="inlineStr">
        <is>
          <t xml:space="preserve"> </t>
        </is>
      </c>
    </row>
    <row r="3">
      <c r="A3" s="4" t="inlineStr">
        <is>
          <t>Total</t>
        </is>
      </c>
      <c r="B3" s="6" t="n">
        <v>110521</v>
      </c>
      <c r="C3" s="6" t="n">
        <v>93864</v>
      </c>
    </row>
    <row r="4">
      <c r="A4" s="4" t="inlineStr">
        <is>
          <t>Spare Par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t>
        </is>
      </c>
      <c r="B6" s="5" t="n">
        <v>64006</v>
      </c>
      <c r="C6" s="5" t="n">
        <v>65883</v>
      </c>
    </row>
    <row r="7">
      <c r="A7" s="4" t="inlineStr">
        <is>
          <t>Chemicals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t>
        </is>
      </c>
      <c r="B9" s="6" t="n">
        <v>46515</v>
      </c>
      <c r="C9" s="6" t="n">
        <v>279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323325</v>
      </c>
      <c r="C3" s="6" t="n">
        <v>-233609</v>
      </c>
    </row>
    <row r="4">
      <c r="A4" s="4" t="inlineStr">
        <is>
          <t>Land</t>
        </is>
      </c>
      <c r="B4" s="5" t="n">
        <v>11664</v>
      </c>
      <c r="C4" s="5" t="n">
        <v>11664</v>
      </c>
    </row>
    <row r="5">
      <c r="A5" s="4" t="inlineStr">
        <is>
          <t>Capital work in progress</t>
        </is>
      </c>
      <c r="B5" s="5" t="n">
        <v>11324</v>
      </c>
      <c r="C5" s="5" t="n">
        <v>8935</v>
      </c>
    </row>
    <row r="6">
      <c r="A6" s="4" t="inlineStr">
        <is>
          <t>Total</t>
        </is>
      </c>
      <c r="B6" s="5" t="n">
        <v>461061</v>
      </c>
      <c r="C6" s="5" t="n">
        <v>425506</v>
      </c>
    </row>
    <row r="7">
      <c r="A7" s="4" t="inlineStr">
        <is>
          <t>Buildings And 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Vehicles and cranes</t>
        </is>
      </c>
      <c r="B9" s="6" t="n">
        <v>52442</v>
      </c>
      <c r="C9" s="5" t="n">
        <v>41782</v>
      </c>
    </row>
    <row r="10">
      <c r="A10" s="4" t="inlineStr">
        <is>
          <t>Buildings And Leasehold 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Buildings And Leasehold 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25 years</t>
        </is>
      </c>
      <c r="C15" s="4" t="inlineStr">
        <is>
          <t xml:space="preserve"> </t>
        </is>
      </c>
    </row>
    <row r="16">
      <c r="A16" s="4" t="inlineStr">
        <is>
          <t>Drilling Rigs, Plant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Vehicles and cranes</t>
        </is>
      </c>
      <c r="B18" s="6" t="n">
        <v>677263</v>
      </c>
      <c r="C18" s="5" t="n">
        <v>565730</v>
      </c>
    </row>
    <row r="19">
      <c r="A19" s="4" t="inlineStr">
        <is>
          <t>Drilling Rigs, Plant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 year</t>
        </is>
      </c>
      <c r="C21" s="4" t="inlineStr">
        <is>
          <t xml:space="preserve"> </t>
        </is>
      </c>
    </row>
    <row r="22">
      <c r="A22" s="4" t="inlineStr">
        <is>
          <t>Drilling Rigs, Plant and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5 years</t>
        </is>
      </c>
      <c r="C24" s="4" t="inlineStr">
        <is>
          <t xml:space="preserve"> </t>
        </is>
      </c>
    </row>
    <row r="25">
      <c r="A25" s="4" t="inlineStr">
        <is>
          <t>Office Equipment and Tool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Vehicles and cranes</t>
        </is>
      </c>
      <c r="B27" s="6" t="n">
        <v>15937</v>
      </c>
      <c r="C27" s="5" t="n">
        <v>15570</v>
      </c>
    </row>
    <row r="28">
      <c r="A28" s="4" t="inlineStr">
        <is>
          <t>Office Equipment and Tool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row r="31">
      <c r="A31" s="4" t="inlineStr">
        <is>
          <t>Office Equipment and Tool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row r="34">
      <c r="A34" s="4" t="inlineStr">
        <is>
          <t>Vehicles and Cran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Vehicles and cranes</t>
        </is>
      </c>
      <c r="B36" s="6" t="n">
        <v>15756</v>
      </c>
      <c r="C36" s="6" t="n">
        <v>15434</v>
      </c>
    </row>
    <row r="37">
      <c r="A37" s="4" t="inlineStr">
        <is>
          <t>Vehicles and Crane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5 years</t>
        </is>
      </c>
      <c r="C39" s="4" t="inlineStr">
        <is>
          <t xml:space="preserve"> </t>
        </is>
      </c>
    </row>
    <row r="40">
      <c r="A40" s="4" t="inlineStr">
        <is>
          <t>Vehicles and Crane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10 years</t>
        </is>
      </c>
      <c r="C4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mp; EQUIPMENT (Details Narrative)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97</v>
      </c>
      <c r="C4" s="10" t="n">
        <v>104.1</v>
      </c>
      <c r="D4" s="10" t="n">
        <v>10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SCHEDULE OF CHANGES IN CARRYING AMOUNT OF GOODWILL (Details) $ in Thousands</t>
        </is>
      </c>
      <c r="B1" s="2" t="inlineStr">
        <is>
          <t>12 Months Ended</t>
        </is>
      </c>
    </row>
    <row r="2">
      <c r="B2" s="2" t="inlineStr">
        <is>
          <t>Dec. 31, 2022 USD ($)</t>
        </is>
      </c>
    </row>
    <row r="3">
      <c r="A3" s="3" t="inlineStr">
        <is>
          <t>Indefinite-Lived Intangible Assets [Line Items]</t>
        </is>
      </c>
      <c r="B3" s="4" t="inlineStr">
        <is>
          <t xml:space="preserve"> </t>
        </is>
      </c>
    </row>
    <row r="4">
      <c r="A4" s="4" t="inlineStr">
        <is>
          <t>Balance</t>
        </is>
      </c>
      <c r="B4" s="6" t="n">
        <v>645095</v>
      </c>
    </row>
    <row r="5">
      <c r="A5" s="4" t="inlineStr">
        <is>
          <t>Purchase price adjustments from Action Business Combination</t>
        </is>
      </c>
      <c r="B5" s="4" t="inlineStr">
        <is>
          <t xml:space="preserve"> </t>
        </is>
      </c>
    </row>
    <row r="6">
      <c r="A6" s="4" t="inlineStr">
        <is>
          <t>Balance</t>
        </is>
      </c>
      <c r="B6" s="5" t="n">
        <v>645095</v>
      </c>
    </row>
    <row r="7">
      <c r="A7" s="4" t="inlineStr">
        <is>
          <t>Production Services [Member]</t>
        </is>
      </c>
      <c r="B7" s="4" t="inlineStr">
        <is>
          <t xml:space="preserve"> </t>
        </is>
      </c>
    </row>
    <row r="8">
      <c r="A8" s="3" t="inlineStr">
        <is>
          <t>Indefinite-Lived Intangible Assets [Line Items]</t>
        </is>
      </c>
      <c r="B8" s="4" t="inlineStr">
        <is>
          <t xml:space="preserve"> </t>
        </is>
      </c>
    </row>
    <row r="9">
      <c r="A9" s="4" t="inlineStr">
        <is>
          <t>Balance</t>
        </is>
      </c>
      <c r="B9" s="5" t="n">
        <v>459710</v>
      </c>
    </row>
    <row r="10">
      <c r="A10" s="4" t="inlineStr">
        <is>
          <t>Purchase price adjustments from Action Business Combination</t>
        </is>
      </c>
      <c r="B10" s="4" t="inlineStr">
        <is>
          <t xml:space="preserve"> </t>
        </is>
      </c>
    </row>
    <row r="11">
      <c r="A11" s="4" t="inlineStr">
        <is>
          <t>Balance</t>
        </is>
      </c>
      <c r="B11" s="5" t="n">
        <v>459710</v>
      </c>
    </row>
    <row r="12">
      <c r="A12" s="4" t="inlineStr">
        <is>
          <t>Drilling and Evaluation Services [Member]</t>
        </is>
      </c>
      <c r="B12" s="4" t="inlineStr">
        <is>
          <t xml:space="preserve"> </t>
        </is>
      </c>
    </row>
    <row r="13">
      <c r="A13" s="3" t="inlineStr">
        <is>
          <t>Indefinite-Lived Intangible Assets [Line Items]</t>
        </is>
      </c>
      <c r="B13" s="4" t="inlineStr">
        <is>
          <t xml:space="preserve"> </t>
        </is>
      </c>
    </row>
    <row r="14">
      <c r="A14" s="4" t="inlineStr">
        <is>
          <t>Balance</t>
        </is>
      </c>
      <c r="B14" s="5" t="n">
        <v>185385</v>
      </c>
    </row>
    <row r="15">
      <c r="A15" s="4" t="inlineStr">
        <is>
          <t>Purchase price adjustments from Action Business Combination</t>
        </is>
      </c>
      <c r="B15" s="4" t="inlineStr">
        <is>
          <t xml:space="preserve"> </t>
        </is>
      </c>
    </row>
    <row r="16">
      <c r="A16" s="4" t="inlineStr">
        <is>
          <t>Balance</t>
        </is>
      </c>
      <c r="B16" s="6" t="n">
        <v>1853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AMORTIZATION PERIOD FOR INTANGIBLE ASSETS (Details)</t>
        </is>
      </c>
      <c r="B1" s="2" t="inlineStr">
        <is>
          <t>Dec. 31, 2022</t>
        </is>
      </c>
    </row>
    <row r="2">
      <c r="A2" s="3" t="inlineStr">
        <is>
          <t>Finite-Lived Intangible Assets [Line Items]</t>
        </is>
      </c>
      <c r="B2" s="4" t="inlineStr">
        <is>
          <t xml:space="preserve"> </t>
        </is>
      </c>
    </row>
    <row r="3">
      <c r="A3" s="4" t="inlineStr">
        <is>
          <t>Total intangible assets</t>
        </is>
      </c>
      <c r="B3" s="4" t="inlineStr">
        <is>
          <t>9 years 8 months 12 days</t>
        </is>
      </c>
    </row>
    <row r="4">
      <c r="A4" s="4" t="inlineStr">
        <is>
          <t>Customer Contracts [Member]</t>
        </is>
      </c>
      <c r="B4" s="4" t="inlineStr">
        <is>
          <t xml:space="preserve"> </t>
        </is>
      </c>
    </row>
    <row r="5">
      <c r="A5" s="3" t="inlineStr">
        <is>
          <t>Finite-Lived Intangible Assets [Line Items]</t>
        </is>
      </c>
      <c r="B5" s="4" t="inlineStr">
        <is>
          <t xml:space="preserve"> </t>
        </is>
      </c>
    </row>
    <row r="6">
      <c r="A6" s="4" t="inlineStr">
        <is>
          <t>Total intangible assets</t>
        </is>
      </c>
      <c r="B6" s="4" t="inlineStr">
        <is>
          <t>10 years</t>
        </is>
      </c>
    </row>
    <row r="7">
      <c r="A7" s="4" t="inlineStr">
        <is>
          <t>Trademarks and Trade Names [Member]</t>
        </is>
      </c>
      <c r="B7" s="4" t="inlineStr">
        <is>
          <t xml:space="preserve"> </t>
        </is>
      </c>
    </row>
    <row r="8">
      <c r="A8" s="3" t="inlineStr">
        <is>
          <t>Finite-Lived Intangible Assets [Line Items]</t>
        </is>
      </c>
      <c r="B8" s="4" t="inlineStr">
        <is>
          <t xml:space="preserve"> </t>
        </is>
      </c>
    </row>
    <row r="9">
      <c r="A9" s="4" t="inlineStr">
        <is>
          <t>Total intangible assets</t>
        </is>
      </c>
      <c r="B9" s="4" t="inlineStr">
        <is>
          <t>7 years 10 months 24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 TO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 Gross carrying amount</t>
        </is>
      </c>
      <c r="B3" s="6" t="n">
        <v>179440</v>
      </c>
      <c r="C3" s="6" t="n">
        <v>179440</v>
      </c>
    </row>
    <row r="4">
      <c r="A4" s="4" t="inlineStr">
        <is>
          <t>Total intangible assets, Accumulated amortization</t>
        </is>
      </c>
      <c r="B4" s="5" t="n">
        <v>-76526</v>
      </c>
      <c r="C4" s="5" t="n">
        <v>-57824</v>
      </c>
    </row>
    <row r="5">
      <c r="A5" s="4" t="inlineStr">
        <is>
          <t>Total intangible assets, Net carrying amount</t>
        </is>
      </c>
      <c r="B5" s="5" t="n">
        <v>102914</v>
      </c>
      <c r="C5" s="5" t="n">
        <v>121616</v>
      </c>
    </row>
    <row r="6">
      <c r="A6" s="4" t="inlineStr">
        <is>
          <t>Customer Contracts and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 carrying amount</t>
        </is>
      </c>
      <c r="B8" s="5" t="n">
        <v>153500</v>
      </c>
      <c r="C8" s="5" t="n">
        <v>153500</v>
      </c>
    </row>
    <row r="9">
      <c r="A9" s="4" t="inlineStr">
        <is>
          <t>Total intangible assets, Accumulated amortization</t>
        </is>
      </c>
      <c r="B9" s="5" t="n">
        <v>-61477</v>
      </c>
      <c r="C9" s="5" t="n">
        <v>-46054</v>
      </c>
    </row>
    <row r="10">
      <c r="A10" s="4" t="inlineStr">
        <is>
          <t>Total intangible assets, Net carrying amount</t>
        </is>
      </c>
      <c r="B10" s="5" t="n">
        <v>92023</v>
      </c>
      <c r="C10" s="5" t="n">
        <v>107446</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 carrying amount</t>
        </is>
      </c>
      <c r="B13" s="5" t="n">
        <v>25940</v>
      </c>
      <c r="C13" s="5" t="n">
        <v>25940</v>
      </c>
    </row>
    <row r="14">
      <c r="A14" s="4" t="inlineStr">
        <is>
          <t>Total intangible assets, Accumulated amortization</t>
        </is>
      </c>
      <c r="B14" s="5" t="n">
        <v>-15049</v>
      </c>
      <c r="C14" s="5" t="n">
        <v>-11770</v>
      </c>
    </row>
    <row r="15">
      <c r="A15" s="4" t="inlineStr">
        <is>
          <t>Total intangible assets, Net carrying amount</t>
        </is>
      </c>
      <c r="B15" s="6" t="n">
        <v>10891</v>
      </c>
      <c r="C15" s="6" t="n">
        <v>14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Details) - W. D. Von Gonten Engineering LLC [Member] $ in Thousands</t>
        </is>
      </c>
      <c r="B1" s="2" t="inlineStr">
        <is>
          <t>Dec. 31, 2022 USD ($)</t>
        </is>
      </c>
    </row>
    <row r="2">
      <c r="A2" s="4" t="inlineStr">
        <is>
          <t>Ownership percentage</t>
        </is>
      </c>
      <c r="B2" s="9" t="n">
        <v>0.462</v>
      </c>
    </row>
    <row r="3">
      <c r="A3" s="4" t="inlineStr">
        <is>
          <t>Equity method investments</t>
        </is>
      </c>
      <c r="B3" s="6" t="n">
        <v>160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CHEDULE OF EARNINGS (LOSS) FROM EQUITY INVESTMENTS (Details)</t>
        </is>
      </c>
      <c r="B1" s="2" t="inlineStr">
        <is>
          <t>6 Months Ended</t>
        </is>
      </c>
    </row>
    <row r="2">
      <c r="B2" s="2" t="inlineStr">
        <is>
          <t>Dec. 31, 2022 USD ($)</t>
        </is>
      </c>
    </row>
    <row r="3">
      <c r="A3" s="4" t="inlineStr">
        <is>
          <t>W. D. Von Gonten Engineering LLC [Member]</t>
        </is>
      </c>
      <c r="B3" s="4" t="inlineStr">
        <is>
          <t xml:space="preserve"> </t>
        </is>
      </c>
    </row>
    <row r="4">
      <c r="A4" s="4" t="inlineStr">
        <is>
          <t>Earnings (loss) from equity investments</t>
        </is>
      </c>
      <c r="B4" s="6" t="n">
        <v>42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FINANCIAL INFORMATION FOR OUR EQUITY METHOD INVESTMENTS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537814</v>
      </c>
      <c r="C4" s="6" t="n">
        <v>537814</v>
      </c>
      <c r="D4" s="6" t="n">
        <v>627368</v>
      </c>
      <c r="E4" s="6" t="n">
        <v>511158</v>
      </c>
    </row>
    <row r="5">
      <c r="A5" s="4" t="inlineStr">
        <is>
          <t>Total assets</t>
        </is>
      </c>
      <c r="B5" s="5" t="n">
        <v>1828327</v>
      </c>
      <c r="C5" s="5" t="n">
        <v>1828327</v>
      </c>
      <c r="D5" s="5" t="n">
        <v>1831292</v>
      </c>
      <c r="E5" s="5" t="n">
        <v>1686541</v>
      </c>
    </row>
    <row r="6">
      <c r="A6" s="4" t="inlineStr">
        <is>
          <t>Current liabilities</t>
        </is>
      </c>
      <c r="B6" s="5" t="n">
        <v>544068</v>
      </c>
      <c r="C6" s="5" t="n">
        <v>544068</v>
      </c>
      <c r="D6" s="5" t="n">
        <v>431872</v>
      </c>
      <c r="E6" s="5" t="n">
        <v>435872</v>
      </c>
    </row>
    <row r="7">
      <c r="A7" s="4" t="inlineStr">
        <is>
          <t>Other liabilities</t>
        </is>
      </c>
      <c r="B7" s="5" t="n">
        <v>2000</v>
      </c>
      <c r="C7" s="5" t="n">
        <v>2000</v>
      </c>
      <c r="D7" s="5" t="n">
        <v>2000</v>
      </c>
      <c r="E7" s="4" t="inlineStr">
        <is>
          <t xml:space="preserve"> </t>
        </is>
      </c>
    </row>
    <row r="8">
      <c r="A8" s="4" t="inlineStr">
        <is>
          <t>Combined equity</t>
        </is>
      </c>
      <c r="B8" s="5" t="n">
        <v>802348</v>
      </c>
      <c r="C8" s="5" t="n">
        <v>802348</v>
      </c>
      <c r="D8" s="5" t="n">
        <v>821034</v>
      </c>
      <c r="E8" s="4" t="inlineStr">
        <is>
          <t xml:space="preserve"> </t>
        </is>
      </c>
    </row>
    <row r="9">
      <c r="A9" s="4" t="inlineStr">
        <is>
          <t>Total liabilities and combined equity</t>
        </is>
      </c>
      <c r="B9" s="5" t="n">
        <v>1828327</v>
      </c>
      <c r="C9" s="5" t="n">
        <v>1828327</v>
      </c>
      <c r="D9" s="5" t="n">
        <v>1831292</v>
      </c>
      <c r="E9" s="4" t="inlineStr">
        <is>
          <t xml:space="preserve"> </t>
        </is>
      </c>
    </row>
    <row r="10">
      <c r="A10" s="4" t="inlineStr">
        <is>
          <t>Operating (loss) / income</t>
        </is>
      </c>
      <c r="B10" s="4" t="inlineStr">
        <is>
          <t xml:space="preserve"> </t>
        </is>
      </c>
      <c r="C10" s="5" t="n">
        <v>-917</v>
      </c>
      <c r="D10" s="5" t="n">
        <v>-43332</v>
      </c>
      <c r="E10" s="5" t="n">
        <v>35278</v>
      </c>
    </row>
    <row r="11">
      <c r="A11" s="4" t="inlineStr">
        <is>
          <t>Net (loss) / income</t>
        </is>
      </c>
      <c r="B11" s="4" t="inlineStr">
        <is>
          <t xml:space="preserve"> </t>
        </is>
      </c>
      <c r="C11" s="5" t="n">
        <v>-36420</v>
      </c>
      <c r="D11" s="6" t="n">
        <v>-64568</v>
      </c>
      <c r="E11" s="6" t="n">
        <v>16555</v>
      </c>
    </row>
    <row r="12">
      <c r="A12" s="4" t="inlineStr">
        <is>
          <t>W. D. Von Gonten Engineering LLC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5" t="n">
        <v>4484</v>
      </c>
      <c r="C14" s="5" t="n">
        <v>4484</v>
      </c>
      <c r="D14" s="4" t="inlineStr">
        <is>
          <t xml:space="preserve"> </t>
        </is>
      </c>
      <c r="E14" s="4" t="inlineStr">
        <is>
          <t xml:space="preserve"> </t>
        </is>
      </c>
    </row>
    <row r="15">
      <c r="A15" s="4" t="inlineStr">
        <is>
          <t>Noncurrent assets</t>
        </is>
      </c>
      <c r="B15" s="5" t="n">
        <v>21392</v>
      </c>
      <c r="C15" s="5" t="n">
        <v>21392</v>
      </c>
      <c r="D15" s="4" t="inlineStr">
        <is>
          <t xml:space="preserve"> </t>
        </is>
      </c>
      <c r="E15" s="4" t="inlineStr">
        <is>
          <t xml:space="preserve"> </t>
        </is>
      </c>
    </row>
    <row r="16">
      <c r="A16" s="4" t="inlineStr">
        <is>
          <t>Total assets</t>
        </is>
      </c>
      <c r="B16" s="5" t="n">
        <v>25876</v>
      </c>
      <c r="C16" s="5" t="n">
        <v>25876</v>
      </c>
      <c r="D16" s="4" t="inlineStr">
        <is>
          <t xml:space="preserve"> </t>
        </is>
      </c>
      <c r="E16" s="4" t="inlineStr">
        <is>
          <t xml:space="preserve"> </t>
        </is>
      </c>
    </row>
    <row r="17">
      <c r="A17" s="4" t="inlineStr">
        <is>
          <t>Current liabilities</t>
        </is>
      </c>
      <c r="B17" s="5" t="n">
        <v>2837</v>
      </c>
      <c r="C17" s="5" t="n">
        <v>2837</v>
      </c>
      <c r="D17" s="4" t="inlineStr">
        <is>
          <t xml:space="preserve"> </t>
        </is>
      </c>
      <c r="E17" s="4" t="inlineStr">
        <is>
          <t xml:space="preserve"> </t>
        </is>
      </c>
    </row>
    <row r="18">
      <c r="A18" s="4" t="inlineStr">
        <is>
          <t>Other liabilities</t>
        </is>
      </c>
      <c r="B18" s="5" t="n">
        <v>15171</v>
      </c>
      <c r="C18" s="5" t="n">
        <v>15171</v>
      </c>
      <c r="D18" s="4" t="inlineStr">
        <is>
          <t xml:space="preserve"> </t>
        </is>
      </c>
      <c r="E18" s="4" t="inlineStr">
        <is>
          <t xml:space="preserve"> </t>
        </is>
      </c>
    </row>
    <row r="19">
      <c r="A19" s="4" t="inlineStr">
        <is>
          <t>Combined equity</t>
        </is>
      </c>
      <c r="B19" s="5" t="n">
        <v>7868</v>
      </c>
      <c r="C19" s="5" t="n">
        <v>7868</v>
      </c>
      <c r="D19" s="4" t="inlineStr">
        <is>
          <t xml:space="preserve"> </t>
        </is>
      </c>
      <c r="E19" s="4" t="inlineStr">
        <is>
          <t xml:space="preserve"> </t>
        </is>
      </c>
    </row>
    <row r="20">
      <c r="A20" s="4" t="inlineStr">
        <is>
          <t>Total liabilities and combined equity</t>
        </is>
      </c>
      <c r="B20" s="5" t="n">
        <v>25876</v>
      </c>
      <c r="C20" s="6" t="n">
        <v>25876</v>
      </c>
      <c r="D20" s="4" t="inlineStr">
        <is>
          <t xml:space="preserve"> </t>
        </is>
      </c>
      <c r="E20" s="4" t="inlineStr">
        <is>
          <t xml:space="preserve"> </t>
        </is>
      </c>
    </row>
    <row r="21">
      <c r="A21" s="4" t="inlineStr">
        <is>
          <t>Revenue</t>
        </is>
      </c>
      <c r="B21" s="5" t="n">
        <v>10035</v>
      </c>
      <c r="C21" s="4" t="inlineStr">
        <is>
          <t xml:space="preserve"> </t>
        </is>
      </c>
      <c r="D21" s="4" t="inlineStr">
        <is>
          <t xml:space="preserve"> </t>
        </is>
      </c>
      <c r="E21" s="4" t="inlineStr">
        <is>
          <t xml:space="preserve"> </t>
        </is>
      </c>
    </row>
    <row r="22">
      <c r="A22" s="4" t="inlineStr">
        <is>
          <t>Operating (loss) / income</t>
        </is>
      </c>
      <c r="B22" s="5" t="n">
        <v>-350</v>
      </c>
      <c r="C22" s="4" t="inlineStr">
        <is>
          <t xml:space="preserve"> </t>
        </is>
      </c>
      <c r="D22" s="4" t="inlineStr">
        <is>
          <t xml:space="preserve"> </t>
        </is>
      </c>
      <c r="E22" s="4" t="inlineStr">
        <is>
          <t xml:space="preserve"> </t>
        </is>
      </c>
    </row>
    <row r="23">
      <c r="A23" s="4" t="inlineStr">
        <is>
          <t>Net (loss) / income</t>
        </is>
      </c>
      <c r="B23" s="6" t="n">
        <v>92</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ND OTHER ASSETS (Details Narrative) - USD ($) $ in Thousands</t>
        </is>
      </c>
      <c r="B1" s="2" t="inlineStr">
        <is>
          <t>12 Months Ended</t>
        </is>
      </c>
    </row>
    <row r="2">
      <c r="B2" s="2" t="inlineStr">
        <is>
          <t>Dec. 31, 2022</t>
        </is>
      </c>
      <c r="C2" s="2" t="inlineStr">
        <is>
          <t>Dec. 31, 2021</t>
        </is>
      </c>
    </row>
    <row r="3">
      <c r="A3" s="4" t="inlineStr">
        <is>
          <t>Aggregate amortization expense remaining, 2023</t>
        </is>
      </c>
      <c r="B3" s="6" t="n">
        <v>18600</v>
      </c>
      <c r="C3" s="4" t="inlineStr">
        <is>
          <t xml:space="preserve"> </t>
        </is>
      </c>
    </row>
    <row r="4">
      <c r="A4" s="4" t="inlineStr">
        <is>
          <t>Aggregate amortization expense remaining, 2024</t>
        </is>
      </c>
      <c r="B4" s="5" t="n">
        <v>18600</v>
      </c>
      <c r="C4" s="4" t="inlineStr">
        <is>
          <t xml:space="preserve"> </t>
        </is>
      </c>
    </row>
    <row r="5">
      <c r="A5" s="4" t="inlineStr">
        <is>
          <t>Aggregate amortization expense remaining, 2025</t>
        </is>
      </c>
      <c r="B5" s="5" t="n">
        <v>18600</v>
      </c>
      <c r="C5" s="4" t="inlineStr">
        <is>
          <t xml:space="preserve"> </t>
        </is>
      </c>
    </row>
    <row r="6">
      <c r="A6" s="4" t="inlineStr">
        <is>
          <t>Aggregate amortization expense remaining, 2026</t>
        </is>
      </c>
      <c r="B6" s="5" t="n">
        <v>16800</v>
      </c>
      <c r="C6" s="4" t="inlineStr">
        <is>
          <t xml:space="preserve"> </t>
        </is>
      </c>
    </row>
    <row r="7">
      <c r="A7" s="4" t="inlineStr">
        <is>
          <t>Aggregate amortization expense remaining, 2027</t>
        </is>
      </c>
      <c r="B7" s="5" t="n">
        <v>15400</v>
      </c>
      <c r="C7" s="4" t="inlineStr">
        <is>
          <t xml:space="preserve"> </t>
        </is>
      </c>
    </row>
    <row r="8">
      <c r="A8" s="4" t="inlineStr">
        <is>
          <t>Other current liabilities</t>
        </is>
      </c>
      <c r="B8" s="5" t="n">
        <v>26166</v>
      </c>
      <c r="C8" s="6" t="n">
        <v>17818</v>
      </c>
    </row>
    <row r="9">
      <c r="A9" s="4" t="inlineStr">
        <is>
          <t>Buyer stock adjustment amount</t>
        </is>
      </c>
      <c r="B9" s="5" t="n">
        <v>0</v>
      </c>
      <c r="C9" s="4" t="inlineStr">
        <is>
          <t xml:space="preserve"> </t>
        </is>
      </c>
    </row>
    <row r="10">
      <c r="A10" s="4" t="inlineStr">
        <is>
          <t>Payments for investments</t>
        </is>
      </c>
      <c r="B10" s="5" t="n">
        <v>14200</v>
      </c>
      <c r="C10" s="6" t="n">
        <v>7600</v>
      </c>
    </row>
    <row r="11">
      <c r="A11" s="4" t="inlineStr">
        <is>
          <t>W. D. Von Gonten Engineering LLC [Member]</t>
        </is>
      </c>
      <c r="B11" s="4" t="inlineStr">
        <is>
          <t xml:space="preserve"> </t>
        </is>
      </c>
      <c r="C11" s="4" t="inlineStr">
        <is>
          <t xml:space="preserve"> </t>
        </is>
      </c>
    </row>
    <row r="12">
      <c r="A12" s="4" t="inlineStr">
        <is>
          <t>Other current liabilities</t>
        </is>
      </c>
      <c r="B12" s="6" t="n">
        <v>4200</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 income</t>
        </is>
      </c>
      <c r="B4" s="6" t="n">
        <v>-36420</v>
      </c>
      <c r="C4" s="6" t="n">
        <v>-64568</v>
      </c>
      <c r="D4" s="6" t="n">
        <v>16555</v>
      </c>
    </row>
    <row r="5">
      <c r="A5" s="3" t="inlineStr">
        <is>
          <t>Adjustments to reconcile net (loss) /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5845</v>
      </c>
      <c r="C6" s="5" t="n">
        <v>122125</v>
      </c>
      <c r="D6" s="5" t="n">
        <v>120724</v>
      </c>
    </row>
    <row r="7">
      <c r="A7" s="4" t="inlineStr">
        <is>
          <t>Share-based compensation expense</t>
        </is>
      </c>
      <c r="B7" s="5" t="n">
        <v>9269</v>
      </c>
      <c r="C7" s="5" t="n">
        <v>9759</v>
      </c>
      <c r="D7" s="5" t="n">
        <v>7832</v>
      </c>
    </row>
    <row r="8">
      <c r="A8" s="4" t="inlineStr">
        <is>
          <t>Loss (Gain) on disposal of assets</t>
        </is>
      </c>
      <c r="B8" s="5" t="n">
        <v>-60</v>
      </c>
      <c r="C8" s="5" t="n">
        <v>333</v>
      </c>
      <c r="D8" s="5" t="n">
        <v>3959</v>
      </c>
    </row>
    <row r="9">
      <c r="A9" s="4" t="inlineStr">
        <is>
          <t>Non-cash interest (income) expense</t>
        </is>
      </c>
      <c r="B9" s="5" t="n">
        <v>8087</v>
      </c>
      <c r="C9" s="5" t="n">
        <v>3041</v>
      </c>
      <c r="D9" s="5" t="n">
        <v>-258</v>
      </c>
    </row>
    <row r="10">
      <c r="A10" s="4" t="inlineStr">
        <is>
          <t>Deferred tax expense (benefit)</t>
        </is>
      </c>
      <c r="B10" s="5" t="n">
        <v>-10261</v>
      </c>
      <c r="C10" s="5" t="n">
        <v>-12140</v>
      </c>
      <c r="D10" s="5" t="n">
        <v>-3241</v>
      </c>
    </row>
    <row r="11">
      <c r="A11" s="4" t="inlineStr">
        <is>
          <t>Allowance for (reversal of) doubtful receivables</t>
        </is>
      </c>
      <c r="B11" s="5" t="n">
        <v>8185</v>
      </c>
      <c r="C11" s="5" t="n">
        <v>1114</v>
      </c>
      <c r="D11" s="5" t="n">
        <v>261</v>
      </c>
    </row>
    <row r="12">
      <c r="A12" s="4" t="inlineStr">
        <is>
          <t>Charges on obsolete service inventories</t>
        </is>
      </c>
      <c r="B12" s="5" t="n">
        <v>100</v>
      </c>
      <c r="C12" s="5" t="n">
        <v>3610</v>
      </c>
      <c r="D12" s="5" t="n">
        <v>1071</v>
      </c>
    </row>
    <row r="13">
      <c r="A13" s="4" t="inlineStr">
        <is>
          <t>Earn-outs on business combinations</t>
        </is>
      </c>
      <c r="B13" s="4" t="inlineStr">
        <is>
          <t xml:space="preserve"> </t>
        </is>
      </c>
      <c r="C13" s="5" t="n">
        <v>1767</v>
      </c>
      <c r="D13" s="5" t="n">
        <v>-9619</v>
      </c>
    </row>
    <row r="14">
      <c r="A14" s="4" t="inlineStr">
        <is>
          <t>Loss (Gain) on Private Warrant liability</t>
        </is>
      </c>
      <c r="B14" s="4" t="inlineStr">
        <is>
          <t xml:space="preserve"> </t>
        </is>
      </c>
      <c r="C14" s="4" t="inlineStr">
        <is>
          <t xml:space="preserve"> </t>
        </is>
      </c>
      <c r="D14" s="5" t="n">
        <v>-557</v>
      </c>
    </row>
    <row r="15">
      <c r="A15" s="4" t="inlineStr">
        <is>
          <t>Loss (Gain) on Buyer Stock Adjustment Amount (Note 10)</t>
        </is>
      </c>
      <c r="B15" s="5" t="n">
        <v>-4236</v>
      </c>
      <c r="C15" s="4" t="inlineStr">
        <is>
          <t xml:space="preserve"> </t>
        </is>
      </c>
      <c r="D15" s="4" t="inlineStr">
        <is>
          <t xml:space="preserve"> </t>
        </is>
      </c>
    </row>
    <row r="16">
      <c r="A16" s="4" t="inlineStr">
        <is>
          <t>Other operating activities, net</t>
        </is>
      </c>
      <c r="B16" s="5" t="n">
        <v>837</v>
      </c>
      <c r="C16" s="5" t="n">
        <v>-75</v>
      </c>
      <c r="D16" s="5" t="n">
        <v>579</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accounts receivable</t>
        </is>
      </c>
      <c r="B18" s="5" t="n">
        <v>-29252</v>
      </c>
      <c r="C18" s="5" t="n">
        <v>-8289</v>
      </c>
      <c r="D18" s="5" t="n">
        <v>-2621</v>
      </c>
    </row>
    <row r="19">
      <c r="A19" s="4" t="inlineStr">
        <is>
          <t>(Increase) decrease in Unbilled revenue</t>
        </is>
      </c>
      <c r="B19" s="5" t="n">
        <v>-1704</v>
      </c>
      <c r="C19" s="5" t="n">
        <v>56088</v>
      </c>
      <c r="D19" s="5" t="n">
        <v>-76464</v>
      </c>
    </row>
    <row r="20">
      <c r="A20" s="4" t="inlineStr">
        <is>
          <t>(Increase) decrease in Retention withholdings</t>
        </is>
      </c>
      <c r="B20" s="5" t="n">
        <v>6837</v>
      </c>
      <c r="C20" s="5" t="n">
        <v>-4000</v>
      </c>
      <c r="D20" s="5" t="n">
        <v>6013</v>
      </c>
    </row>
    <row r="21">
      <c r="A21" s="4" t="inlineStr">
        <is>
          <t>(Increase) decrease in inventories</t>
        </is>
      </c>
      <c r="B21" s="5" t="n">
        <v>-16756</v>
      </c>
      <c r="C21" s="5" t="n">
        <v>-3236</v>
      </c>
      <c r="D21" s="5" t="n">
        <v>-11868</v>
      </c>
    </row>
    <row r="22">
      <c r="A22" s="4" t="inlineStr">
        <is>
          <t>(Increase) decrease in prepaid expenses</t>
        </is>
      </c>
      <c r="B22" s="5" t="n">
        <v>6164</v>
      </c>
      <c r="C22" s="5" t="n">
        <v>-884</v>
      </c>
      <c r="D22" s="5" t="n">
        <v>503</v>
      </c>
    </row>
    <row r="23">
      <c r="A23" s="4" t="inlineStr">
        <is>
          <t>(Increase) decrease in other current assets</t>
        </is>
      </c>
      <c r="B23" s="5" t="n">
        <v>-13711</v>
      </c>
      <c r="C23" s="5" t="n">
        <v>-16717</v>
      </c>
      <c r="D23" s="5" t="n">
        <v>-236</v>
      </c>
    </row>
    <row r="24">
      <c r="A24" s="4" t="inlineStr">
        <is>
          <t>(Increase) decrease in other long-term assets and liabilities</t>
        </is>
      </c>
      <c r="B24" s="5" t="n">
        <v>6075</v>
      </c>
      <c r="C24" s="5" t="n">
        <v>8854</v>
      </c>
      <c r="D24" s="5" t="n">
        <v>1526</v>
      </c>
    </row>
    <row r="25">
      <c r="A25" s="4" t="inlineStr">
        <is>
          <t>Increase (decrease) in accounts payable and accrued expenses</t>
        </is>
      </c>
      <c r="B25" s="5" t="n">
        <v>33651</v>
      </c>
      <c r="C25" s="5" t="n">
        <v>31221</v>
      </c>
      <c r="D25" s="5" t="n">
        <v>79343</v>
      </c>
    </row>
    <row r="26">
      <c r="A26" s="4" t="inlineStr">
        <is>
          <t>Increase (decrease) in other current liabilities</t>
        </is>
      </c>
      <c r="B26" s="5" t="n">
        <v>9926</v>
      </c>
      <c r="C26" s="5" t="n">
        <v>-260</v>
      </c>
      <c r="D26" s="5" t="n">
        <v>951</v>
      </c>
    </row>
    <row r="27">
      <c r="A27" s="4" t="inlineStr">
        <is>
          <t>Net cash provided by operating activities</t>
        </is>
      </c>
      <c r="B27" s="5" t="n">
        <v>92576</v>
      </c>
      <c r="C27" s="5" t="n">
        <v>127743</v>
      </c>
      <c r="D27" s="5" t="n">
        <v>134453</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122415</v>
      </c>
      <c r="C29" s="5" t="n">
        <v>-107076</v>
      </c>
      <c r="D29" s="5" t="n">
        <v>-82632</v>
      </c>
    </row>
    <row r="30">
      <c r="A30" s="4" t="inlineStr">
        <is>
          <t>IPM investments (note 3)</t>
        </is>
      </c>
      <c r="B30" s="5" t="n">
        <v>-17367</v>
      </c>
      <c r="C30" s="4" t="inlineStr">
        <is>
          <t xml:space="preserve"> </t>
        </is>
      </c>
      <c r="D30" s="4" t="inlineStr">
        <is>
          <t xml:space="preserve"> </t>
        </is>
      </c>
    </row>
    <row r="31">
      <c r="A31" s="4" t="inlineStr">
        <is>
          <t>Proceeds from disposal of assets</t>
        </is>
      </c>
      <c r="B31" s="5" t="n">
        <v>626</v>
      </c>
      <c r="C31" s="5" t="n">
        <v>2760</v>
      </c>
      <c r="D31" s="5" t="n">
        <v>487</v>
      </c>
    </row>
    <row r="32">
      <c r="A32" s="4" t="inlineStr">
        <is>
          <t>Acquisition of business, net of cash acquired</t>
        </is>
      </c>
      <c r="B32" s="4" t="inlineStr">
        <is>
          <t xml:space="preserve"> </t>
        </is>
      </c>
      <c r="C32" s="5" t="n">
        <v>-51921</v>
      </c>
      <c r="D32" s="5" t="n">
        <v>-13218</v>
      </c>
    </row>
    <row r="33">
      <c r="A33" s="4" t="inlineStr">
        <is>
          <t>Other investing activities</t>
        </is>
      </c>
      <c r="B33" s="5" t="n">
        <v>-7552</v>
      </c>
      <c r="C33" s="5" t="n">
        <v>-8299</v>
      </c>
      <c r="D33" s="5" t="n">
        <v>-1074</v>
      </c>
    </row>
    <row r="34">
      <c r="A34" s="4" t="inlineStr">
        <is>
          <t>Net cash used in investing activities</t>
        </is>
      </c>
      <c r="B34" s="5" t="n">
        <v>-146708</v>
      </c>
      <c r="C34" s="5" t="n">
        <v>-164536</v>
      </c>
      <c r="D34" s="5" t="n">
        <v>-9643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5" t="n">
        <v>3194</v>
      </c>
      <c r="C36" s="5" t="n">
        <v>527488</v>
      </c>
      <c r="D36" s="5" t="n">
        <v>15000</v>
      </c>
    </row>
    <row r="37">
      <c r="A37" s="4" t="inlineStr">
        <is>
          <t>Repayments of long-term debt</t>
        </is>
      </c>
      <c r="B37" s="5" t="n">
        <v>-78755</v>
      </c>
      <c r="C37" s="5" t="n">
        <v>-360000</v>
      </c>
      <c r="D37" s="5" t="n">
        <v>-25972</v>
      </c>
    </row>
    <row r="38">
      <c r="A38" s="4" t="inlineStr">
        <is>
          <t>Proceeds from short-term borrowings</t>
        </is>
      </c>
      <c r="B38" s="5" t="n">
        <v>139482</v>
      </c>
      <c r="C38" s="5" t="n">
        <v>123787</v>
      </c>
      <c r="D38" s="5" t="n">
        <v>66449</v>
      </c>
    </row>
    <row r="39">
      <c r="A39" s="4" t="inlineStr">
        <is>
          <t>Repayments of short-term borrowings</t>
        </is>
      </c>
      <c r="B39" s="5" t="n">
        <v>-119165</v>
      </c>
      <c r="C39" s="5" t="n">
        <v>-78983</v>
      </c>
      <c r="D39" s="5" t="n">
        <v>-68302</v>
      </c>
    </row>
    <row r="40">
      <c r="A40" s="4" t="inlineStr">
        <is>
          <t>Payments on capital leases</t>
        </is>
      </c>
      <c r="B40" s="5" t="n">
        <v>-3108</v>
      </c>
      <c r="C40" s="5" t="n">
        <v>-21361</v>
      </c>
      <c r="D40" s="5" t="n">
        <v>-19581</v>
      </c>
    </row>
    <row r="41">
      <c r="A41" s="4" t="inlineStr">
        <is>
          <t>Payments on seller-provided financing for capital expenditures</t>
        </is>
      </c>
      <c r="B41" s="5" t="n">
        <v>-14443</v>
      </c>
      <c r="C41" s="5" t="n">
        <v>-15333</v>
      </c>
      <c r="D41" s="5" t="n">
        <v>-3834</v>
      </c>
    </row>
    <row r="42">
      <c r="A42" s="4" t="inlineStr">
        <is>
          <t>Other financing activities, net</t>
        </is>
      </c>
      <c r="B42" s="4" t="inlineStr">
        <is>
          <t xml:space="preserve"> </t>
        </is>
      </c>
      <c r="C42" s="5" t="n">
        <v>-8054</v>
      </c>
      <c r="D42" s="4" t="inlineStr">
        <is>
          <t xml:space="preserve"> </t>
        </is>
      </c>
    </row>
    <row r="43">
      <c r="A43" s="4" t="inlineStr">
        <is>
          <t>Net cash provided by (used in) financing activities</t>
        </is>
      </c>
      <c r="B43" s="5" t="n">
        <v>-72795</v>
      </c>
      <c r="C43" s="5" t="n">
        <v>167544</v>
      </c>
      <c r="D43" s="5" t="n">
        <v>-36240</v>
      </c>
    </row>
    <row r="44">
      <c r="A44" s="4" t="inlineStr">
        <is>
          <t>Effect of exchange rate changes on cash</t>
        </is>
      </c>
      <c r="B44" s="5" t="n">
        <v>8</v>
      </c>
      <c r="C44" s="5" t="n">
        <v>9</v>
      </c>
      <c r="D44" s="5" t="n">
        <v>35</v>
      </c>
    </row>
    <row r="45">
      <c r="A45" s="4" t="inlineStr">
        <is>
          <t>Net increase (decrease) in cash</t>
        </is>
      </c>
      <c r="B45" s="5" t="n">
        <v>-126919</v>
      </c>
      <c r="C45" s="5" t="n">
        <v>130760</v>
      </c>
      <c r="D45" s="5" t="n">
        <v>1811</v>
      </c>
    </row>
    <row r="46">
      <c r="A46" s="4" t="inlineStr">
        <is>
          <t>Cash and cash equivalents, beginning of period</t>
        </is>
      </c>
      <c r="B46" s="5" t="n">
        <v>205772</v>
      </c>
      <c r="C46" s="5" t="n">
        <v>75012</v>
      </c>
      <c r="D46" s="5" t="n">
        <v>73201</v>
      </c>
    </row>
    <row r="47">
      <c r="A47" s="4" t="inlineStr">
        <is>
          <t>Cash and cash equivalents, end of period</t>
        </is>
      </c>
      <c r="B47" s="5" t="n">
        <v>78853</v>
      </c>
      <c r="C47" s="5" t="n">
        <v>205772</v>
      </c>
      <c r="D47" s="5" t="n">
        <v>75012</v>
      </c>
    </row>
    <row r="48">
      <c r="A48" s="3" t="inlineStr">
        <is>
          <t>Supplemental disclosure of cash flow information (also refer Note 3):</t>
        </is>
      </c>
      <c r="B48" s="4" t="inlineStr">
        <is>
          <t xml:space="preserve"> </t>
        </is>
      </c>
      <c r="C48" s="4" t="inlineStr">
        <is>
          <t xml:space="preserve"> </t>
        </is>
      </c>
      <c r="D48" s="4" t="inlineStr">
        <is>
          <t xml:space="preserve"> </t>
        </is>
      </c>
    </row>
    <row r="49">
      <c r="A49" s="4" t="inlineStr">
        <is>
          <t>Interest paid</t>
        </is>
      </c>
      <c r="B49" s="5" t="n">
        <v>19236</v>
      </c>
      <c r="C49" s="5" t="n">
        <v>9890</v>
      </c>
      <c r="D49" s="5" t="n">
        <v>13051</v>
      </c>
    </row>
    <row r="50">
      <c r="A50" s="4" t="inlineStr">
        <is>
          <t>Income taxes paid</t>
        </is>
      </c>
      <c r="B50" s="6" t="n">
        <v>10989</v>
      </c>
      <c r="C50" s="6" t="n">
        <v>12777</v>
      </c>
      <c r="D50" s="6" t="n">
        <v>156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MPONENTS OF LEASE EXPENSE (Details) $ in Thousands</t>
        </is>
      </c>
      <c r="B1" s="2" t="inlineStr">
        <is>
          <t>12 Months Ended</t>
        </is>
      </c>
    </row>
    <row r="2">
      <c r="B2" s="2" t="inlineStr">
        <is>
          <t>Dec. 31, 2022 USD ($)</t>
        </is>
      </c>
    </row>
    <row r="3">
      <c r="A3" s="3" t="inlineStr">
        <is>
          <t>Finance lease cost:</t>
        </is>
      </c>
      <c r="B3" s="4" t="inlineStr">
        <is>
          <t xml:space="preserve"> </t>
        </is>
      </c>
    </row>
    <row r="4">
      <c r="A4" s="4" t="inlineStr">
        <is>
          <t>Amortization of right-of-use assets</t>
        </is>
      </c>
      <c r="B4" s="6" t="n">
        <v>3595</v>
      </c>
    </row>
    <row r="5">
      <c r="A5" s="4" t="inlineStr">
        <is>
          <t>Interest on lease liabilities</t>
        </is>
      </c>
      <c r="B5" s="5" t="n">
        <v>390</v>
      </c>
    </row>
    <row r="6">
      <c r="A6" s="4" t="inlineStr">
        <is>
          <t>Operating lease cost</t>
        </is>
      </c>
      <c r="B6" s="5" t="n">
        <v>7142</v>
      </c>
    </row>
    <row r="7">
      <c r="A7" s="4" t="inlineStr">
        <is>
          <t>Short-term lease</t>
        </is>
      </c>
      <c r="B7" s="5" t="n">
        <v>136818</v>
      </c>
      <c r="C7" s="4" t="inlineStr">
        <is>
          <t>[1]</t>
        </is>
      </c>
    </row>
    <row r="8">
      <c r="A8" s="4" t="inlineStr">
        <is>
          <t>Sublease income</t>
        </is>
      </c>
      <c r="B8" s="5" t="n">
        <v>-54</v>
      </c>
    </row>
    <row r="9">
      <c r="A9" s="4" t="inlineStr">
        <is>
          <t>Total lease expense</t>
        </is>
      </c>
      <c r="B9" s="6" t="n">
        <v>147891</v>
      </c>
    </row>
    <row r="10"/>
    <row r="11">
      <c r="A11" s="4" t="inlineStr">
        <is>
          <t>[1]Leases with a term
of one year or less, including leases with a term of one month or less .</t>
        </is>
      </c>
    </row>
  </sheetData>
  <mergeCells count="5">
    <mergeCell ref="A1:A2"/>
    <mergeCell ref="B1:C1"/>
    <mergeCell ref="B2:C2"/>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SCHEDULE OF AMOUNTS RECOGNIZED IN THE CONSOLIDATED BALANCE SHEET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on-current)</t>
        </is>
      </c>
      <c r="B3" s="6" t="n">
        <v>29970</v>
      </c>
      <c r="C3" s="4" t="inlineStr">
        <is>
          <t xml:space="preserve"> </t>
        </is>
      </c>
    </row>
    <row r="4">
      <c r="A4" s="4" t="inlineStr">
        <is>
          <t>Current portion of operating lease liabilities</t>
        </is>
      </c>
      <c r="B4" s="5" t="n">
        <v>6263</v>
      </c>
      <c r="C4" s="4" t="inlineStr">
        <is>
          <t xml:space="preserve"> </t>
        </is>
      </c>
    </row>
    <row r="5">
      <c r="A5" s="4" t="inlineStr">
        <is>
          <t>Operating lease liabilities (non-current)</t>
        </is>
      </c>
      <c r="B5" s="5" t="n">
        <v>25051</v>
      </c>
      <c r="C5" s="4" t="inlineStr">
        <is>
          <t xml:space="preserve"> </t>
        </is>
      </c>
    </row>
    <row r="6">
      <c r="A6" s="3" t="inlineStr">
        <is>
          <t>Finance leases:</t>
        </is>
      </c>
      <c r="B6" s="4" t="inlineStr">
        <is>
          <t xml:space="preserve"> </t>
        </is>
      </c>
      <c r="C6" s="4" t="inlineStr">
        <is>
          <t xml:space="preserve"> </t>
        </is>
      </c>
    </row>
    <row r="7">
      <c r="A7" s="4" t="inlineStr">
        <is>
          <t>Property, plant and equipment, net (non-current)</t>
        </is>
      </c>
      <c r="B7" s="6" t="n">
        <v>7176</v>
      </c>
      <c r="C7" s="4" t="inlineStr">
        <is>
          <t xml:space="preserve"> </t>
        </is>
      </c>
    </row>
    <row r="8">
      <c r="A8" s="4" t="inlineStr">
        <is>
          <t>Finance Lease, Right-of-Use Asset, Statement of Financial Position [Extensible Enumeration]</t>
        </is>
      </c>
      <c r="B8" s="4" t="inlineStr">
        <is>
          <t>Property, plant and equipment, net (Note 9)</t>
        </is>
      </c>
      <c r="C8" s="4" t="inlineStr">
        <is>
          <t xml:space="preserve"> </t>
        </is>
      </c>
    </row>
    <row r="9">
      <c r="A9" s="4" t="inlineStr">
        <is>
          <t>Other current liabilities</t>
        </is>
      </c>
      <c r="B9" s="6" t="n">
        <v>2268</v>
      </c>
      <c r="C9" s="4" t="inlineStr">
        <is>
          <t xml:space="preserve"> </t>
        </is>
      </c>
    </row>
    <row r="10">
      <c r="A10" s="4" t="inlineStr">
        <is>
          <t>Finance Lease, Liability, Current, Statement of Financial Position [Extensible Enumeration]</t>
        </is>
      </c>
      <c r="B10" s="4" t="inlineStr">
        <is>
          <t>Other current liabilities</t>
        </is>
      </c>
      <c r="C10" s="4" t="inlineStr">
        <is>
          <t xml:space="preserve"> </t>
        </is>
      </c>
    </row>
    <row r="11">
      <c r="A11" s="4" t="inlineStr">
        <is>
          <t>Other liabilities (not current)</t>
        </is>
      </c>
      <c r="B11" s="6" t="n">
        <v>192</v>
      </c>
      <c r="C11" s="4" t="inlineStr">
        <is>
          <t xml:space="preserve"> </t>
        </is>
      </c>
    </row>
    <row r="12">
      <c r="A12" s="4" t="inlineStr">
        <is>
          <t>Finance Lease, Liability, Noncurrent, Statement of Financial Position [Extensible Enumeration]</t>
        </is>
      </c>
      <c r="B12" s="4" t="inlineStr">
        <is>
          <t>Other liabilities</t>
        </is>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6" customWidth="1" min="2" max="2"/>
  </cols>
  <sheetData>
    <row r="1">
      <c r="A1" s="1" t="inlineStr">
        <is>
          <t>SCHEDULE OF OPERATING LEASE LIABILITIES (Details) $ in Thousands</t>
        </is>
      </c>
      <c r="B1" s="2" t="inlineStr">
        <is>
          <t>12 Months Ended</t>
        </is>
      </c>
    </row>
    <row r="2">
      <c r="B2" s="2" t="inlineStr">
        <is>
          <t>Dec. 31, 2022 USD ($)</t>
        </is>
      </c>
    </row>
    <row r="3">
      <c r="A3" s="4" t="inlineStr">
        <is>
          <t>Operating cash flows used by operating leases</t>
        </is>
      </c>
      <c r="B3" s="6" t="n">
        <v>6662</v>
      </c>
    </row>
    <row r="4">
      <c r="A4" s="4" t="inlineStr">
        <is>
          <t>Operating cash flows used by finance leases</t>
        </is>
      </c>
      <c r="B4" s="5" t="n">
        <v>390</v>
      </c>
    </row>
    <row r="5">
      <c r="A5" s="4" t="inlineStr">
        <is>
          <t>Financing cash flows used by finance leases</t>
        </is>
      </c>
      <c r="B5" s="5" t="n">
        <v>3108</v>
      </c>
    </row>
    <row r="6">
      <c r="A6" s="4" t="inlineStr">
        <is>
          <t>Operating leases</t>
        </is>
      </c>
      <c r="B6" s="5" t="n">
        <v>1945</v>
      </c>
    </row>
    <row r="7">
      <c r="A7" s="4" t="inlineStr">
        <is>
          <t>Finance leases</t>
        </is>
      </c>
      <c r="B7" s="4" t="inlineStr">
        <is>
          <t xml:space="preserve"> </t>
        </is>
      </c>
    </row>
    <row r="8">
      <c r="A8" s="4" t="inlineStr">
        <is>
          <t>Derecognition of prepaid rent during the year ended December 31, 2022:</t>
        </is>
      </c>
      <c r="B8" s="6" t="n">
        <v>683</v>
      </c>
    </row>
    <row r="9">
      <c r="A9" s="4" t="inlineStr">
        <is>
          <t>Operating Lease, Weighted Average Remaining Lease Term</t>
        </is>
      </c>
      <c r="B9" s="4" t="inlineStr">
        <is>
          <t>14 years 3 months 14 days</t>
        </is>
      </c>
    </row>
    <row r="10">
      <c r="A10" s="4" t="inlineStr">
        <is>
          <t>Finance Lease, Weighted Average Remaining Lease Term</t>
        </is>
      </c>
      <c r="B10" s="4" t="inlineStr">
        <is>
          <t>1 year 4 months 6 days</t>
        </is>
      </c>
    </row>
    <row r="11">
      <c r="A11" s="4" t="inlineStr">
        <is>
          <t>Weighted average discount rate for operating leases</t>
        </is>
      </c>
      <c r="B11" s="9" t="n">
        <v>0.07389999999999999</v>
      </c>
    </row>
    <row r="12">
      <c r="A12" s="4" t="inlineStr">
        <is>
          <t>Weighted average discount rate for finance leases</t>
        </is>
      </c>
      <c r="B12" s="9" t="n">
        <v>0.0588</v>
      </c>
    </row>
    <row r="13">
      <c r="A13" s="4" t="inlineStr">
        <is>
          <t>Accounting Standards Update 2016-02 [Member]</t>
        </is>
      </c>
      <c r="B13" s="4" t="inlineStr">
        <is>
          <t xml:space="preserve"> </t>
        </is>
      </c>
    </row>
    <row r="14">
      <c r="A14" s="4" t="inlineStr">
        <is>
          <t>Operating leases</t>
        </is>
      </c>
      <c r="B14" s="6" t="n">
        <v>33651</v>
      </c>
    </row>
    <row r="15">
      <c r="A15" s="4" t="inlineStr">
        <is>
          <t>Finance leases</t>
        </is>
      </c>
      <c r="B15" s="5" t="n">
        <v>10771</v>
      </c>
    </row>
    <row r="16">
      <c r="A16" s="4" t="inlineStr">
        <is>
          <t>Derecognition of prepaid rent during the year ended December 31, 2022:</t>
        </is>
      </c>
      <c r="B16" s="5" t="n">
        <v>93</v>
      </c>
    </row>
    <row r="17">
      <c r="A17" s="4" t="inlineStr">
        <is>
          <t>Derecognition of tenant improvements upon adoption of ASC 842</t>
        </is>
      </c>
      <c r="B17" s="6" t="n">
        <v>3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CHEDULE OF MATURITIES OF OUR LEASE LIABILITIES (Details) - USD ($) $ in Thousands</t>
        </is>
      </c>
      <c r="B1" s="2" t="inlineStr">
        <is>
          <t>Dec. 31, 2022</t>
        </is>
      </c>
      <c r="C1" s="2" t="inlineStr">
        <is>
          <t>Dec. 31, 2021</t>
        </is>
      </c>
    </row>
    <row r="2">
      <c r="A2" s="3" t="inlineStr">
        <is>
          <t>Leasing</t>
        </is>
      </c>
      <c r="B2" s="4" t="inlineStr">
        <is>
          <t xml:space="preserve"> </t>
        </is>
      </c>
      <c r="C2" s="4" t="inlineStr">
        <is>
          <t xml:space="preserve"> </t>
        </is>
      </c>
    </row>
    <row r="3">
      <c r="A3" s="4" t="inlineStr">
        <is>
          <t>Finance Lease, Liability, Statement of Financial Position [Extensible Enumeration]</t>
        </is>
      </c>
      <c r="B3" s="4" t="inlineStr">
        <is>
          <t>Finance Leases, Total</t>
        </is>
      </c>
      <c r="C3" s="4" t="inlineStr">
        <is>
          <t xml:space="preserve"> </t>
        </is>
      </c>
    </row>
    <row r="4">
      <c r="A4" s="4" t="inlineStr">
        <is>
          <t>Operating Leases, 2023</t>
        </is>
      </c>
      <c r="B4" s="6" t="n">
        <v>6967</v>
      </c>
      <c r="C4" s="4" t="inlineStr">
        <is>
          <t xml:space="preserve"> </t>
        </is>
      </c>
    </row>
    <row r="5">
      <c r="A5" s="4" t="inlineStr">
        <is>
          <t>Finance Leases, 2023</t>
        </is>
      </c>
      <c r="B5" s="5" t="n">
        <v>2402</v>
      </c>
      <c r="C5" s="6" t="n">
        <v>4385</v>
      </c>
    </row>
    <row r="6">
      <c r="A6" s="4" t="inlineStr">
        <is>
          <t>Operating Leases, 2024</t>
        </is>
      </c>
      <c r="B6" s="5" t="n">
        <v>5383</v>
      </c>
      <c r="C6" s="4" t="inlineStr">
        <is>
          <t xml:space="preserve"> </t>
        </is>
      </c>
    </row>
    <row r="7">
      <c r="A7" s="4" t="inlineStr">
        <is>
          <t>Finance Leases, 2024</t>
        </is>
      </c>
      <c r="B7" s="5" t="n">
        <v>203</v>
      </c>
      <c r="C7" s="5" t="n">
        <v>2247</v>
      </c>
    </row>
    <row r="8">
      <c r="A8" s="4" t="inlineStr">
        <is>
          <t>Operating Leases, 2025</t>
        </is>
      </c>
      <c r="B8" s="5" t="n">
        <v>4958</v>
      </c>
      <c r="C8" s="4" t="inlineStr">
        <is>
          <t xml:space="preserve"> </t>
        </is>
      </c>
    </row>
    <row r="9">
      <c r="A9" s="4" t="inlineStr">
        <is>
          <t>Finance Leases, 2025</t>
        </is>
      </c>
      <c r="B9" s="4" t="inlineStr">
        <is>
          <t xml:space="preserve"> </t>
        </is>
      </c>
      <c r="C9" s="4" t="inlineStr">
        <is>
          <t xml:space="preserve"> </t>
        </is>
      </c>
    </row>
    <row r="10">
      <c r="A10" s="4" t="inlineStr">
        <is>
          <t>Operating Leases, 2026</t>
        </is>
      </c>
      <c r="B10" s="5" t="n">
        <v>2972</v>
      </c>
      <c r="C10" s="4" t="inlineStr">
        <is>
          <t xml:space="preserve"> </t>
        </is>
      </c>
    </row>
    <row r="11">
      <c r="A11" s="4" t="inlineStr">
        <is>
          <t>Finance Leases, 2026</t>
        </is>
      </c>
      <c r="B11" s="4" t="inlineStr">
        <is>
          <t xml:space="preserve"> </t>
        </is>
      </c>
      <c r="C11" s="4" t="inlineStr">
        <is>
          <t xml:space="preserve"> </t>
        </is>
      </c>
    </row>
    <row r="12">
      <c r="A12" s="4" t="inlineStr">
        <is>
          <t>Operating Leases, 2027</t>
        </is>
      </c>
      <c r="B12" s="5" t="n">
        <v>2567</v>
      </c>
      <c r="C12" s="4" t="inlineStr">
        <is>
          <t xml:space="preserve"> </t>
        </is>
      </c>
    </row>
    <row r="13">
      <c r="A13" s="4" t="inlineStr">
        <is>
          <t>Finance Leases, 2027</t>
        </is>
      </c>
      <c r="B13" s="4" t="inlineStr">
        <is>
          <t xml:space="preserve"> </t>
        </is>
      </c>
      <c r="C13" s="4" t="inlineStr">
        <is>
          <t xml:space="preserve"> </t>
        </is>
      </c>
    </row>
    <row r="14">
      <c r="A14" s="4" t="inlineStr">
        <is>
          <t>Operating Leases, Thereafter</t>
        </is>
      </c>
      <c r="B14" s="5" t="n">
        <v>34481</v>
      </c>
      <c r="C14" s="4" t="inlineStr">
        <is>
          <t xml:space="preserve"> </t>
        </is>
      </c>
    </row>
    <row r="15">
      <c r="A15" s="4" t="inlineStr">
        <is>
          <t>Finance Leases, Thereafter</t>
        </is>
      </c>
      <c r="B15" s="4" t="inlineStr">
        <is>
          <t xml:space="preserve"> </t>
        </is>
      </c>
      <c r="C15" s="4" t="inlineStr">
        <is>
          <t xml:space="preserve"> </t>
        </is>
      </c>
    </row>
    <row r="16">
      <c r="A16" s="4" t="inlineStr">
        <is>
          <t>Operating Leases, Total lease payments</t>
        </is>
      </c>
      <c r="B16" s="5" t="n">
        <v>57328</v>
      </c>
      <c r="C16" s="4" t="inlineStr">
        <is>
          <t xml:space="preserve"> </t>
        </is>
      </c>
    </row>
    <row r="17">
      <c r="A17" s="4" t="inlineStr">
        <is>
          <t>Finance Leases, Total lease payments</t>
        </is>
      </c>
      <c r="B17" s="5" t="n">
        <v>2605</v>
      </c>
      <c r="C17" s="6" t="n">
        <v>6632</v>
      </c>
    </row>
    <row r="18">
      <c r="A18" s="4" t="inlineStr">
        <is>
          <t>Operating Leases, Less: imputed interest</t>
        </is>
      </c>
      <c r="B18" s="5" t="n">
        <v>-26014</v>
      </c>
      <c r="C18" s="4" t="inlineStr">
        <is>
          <t xml:space="preserve"> </t>
        </is>
      </c>
    </row>
    <row r="19">
      <c r="A19" s="4" t="inlineStr">
        <is>
          <t>Finance Leases, Less: imputed interest</t>
        </is>
      </c>
      <c r="B19" s="5" t="n">
        <v>-145</v>
      </c>
      <c r="C19" s="4" t="inlineStr">
        <is>
          <t xml:space="preserve"> </t>
        </is>
      </c>
    </row>
    <row r="20">
      <c r="A20" s="4" t="inlineStr">
        <is>
          <t>Operating Leases, Total</t>
        </is>
      </c>
      <c r="B20" s="5" t="n">
        <v>31314</v>
      </c>
      <c r="C20" s="4" t="inlineStr">
        <is>
          <t xml:space="preserve"> </t>
        </is>
      </c>
    </row>
    <row r="21">
      <c r="A21" s="4" t="inlineStr">
        <is>
          <t>Finance Leases, Total</t>
        </is>
      </c>
      <c r="B21" s="6" t="n">
        <v>2460</v>
      </c>
      <c r="C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CAPITAL LEASES (Details) - USD ($) $ in Thousands</t>
        </is>
      </c>
      <c r="B1" s="2" t="inlineStr">
        <is>
          <t>Dec. 31, 2022</t>
        </is>
      </c>
      <c r="C1" s="2" t="inlineStr">
        <is>
          <t>Dec. 31, 2021</t>
        </is>
      </c>
    </row>
    <row r="2">
      <c r="A2" s="3" t="inlineStr">
        <is>
          <t>Leasing</t>
        </is>
      </c>
      <c r="B2" s="4" t="inlineStr">
        <is>
          <t xml:space="preserve"> </t>
        </is>
      </c>
      <c r="C2" s="4" t="inlineStr">
        <is>
          <t xml:space="preserve"> </t>
        </is>
      </c>
    </row>
    <row r="3">
      <c r="A3" s="4" t="inlineStr">
        <is>
          <t>Future Minimum Lease Payments Within 1 year</t>
        </is>
      </c>
      <c r="B3" s="6" t="n">
        <v>2402</v>
      </c>
      <c r="C3" s="6" t="n">
        <v>4385</v>
      </c>
    </row>
    <row r="4">
      <c r="A4" s="4" t="inlineStr">
        <is>
          <t>Future Interest Payments Within 1 year</t>
        </is>
      </c>
      <c r="B4" s="4" t="inlineStr">
        <is>
          <t xml:space="preserve"> </t>
        </is>
      </c>
      <c r="C4" s="5" t="n">
        <v>536</v>
      </c>
    </row>
    <row r="5">
      <c r="A5" s="4" t="inlineStr">
        <is>
          <t>Total Payments Within 1 year</t>
        </is>
      </c>
      <c r="B5" s="4" t="inlineStr">
        <is>
          <t xml:space="preserve"> </t>
        </is>
      </c>
      <c r="C5" s="5" t="n">
        <v>4921</v>
      </c>
    </row>
    <row r="6">
      <c r="A6" s="4" t="inlineStr">
        <is>
          <t>Future Minimum Lease Payments 1-2 years</t>
        </is>
      </c>
      <c r="B6" s="5" t="n">
        <v>203</v>
      </c>
      <c r="C6" s="5" t="n">
        <v>2247</v>
      </c>
    </row>
    <row r="7">
      <c r="A7" s="4" t="inlineStr">
        <is>
          <t>Future Interest Payments 1-2 years</t>
        </is>
      </c>
      <c r="B7" s="4" t="inlineStr">
        <is>
          <t xml:space="preserve"> </t>
        </is>
      </c>
      <c r="C7" s="5" t="n">
        <v>195</v>
      </c>
    </row>
    <row r="8">
      <c r="A8" s="4" t="inlineStr">
        <is>
          <t>Total Payments 1-2 years</t>
        </is>
      </c>
      <c r="B8" s="4" t="inlineStr">
        <is>
          <t xml:space="preserve"> </t>
        </is>
      </c>
      <c r="C8" s="5" t="n">
        <v>2442</v>
      </c>
    </row>
    <row r="9">
      <c r="A9" s="4" t="inlineStr">
        <is>
          <t>Future Minimum Lease Payments 2-3 years</t>
        </is>
      </c>
      <c r="B9" s="4" t="inlineStr">
        <is>
          <t xml:space="preserve"> </t>
        </is>
      </c>
      <c r="C9" s="4" t="inlineStr">
        <is>
          <t xml:space="preserve"> </t>
        </is>
      </c>
    </row>
    <row r="10">
      <c r="A10" s="4" t="inlineStr">
        <is>
          <t>Future Interest Payments 2-3 years</t>
        </is>
      </c>
      <c r="B10" s="4" t="inlineStr">
        <is>
          <t xml:space="preserve"> </t>
        </is>
      </c>
      <c r="C10" s="4" t="inlineStr">
        <is>
          <t xml:space="preserve"> </t>
        </is>
      </c>
    </row>
    <row r="11">
      <c r="A11" s="4" t="inlineStr">
        <is>
          <t>Total Payments 2-3 years</t>
        </is>
      </c>
      <c r="B11" s="4" t="inlineStr">
        <is>
          <t xml:space="preserve"> </t>
        </is>
      </c>
      <c r="C11" s="4" t="inlineStr">
        <is>
          <t xml:space="preserve"> </t>
        </is>
      </c>
    </row>
    <row r="12">
      <c r="A12" s="4" t="inlineStr">
        <is>
          <t>Future Minimum Lease Payments 3-4 years</t>
        </is>
      </c>
      <c r="B12" s="4" t="inlineStr">
        <is>
          <t xml:space="preserve"> </t>
        </is>
      </c>
      <c r="C12" s="4" t="inlineStr">
        <is>
          <t xml:space="preserve"> </t>
        </is>
      </c>
    </row>
    <row r="13">
      <c r="A13" s="4" t="inlineStr">
        <is>
          <t>Total Payments 3-4 years</t>
        </is>
      </c>
      <c r="B13" s="4" t="inlineStr">
        <is>
          <t xml:space="preserve"> </t>
        </is>
      </c>
      <c r="C13" s="4" t="inlineStr">
        <is>
          <t xml:space="preserve"> </t>
        </is>
      </c>
    </row>
    <row r="14">
      <c r="A14" s="4" t="inlineStr">
        <is>
          <t>Future Minimum Lease Payments 4-5 years</t>
        </is>
      </c>
      <c r="B14" s="4" t="inlineStr">
        <is>
          <t xml:space="preserve"> </t>
        </is>
      </c>
      <c r="C14" s="4" t="inlineStr">
        <is>
          <t xml:space="preserve"> </t>
        </is>
      </c>
    </row>
    <row r="15">
      <c r="A15" s="4" t="inlineStr">
        <is>
          <t>Total Payments 4-5 years</t>
        </is>
      </c>
      <c r="B15" s="4" t="inlineStr">
        <is>
          <t xml:space="preserve"> </t>
        </is>
      </c>
      <c r="C15" s="4" t="inlineStr">
        <is>
          <t xml:space="preserve"> </t>
        </is>
      </c>
    </row>
    <row r="16">
      <c r="A16" s="4" t="inlineStr">
        <is>
          <t>Future Minimum Lease Payments After 5 years</t>
        </is>
      </c>
      <c r="B16" s="4" t="inlineStr">
        <is>
          <t xml:space="preserve"> </t>
        </is>
      </c>
      <c r="C16" s="4" t="inlineStr">
        <is>
          <t xml:space="preserve"> </t>
        </is>
      </c>
    </row>
    <row r="17">
      <c r="A17" s="4" t="inlineStr">
        <is>
          <t>Total Payments After 5 years</t>
        </is>
      </c>
      <c r="B17" s="4" t="inlineStr">
        <is>
          <t xml:space="preserve"> </t>
        </is>
      </c>
      <c r="C17" s="4" t="inlineStr">
        <is>
          <t xml:space="preserve"> </t>
        </is>
      </c>
    </row>
    <row r="18">
      <c r="A18" s="4" t="inlineStr">
        <is>
          <t>Future Minimum Lease Payments Total</t>
        </is>
      </c>
      <c r="B18" s="6" t="n">
        <v>2605</v>
      </c>
      <c r="C18" s="5" t="n">
        <v>6632</v>
      </c>
    </row>
    <row r="19">
      <c r="A19" s="4" t="inlineStr">
        <is>
          <t>Total</t>
        </is>
      </c>
      <c r="B19" s="4" t="inlineStr">
        <is>
          <t xml:space="preserve"> </t>
        </is>
      </c>
      <c r="C19" s="5" t="n">
        <v>731</v>
      </c>
    </row>
    <row r="20">
      <c r="A20" s="4" t="inlineStr">
        <is>
          <t>Total</t>
        </is>
      </c>
      <c r="B20" s="4" t="inlineStr">
        <is>
          <t xml:space="preserve"> </t>
        </is>
      </c>
      <c r="C20" s="6" t="n">
        <v>73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Details Narrative) - USD ($) $ in Thousand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ntal expense</t>
        </is>
      </c>
      <c r="B4" s="4" t="inlineStr">
        <is>
          <t xml:space="preserve"> </t>
        </is>
      </c>
      <c r="C4" s="6" t="n">
        <v>134100</v>
      </c>
      <c r="D4" s="6" t="n">
        <v>144100</v>
      </c>
    </row>
    <row r="5">
      <c r="A5" s="4" t="inlineStr">
        <is>
          <t>Interest expense incurred on capital leases</t>
        </is>
      </c>
      <c r="B5" s="6" t="n">
        <v>34126</v>
      </c>
      <c r="C5" s="5" t="n">
        <v>15174</v>
      </c>
      <c r="D5" s="5" t="n">
        <v>15879</v>
      </c>
    </row>
    <row r="6">
      <c r="A6" s="4" t="inlineStr">
        <is>
          <t>Capital lease obligations</t>
        </is>
      </c>
      <c r="B6" s="4" t="inlineStr">
        <is>
          <t xml:space="preserve"> </t>
        </is>
      </c>
      <c r="C6" s="5" t="n">
        <v>6600</v>
      </c>
      <c r="D6" s="4" t="inlineStr">
        <is>
          <t xml:space="preserve"> </t>
        </is>
      </c>
    </row>
    <row r="7">
      <c r="A7" s="4" t="inlineStr">
        <is>
          <t>Short term obligations</t>
        </is>
      </c>
      <c r="B7" s="4" t="inlineStr">
        <is>
          <t xml:space="preserve"> </t>
        </is>
      </c>
      <c r="C7" s="5" t="n">
        <v>4400</v>
      </c>
      <c r="D7" s="4" t="inlineStr">
        <is>
          <t xml:space="preserve"> </t>
        </is>
      </c>
    </row>
    <row r="8">
      <c r="A8" s="4" t="inlineStr">
        <is>
          <t>Long term obligations</t>
        </is>
      </c>
      <c r="B8" s="4" t="inlineStr">
        <is>
          <t xml:space="preserve"> </t>
        </is>
      </c>
      <c r="C8" s="5" t="n">
        <v>2200</v>
      </c>
      <c r="D8" s="4" t="inlineStr">
        <is>
          <t xml:space="preserve"> </t>
        </is>
      </c>
    </row>
    <row r="9">
      <c r="A9" s="4" t="inlineStr">
        <is>
          <t>Future minimum lease commitments, 2022</t>
        </is>
      </c>
      <c r="B9" s="4" t="inlineStr">
        <is>
          <t xml:space="preserve"> </t>
        </is>
      </c>
      <c r="C9" s="5" t="n">
        <v>5000</v>
      </c>
      <c r="D9" s="4" t="inlineStr">
        <is>
          <t xml:space="preserve"> </t>
        </is>
      </c>
    </row>
    <row r="10">
      <c r="A10" s="4" t="inlineStr">
        <is>
          <t>Future minimum lease commitments, 2023</t>
        </is>
      </c>
      <c r="B10" s="4" t="inlineStr">
        <is>
          <t xml:space="preserve"> </t>
        </is>
      </c>
      <c r="C10" s="5" t="n">
        <v>2700</v>
      </c>
      <c r="D10" s="4" t="inlineStr">
        <is>
          <t xml:space="preserve"> </t>
        </is>
      </c>
    </row>
    <row r="11">
      <c r="A11" s="4" t="inlineStr">
        <is>
          <t>Future minimum lease commitments, 2024</t>
        </is>
      </c>
      <c r="B11" s="4" t="inlineStr">
        <is>
          <t xml:space="preserve"> </t>
        </is>
      </c>
      <c r="C11" s="5" t="n">
        <v>2000</v>
      </c>
      <c r="D11" s="4" t="inlineStr">
        <is>
          <t xml:space="preserve"> </t>
        </is>
      </c>
    </row>
    <row r="12">
      <c r="A12" s="4" t="inlineStr">
        <is>
          <t>Future minimum lease commitments, 2025</t>
        </is>
      </c>
      <c r="B12" s="4" t="inlineStr">
        <is>
          <t xml:space="preserve"> </t>
        </is>
      </c>
      <c r="C12" s="5" t="n">
        <v>1200</v>
      </c>
      <c r="D12" s="4" t="inlineStr">
        <is>
          <t xml:space="preserve"> </t>
        </is>
      </c>
    </row>
    <row r="13">
      <c r="A13" s="4" t="inlineStr">
        <is>
          <t>Future minimum lease commitments, 2026</t>
        </is>
      </c>
      <c r="B13" s="4" t="inlineStr">
        <is>
          <t xml:space="preserve"> </t>
        </is>
      </c>
      <c r="C13" s="5" t="n">
        <v>1300</v>
      </c>
      <c r="D13" s="4" t="inlineStr">
        <is>
          <t xml:space="preserve"> </t>
        </is>
      </c>
    </row>
    <row r="14">
      <c r="A14" s="4" t="inlineStr">
        <is>
          <t>Future minimum lease commitments, Thereafter</t>
        </is>
      </c>
      <c r="B14" s="4" t="inlineStr">
        <is>
          <t xml:space="preserve"> </t>
        </is>
      </c>
      <c r="C14" s="5" t="n">
        <v>2800</v>
      </c>
      <c r="D14" s="4" t="inlineStr">
        <is>
          <t xml:space="preserve"> </t>
        </is>
      </c>
    </row>
    <row r="15">
      <c r="A15" s="4" t="inlineStr">
        <is>
          <t>Capital Lease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Interest expense incurred on capital leases</t>
        </is>
      </c>
      <c r="B17" s="4" t="inlineStr">
        <is>
          <t xml:space="preserve"> </t>
        </is>
      </c>
      <c r="C17" s="6" t="n">
        <v>1000</v>
      </c>
      <c r="D17" s="6" t="n">
        <v>1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OBLIGATION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ess: unamortized debt issuance costs</t>
        </is>
      </c>
      <c r="B3" s="6" t="n">
        <v>-6727</v>
      </c>
      <c r="C3" s="6" t="n">
        <v>-9983</v>
      </c>
    </row>
    <row r="4">
      <c r="A4" s="4" t="inlineStr">
        <is>
          <t>Total loans and borrowings</t>
        </is>
      </c>
      <c r="B4" s="5" t="n">
        <v>445215</v>
      </c>
      <c r="C4" s="5" t="n">
        <v>517519</v>
      </c>
    </row>
    <row r="5">
      <c r="A5" s="4" t="inlineStr">
        <is>
          <t>Less: current installments</t>
        </is>
      </c>
      <c r="B5" s="5" t="n">
        <v>-53352</v>
      </c>
      <c r="C5" s="5" t="n">
        <v>-8755</v>
      </c>
    </row>
    <row r="6">
      <c r="A6" s="4" t="inlineStr">
        <is>
          <t>Long-term debt, net of unamortized debt issuance costs and excluding current installments</t>
        </is>
      </c>
      <c r="B6" s="5" t="n">
        <v>391863</v>
      </c>
      <c r="C6" s="5" t="n">
        <v>508764</v>
      </c>
    </row>
    <row r="7">
      <c r="A7" s="4" t="inlineStr">
        <is>
          <t>CIB Long-Term Deb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Debt, Gross</t>
        </is>
      </c>
      <c r="B9" s="4" t="inlineStr">
        <is>
          <t xml:space="preserve"> </t>
        </is>
      </c>
      <c r="C9" s="4" t="inlineStr">
        <is>
          <t xml:space="preserve"> </t>
        </is>
      </c>
    </row>
    <row r="10">
      <c r="A10" s="4" t="inlineStr">
        <is>
          <t>Working Capital Facilities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5" t="n">
        <v>11942</v>
      </c>
      <c r="C12" s="5" t="n">
        <v>17502</v>
      </c>
    </row>
    <row r="13">
      <c r="A13" s="4" t="inlineStr">
        <is>
          <t>Secured Term Loan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Gross</t>
        </is>
      </c>
      <c r="B15" s="5" t="n">
        <v>430000</v>
      </c>
      <c r="C15" s="5" t="n">
        <v>430000</v>
      </c>
    </row>
    <row r="16">
      <c r="A16" s="4" t="inlineStr">
        <is>
          <t>Secured Revolving Credit Facility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ong-term Debt, Gross</t>
        </is>
      </c>
      <c r="B18" s="6" t="n">
        <v>10000</v>
      </c>
      <c r="C18" s="6" t="n">
        <v>8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HORT TERM DEBT OBLIGATION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Other short-term borrowings from working capital facilities</t>
        </is>
      </c>
      <c r="B3" s="6" t="n">
        <v>91747</v>
      </c>
      <c r="C3" s="6" t="n">
        <v>78807</v>
      </c>
    </row>
    <row r="4">
      <c r="A4" s="4" t="inlineStr">
        <is>
          <t>Less: unamortized debt issuance costs</t>
        </is>
      </c>
      <c r="B4" s="5" t="n">
        <v>-1862</v>
      </c>
      <c r="C4" s="5" t="n">
        <v>-488</v>
      </c>
    </row>
    <row r="5">
      <c r="A5" s="4" t="inlineStr">
        <is>
          <t>Short-term debt, excluding current installments of long-term debt</t>
        </is>
      </c>
      <c r="B5" s="6" t="n">
        <v>89885</v>
      </c>
      <c r="C5" s="6" t="n">
        <v>783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PRINCIPAL PAYMENTS OF LONG TERM DEBT (Details) $ in Thousands</t>
        </is>
      </c>
      <c r="B1" s="2" t="inlineStr">
        <is>
          <t>Dec. 31, 2022 USD ($)</t>
        </is>
      </c>
    </row>
    <row r="2">
      <c r="A2" s="3" t="inlineStr">
        <is>
          <t>Debt Disclosure [Abstract]</t>
        </is>
      </c>
      <c r="B2" s="4" t="inlineStr">
        <is>
          <t xml:space="preserve"> </t>
        </is>
      </c>
    </row>
    <row r="3">
      <c r="A3" s="4" t="inlineStr">
        <is>
          <t>2021</t>
        </is>
      </c>
      <c r="B3" s="6" t="n">
        <v>53345</v>
      </c>
    </row>
    <row r="4">
      <c r="A4" s="4" t="inlineStr">
        <is>
          <t>2022</t>
        </is>
      </c>
      <c r="B4" s="5" t="n">
        <v>66097</v>
      </c>
    </row>
    <row r="5">
      <c r="A5" s="4" t="inlineStr">
        <is>
          <t>2023</t>
        </is>
      </c>
      <c r="B5" s="5" t="n">
        <v>74500</v>
      </c>
    </row>
    <row r="6">
      <c r="A6" s="4" t="inlineStr">
        <is>
          <t>2024</t>
        </is>
      </c>
      <c r="B6" s="5" t="n">
        <v>64500</v>
      </c>
    </row>
    <row r="7">
      <c r="A7" s="4" t="inlineStr">
        <is>
          <t>2025</t>
        </is>
      </c>
      <c r="B7" s="5" t="n">
        <v>193500</v>
      </c>
    </row>
    <row r="8">
      <c r="A8" s="4" t="inlineStr">
        <is>
          <t>Thereafter</t>
        </is>
      </c>
      <c r="B8" s="4" t="inlineStr">
        <is>
          <t xml:space="preserve"> </t>
        </is>
      </c>
    </row>
    <row r="9">
      <c r="A9" s="4" t="inlineStr">
        <is>
          <t>Total</t>
        </is>
      </c>
      <c r="B9" s="6" t="n">
        <v>4519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DEBT (Details Narrative) $ in Thousands, £ in Millions</t>
        </is>
      </c>
      <c r="B1" s="2" t="inlineStr">
        <is>
          <t>12 Months Ended</t>
        </is>
      </c>
    </row>
    <row r="2">
      <c r="B2" s="2" t="inlineStr">
        <is>
          <t>Dec. 31, 2022 USD ($)</t>
        </is>
      </c>
      <c r="C2" s="2" t="inlineStr">
        <is>
          <t>Dec. 31, 2021 USD ($)</t>
        </is>
      </c>
      <c r="D2" s="2" t="inlineStr">
        <is>
          <t>Dec. 31, 2022 GBP (£)</t>
        </is>
      </c>
      <c r="E2" s="2" t="inlineStr">
        <is>
          <t>Nov. 04,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ferred debt issuance costs</t>
        </is>
      </c>
      <c r="B4" s="6" t="n">
        <v>8600</v>
      </c>
      <c r="C4" s="6" t="n">
        <v>10500</v>
      </c>
      <c r="D4" s="4" t="inlineStr">
        <is>
          <t xml:space="preserve"> </t>
        </is>
      </c>
      <c r="E4" s="4" t="inlineStr">
        <is>
          <t xml:space="preserve"> </t>
        </is>
      </c>
    </row>
    <row r="5">
      <c r="A5" s="4" t="inlineStr">
        <is>
          <t>Working capital facility</t>
        </is>
      </c>
      <c r="B5" s="6" t="n">
        <v>350000</v>
      </c>
      <c r="C5" s="6" t="n">
        <v>350000</v>
      </c>
      <c r="D5" s="4" t="inlineStr">
        <is>
          <t xml:space="preserve"> </t>
        </is>
      </c>
      <c r="E5" s="4" t="inlineStr">
        <is>
          <t xml:space="preserve"> </t>
        </is>
      </c>
    </row>
    <row r="6">
      <c r="A6" s="4" t="inlineStr">
        <is>
          <t>Line of Credit Facility, Interest Rate During Period</t>
        </is>
      </c>
      <c r="B6" s="9" t="n">
        <v>0.0764</v>
      </c>
      <c r="C6" s="9" t="n">
        <v>0.0296</v>
      </c>
      <c r="D6" s="4" t="inlineStr">
        <is>
          <t xml:space="preserve"> </t>
        </is>
      </c>
      <c r="E6" s="4" t="inlineStr">
        <is>
          <t xml:space="preserve"> </t>
        </is>
      </c>
    </row>
    <row r="7">
      <c r="A7" s="4" t="inlineStr">
        <is>
          <t>Short-term borrowings (Note 12)</t>
        </is>
      </c>
      <c r="B7" s="6" t="n">
        <v>89885</v>
      </c>
      <c r="C7" s="6" t="n">
        <v>78319</v>
      </c>
      <c r="D7" s="4" t="inlineStr">
        <is>
          <t xml:space="preserve"> </t>
        </is>
      </c>
      <c r="E7" s="4" t="inlineStr">
        <is>
          <t xml:space="preserve"> </t>
        </is>
      </c>
    </row>
    <row r="8">
      <c r="A8" s="4" t="inlineStr">
        <is>
          <t>CIB Long-Term Debt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Short term debt amount</t>
        </is>
      </c>
      <c r="B10" s="5" t="n">
        <v>21000</v>
      </c>
      <c r="C10" s="4" t="inlineStr">
        <is>
          <t xml:space="preserve"> </t>
        </is>
      </c>
      <c r="D10" s="4" t="inlineStr">
        <is>
          <t xml:space="preserve"> </t>
        </is>
      </c>
      <c r="E10" s="4" t="inlineStr">
        <is>
          <t xml:space="preserve"> </t>
        </is>
      </c>
    </row>
    <row r="11">
      <c r="A11" s="4" t="inlineStr">
        <is>
          <t>Short-Term Debt, Description</t>
        </is>
      </c>
      <c r="B11" s="4" t="inlineStr">
        <is>
          <t xml:space="preserve"> </t>
        </is>
      </c>
      <c r="C11" s="4" t="inlineStr">
        <is>
          <t>Under the terms of its arrangement with CIB, the Company repaid $11.0 million of
this balance during 2020 with the remaining $10.0 million settled during 2021 as part of the 2021 Secured Facilities Agreement refinancing.</t>
        </is>
      </c>
      <c r="D11" s="4" t="inlineStr">
        <is>
          <t xml:space="preserve"> </t>
        </is>
      </c>
      <c r="E11" s="4" t="inlineStr">
        <is>
          <t xml:space="preserve"> </t>
        </is>
      </c>
    </row>
    <row r="12">
      <c r="A12" s="4" t="inlineStr">
        <is>
          <t>Repayments of Debt</t>
        </is>
      </c>
      <c r="B12" s="5" t="n">
        <v>11000</v>
      </c>
      <c r="C12" s="4" t="inlineStr">
        <is>
          <t xml:space="preserve"> </t>
        </is>
      </c>
      <c r="D12" s="4" t="inlineStr">
        <is>
          <t xml:space="preserve"> </t>
        </is>
      </c>
      <c r="E12" s="4" t="inlineStr">
        <is>
          <t xml:space="preserve"> </t>
        </is>
      </c>
    </row>
    <row r="13">
      <c r="A13" s="4" t="inlineStr">
        <is>
          <t>Remaining debt obligation amount</t>
        </is>
      </c>
      <c r="B13" s="6" t="n">
        <v>10000</v>
      </c>
      <c r="C13" s="4" t="inlineStr">
        <is>
          <t xml:space="preserve"> </t>
        </is>
      </c>
      <c r="D13" s="4" t="inlineStr">
        <is>
          <t xml:space="preserve"> </t>
        </is>
      </c>
      <c r="E13" s="4" t="inlineStr">
        <is>
          <t xml:space="preserve"> </t>
        </is>
      </c>
    </row>
    <row r="14">
      <c r="A14" s="4" t="inlineStr">
        <is>
          <t>CIB Short-Term Deb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hort-Term Debt, Description</t>
        </is>
      </c>
      <c r="B16" s="4" t="inlineStr">
        <is>
          <t>The U.S.
Dollar time loan facility accrues interest at 2.25% per annum over 3 months LIBOR plus 50 basis points per annum of the Highest Monthly
Debit Balance (“HMDB”) commission. The Egyptian Pound time loan and overdraft facilities accrue interest at 0.75% per annum
over the Central Bank of Egypt’s Corridor Offer Rate plus 50 basis points per annum HMDB commission.</t>
        </is>
      </c>
      <c r="C16" s="4" t="inlineStr">
        <is>
          <t xml:space="preserve"> </t>
        </is>
      </c>
      <c r="D16" s="4" t="inlineStr">
        <is>
          <t xml:space="preserve"> </t>
        </is>
      </c>
      <c r="E16" s="4" t="inlineStr">
        <is>
          <t xml:space="preserve"> </t>
        </is>
      </c>
    </row>
    <row r="17">
      <c r="A17" s="4" t="inlineStr">
        <is>
          <t>ABK Short-Term Debt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Debt interest rate</t>
        </is>
      </c>
      <c r="B19" s="8" t="n">
        <v>0.11</v>
      </c>
      <c r="C19" s="4" t="inlineStr">
        <is>
          <t xml:space="preserve"> </t>
        </is>
      </c>
      <c r="D19" s="8" t="n">
        <v>0.11</v>
      </c>
      <c r="E19" s="4" t="inlineStr">
        <is>
          <t xml:space="preserve"> </t>
        </is>
      </c>
    </row>
    <row r="20">
      <c r="A20" s="4" t="inlineStr">
        <is>
          <t>Time Loan Facility [Member] | CIB Short-Term Debt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Short term debt amount</t>
        </is>
      </c>
      <c r="B22" s="6" t="n">
        <v>1500</v>
      </c>
      <c r="C22" s="4" t="inlineStr">
        <is>
          <t xml:space="preserve"> </t>
        </is>
      </c>
      <c r="D22" s="4" t="inlineStr">
        <is>
          <t xml:space="preserve"> </t>
        </is>
      </c>
      <c r="E22" s="4" t="inlineStr">
        <is>
          <t xml:space="preserve"> </t>
        </is>
      </c>
    </row>
    <row r="23">
      <c r="A23" s="4" t="inlineStr">
        <is>
          <t>Debt interest rate</t>
        </is>
      </c>
      <c r="B23" s="8" t="n">
        <v>0</v>
      </c>
      <c r="C23" s="9" t="n">
        <v>0.023</v>
      </c>
      <c r="D23" s="8" t="n">
        <v>0</v>
      </c>
      <c r="E23" s="4" t="inlineStr">
        <is>
          <t xml:space="preserve"> </t>
        </is>
      </c>
    </row>
    <row r="24">
      <c r="A24" s="4" t="inlineStr">
        <is>
          <t>Time Loan Facility [Member] | CIB Short-Term Debt [Member] | Letters of Guarantee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Short term debt amount</t>
        </is>
      </c>
      <c r="B26" s="6" t="n">
        <v>8800</v>
      </c>
      <c r="C26" s="4" t="inlineStr">
        <is>
          <t xml:space="preserve"> </t>
        </is>
      </c>
      <c r="D26" s="4" t="inlineStr">
        <is>
          <t xml:space="preserve"> </t>
        </is>
      </c>
      <c r="E26" s="4" t="inlineStr">
        <is>
          <t xml:space="preserve"> </t>
        </is>
      </c>
    </row>
    <row r="27">
      <c r="A27" s="4" t="inlineStr">
        <is>
          <t>Time Loan Facility [Member] | CIB Short-Term Debt [Member] | Egyptian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Short term debt amount | £</t>
        </is>
      </c>
      <c r="B29" s="4" t="inlineStr">
        <is>
          <t xml:space="preserve"> </t>
        </is>
      </c>
      <c r="C29" s="4" t="inlineStr">
        <is>
          <t xml:space="preserve"> </t>
        </is>
      </c>
      <c r="D29" s="11" t="n">
        <v>2</v>
      </c>
      <c r="E29" s="4" t="inlineStr">
        <is>
          <t xml:space="preserve"> </t>
        </is>
      </c>
    </row>
    <row r="30">
      <c r="A30" s="4" t="inlineStr">
        <is>
          <t>Debt interest rate</t>
        </is>
      </c>
      <c r="B30" s="8" t="n">
        <v>0</v>
      </c>
      <c r="C30" s="8" t="n">
        <v>0.1</v>
      </c>
      <c r="D30" s="8" t="n">
        <v>0</v>
      </c>
      <c r="E30" s="4" t="inlineStr">
        <is>
          <t xml:space="preserve"> </t>
        </is>
      </c>
    </row>
    <row r="31">
      <c r="A31" s="4" t="inlineStr">
        <is>
          <t>Time Loan Overdraft Facility [Member] | CIB Short-Term Debt [Member] | Egyptian [Member]</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Short term debt amount | £</t>
        </is>
      </c>
      <c r="B33" s="4" t="inlineStr">
        <is>
          <t xml:space="preserve"> </t>
        </is>
      </c>
      <c r="C33" s="4" t="inlineStr">
        <is>
          <t xml:space="preserve"> </t>
        </is>
      </c>
      <c r="D33" s="11" t="n">
        <v>10</v>
      </c>
      <c r="E33" s="4" t="inlineStr">
        <is>
          <t xml:space="preserve"> </t>
        </is>
      </c>
    </row>
    <row r="34">
      <c r="A34" s="4" t="inlineStr">
        <is>
          <t>SAUDI ARABIA</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Interest Rate During Period</t>
        </is>
      </c>
      <c r="B36" s="9" t="n">
        <v>0.08599999999999999</v>
      </c>
      <c r="C36" s="9" t="n">
        <v>0.0344</v>
      </c>
      <c r="D36" s="4" t="inlineStr">
        <is>
          <t xml:space="preserve"> </t>
        </is>
      </c>
      <c r="E36" s="4" t="inlineStr">
        <is>
          <t xml:space="preserve"> </t>
        </is>
      </c>
    </row>
    <row r="37">
      <c r="A37" s="4" t="inlineStr">
        <is>
          <t>London Interbank Offered Rates LIBOR [Member] | Minimum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Interest Rate During Period</t>
        </is>
      </c>
      <c r="B39" s="9" t="n">
        <v>0.026</v>
      </c>
      <c r="C39" s="4" t="inlineStr">
        <is>
          <t xml:space="preserve"> </t>
        </is>
      </c>
      <c r="D39" s="4" t="inlineStr">
        <is>
          <t xml:space="preserve"> </t>
        </is>
      </c>
      <c r="E39" s="4" t="inlineStr">
        <is>
          <t xml:space="preserve"> </t>
        </is>
      </c>
    </row>
    <row r="40">
      <c r="A40" s="4" t="inlineStr">
        <is>
          <t>London Interbank Offered Rates LIBOR [Member] | Maximum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Line of Credit Facility, Interest Rate During Period</t>
        </is>
      </c>
      <c r="B42" s="8" t="n">
        <v>0.03</v>
      </c>
      <c r="C42" s="4" t="inlineStr">
        <is>
          <t xml:space="preserve"> </t>
        </is>
      </c>
      <c r="D42" s="4" t="inlineStr">
        <is>
          <t xml:space="preserve"> </t>
        </is>
      </c>
      <c r="E42" s="4" t="inlineStr">
        <is>
          <t xml:space="preserve"> </t>
        </is>
      </c>
    </row>
    <row r="43">
      <c r="A43" s="4" t="inlineStr">
        <is>
          <t>Term Loan [Member]</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Withdrawn term loan</t>
        </is>
      </c>
      <c r="B45" s="6" t="n">
        <v>430000</v>
      </c>
      <c r="C45" s="6" t="n">
        <v>430000</v>
      </c>
      <c r="D45" s="4" t="inlineStr">
        <is>
          <t xml:space="preserve"> </t>
        </is>
      </c>
      <c r="E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Debt Instrument, maturity date</t>
        </is>
      </c>
      <c r="B48" s="4" t="inlineStr">
        <is>
          <t>Nov.  04,  2025</t>
        </is>
      </c>
      <c r="C48" s="4" t="inlineStr">
        <is>
          <t xml:space="preserve"> </t>
        </is>
      </c>
      <c r="D48" s="4" t="inlineStr">
        <is>
          <t xml:space="preserve"> </t>
        </is>
      </c>
      <c r="E48" s="4" t="inlineStr">
        <is>
          <t xml:space="preserve"> </t>
        </is>
      </c>
    </row>
    <row r="49">
      <c r="A49" s="4" t="inlineStr">
        <is>
          <t>Long-Term Line of Credit</t>
        </is>
      </c>
      <c r="B49" s="6" t="n">
        <v>80000</v>
      </c>
      <c r="C49" s="4" t="inlineStr">
        <is>
          <t xml:space="preserve"> </t>
        </is>
      </c>
      <c r="D49" s="4" t="inlineStr">
        <is>
          <t xml:space="preserve"> </t>
        </is>
      </c>
      <c r="E49" s="4" t="inlineStr">
        <is>
          <t xml:space="preserve"> </t>
        </is>
      </c>
    </row>
    <row r="50">
      <c r="A50" s="4" t="inlineStr">
        <is>
          <t>Withdrawn term loan</t>
        </is>
      </c>
      <c r="B50" s="6" t="n">
        <v>10000</v>
      </c>
      <c r="C50" s="5" t="n">
        <v>80000</v>
      </c>
      <c r="D50" s="4" t="inlineStr">
        <is>
          <t xml:space="preserve"> </t>
        </is>
      </c>
      <c r="E50" s="4" t="inlineStr">
        <is>
          <t xml:space="preserve"> </t>
        </is>
      </c>
    </row>
    <row r="51">
      <c r="A51" s="4" t="inlineStr">
        <is>
          <t>Line of Credit Facility, Commitment Fee Percentage</t>
        </is>
      </c>
      <c r="B51" s="9" t="n">
        <v>0.0065</v>
      </c>
      <c r="C51" s="4" t="inlineStr">
        <is>
          <t xml:space="preserve"> </t>
        </is>
      </c>
      <c r="D51" s="4" t="inlineStr">
        <is>
          <t xml:space="preserve"> </t>
        </is>
      </c>
      <c r="E51" s="4" t="inlineStr">
        <is>
          <t xml:space="preserve"> </t>
        </is>
      </c>
    </row>
    <row r="52">
      <c r="A52" s="4" t="inlineStr">
        <is>
          <t>Future Interest Payments 2023</t>
        </is>
      </c>
      <c r="B52" s="4" t="inlineStr">
        <is>
          <t>The Company is permitted to make any prepayment under this RCF in multiples
of $5.0 million during this 4-year period up to November 4, 2025.</t>
        </is>
      </c>
      <c r="C52" s="4" t="inlineStr">
        <is>
          <t xml:space="preserve"> </t>
        </is>
      </c>
      <c r="D52" s="4" t="inlineStr">
        <is>
          <t xml:space="preserve"> </t>
        </is>
      </c>
      <c r="E52" s="4" t="inlineStr">
        <is>
          <t xml:space="preserve"> </t>
        </is>
      </c>
    </row>
    <row r="53">
      <c r="A53" s="4" t="inlineStr">
        <is>
          <t>Short term debt balance amount</t>
        </is>
      </c>
      <c r="B53" s="6" t="n">
        <v>70000</v>
      </c>
      <c r="C53" s="5" t="n">
        <v>0</v>
      </c>
      <c r="D53" s="4" t="inlineStr">
        <is>
          <t xml:space="preserve"> </t>
        </is>
      </c>
      <c r="E53" s="4" t="inlineStr">
        <is>
          <t xml:space="preserve"> </t>
        </is>
      </c>
    </row>
    <row r="54">
      <c r="A54" s="4" t="inlineStr">
        <is>
          <t>Revolving Credit Facility [Member] | Lenders [Member]</t>
        </is>
      </c>
      <c r="B54" s="4" t="inlineStr">
        <is>
          <t xml:space="preserve"> </t>
        </is>
      </c>
      <c r="C54" s="4" t="inlineStr">
        <is>
          <t xml:space="preserve"> </t>
        </is>
      </c>
      <c r="D54" s="4" t="inlineStr">
        <is>
          <t xml:space="preserve"> </t>
        </is>
      </c>
      <c r="E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row>
    <row r="56">
      <c r="A56" s="4" t="inlineStr">
        <is>
          <t>Working capital facility</t>
        </is>
      </c>
      <c r="B56" s="5" t="n">
        <v>350000</v>
      </c>
      <c r="C56" s="4" t="inlineStr">
        <is>
          <t xml:space="preserve"> </t>
        </is>
      </c>
      <c r="D56" s="4" t="inlineStr">
        <is>
          <t xml:space="preserve"> </t>
        </is>
      </c>
      <c r="E56" s="4" t="inlineStr">
        <is>
          <t xml:space="preserve"> </t>
        </is>
      </c>
    </row>
    <row r="57">
      <c r="A57" s="4" t="inlineStr">
        <is>
          <t>CIB Short-Term Debt [Member]</t>
        </is>
      </c>
      <c r="B57" s="4" t="inlineStr">
        <is>
          <t xml:space="preserve"> </t>
        </is>
      </c>
      <c r="C57" s="4" t="inlineStr">
        <is>
          <t xml:space="preserve"> </t>
        </is>
      </c>
      <c r="D57" s="4" t="inlineStr">
        <is>
          <t xml:space="preserve"> </t>
        </is>
      </c>
      <c r="E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row>
    <row r="59">
      <c r="A59" s="4" t="inlineStr">
        <is>
          <t>Short term debt balance amount</t>
        </is>
      </c>
      <c r="B59" s="4" t="inlineStr">
        <is>
          <t xml:space="preserve"> </t>
        </is>
      </c>
      <c r="C59" s="5" t="n">
        <v>11500</v>
      </c>
      <c r="D59" s="4" t="inlineStr">
        <is>
          <t xml:space="preserve"> </t>
        </is>
      </c>
      <c r="E59" s="4" t="inlineStr">
        <is>
          <t xml:space="preserve"> </t>
        </is>
      </c>
    </row>
    <row r="60">
      <c r="A60" s="4" t="inlineStr">
        <is>
          <t>CIB Short-Term Debt [Member] | Time Loan Facility [Member]</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Short term debt balance amount</t>
        </is>
      </c>
      <c r="B62" s="5" t="n">
        <v>1500</v>
      </c>
      <c r="C62" s="5" t="n">
        <v>1500</v>
      </c>
      <c r="D62" s="4" t="inlineStr">
        <is>
          <t xml:space="preserve"> </t>
        </is>
      </c>
      <c r="E62" s="4" t="inlineStr">
        <is>
          <t xml:space="preserve"> </t>
        </is>
      </c>
    </row>
    <row r="63">
      <c r="A63" s="4" t="inlineStr">
        <is>
          <t>Short-term borrowings (Note 12)</t>
        </is>
      </c>
      <c r="B63" s="5" t="n">
        <v>0</v>
      </c>
      <c r="C63" s="5" t="n">
        <v>0</v>
      </c>
      <c r="D63" s="4" t="inlineStr">
        <is>
          <t xml:space="preserve"> </t>
        </is>
      </c>
      <c r="E63" s="4" t="inlineStr">
        <is>
          <t xml:space="preserve"> </t>
        </is>
      </c>
    </row>
    <row r="64">
      <c r="A64" s="4" t="inlineStr">
        <is>
          <t>CIB Short-Term Debt [Member] | Egyptian Pound Time Loan Facility [Member]</t>
        </is>
      </c>
      <c r="B64" s="4" t="inlineStr">
        <is>
          <t xml:space="preserve"> </t>
        </is>
      </c>
      <c r="C64" s="4" t="inlineStr">
        <is>
          <t xml:space="preserve"> </t>
        </is>
      </c>
      <c r="D64" s="4" t="inlineStr">
        <is>
          <t xml:space="preserve"> </t>
        </is>
      </c>
      <c r="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row>
    <row r="66">
      <c r="A66" s="4" t="inlineStr">
        <is>
          <t>Short term debt balance amount</t>
        </is>
      </c>
      <c r="B66" s="5" t="n">
        <v>2000</v>
      </c>
      <c r="C66" s="5" t="n">
        <v>2000</v>
      </c>
      <c r="D66" s="4" t="inlineStr">
        <is>
          <t xml:space="preserve"> </t>
        </is>
      </c>
      <c r="E66" s="4" t="inlineStr">
        <is>
          <t xml:space="preserve"> </t>
        </is>
      </c>
    </row>
    <row r="67">
      <c r="A67" s="4" t="inlineStr">
        <is>
          <t>Short-term borrowings (Note 12)</t>
        </is>
      </c>
      <c r="B67" s="5" t="n">
        <v>0</v>
      </c>
      <c r="C67" s="5" t="n">
        <v>0</v>
      </c>
      <c r="D67" s="4" t="inlineStr">
        <is>
          <t xml:space="preserve"> </t>
        </is>
      </c>
      <c r="E67" s="4" t="inlineStr">
        <is>
          <t xml:space="preserve"> </t>
        </is>
      </c>
    </row>
    <row r="68">
      <c r="A68" s="4" t="inlineStr">
        <is>
          <t>CIB Short-Term Debt [Member] | Egyptian Pound Time Loan Overdraft Facility [Member]</t>
        </is>
      </c>
      <c r="B68" s="4" t="inlineStr">
        <is>
          <t xml:space="preserve"> </t>
        </is>
      </c>
      <c r="C68" s="4" t="inlineStr">
        <is>
          <t xml:space="preserve"> </t>
        </is>
      </c>
      <c r="D68" s="4" t="inlineStr">
        <is>
          <t xml:space="preserve"> </t>
        </is>
      </c>
      <c r="E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row>
    <row r="70">
      <c r="A70" s="4" t="inlineStr">
        <is>
          <t>Short term debt balance amount</t>
        </is>
      </c>
      <c r="B70" s="5" t="n">
        <v>10000</v>
      </c>
      <c r="C70" s="5" t="n">
        <v>10000</v>
      </c>
      <c r="D70" s="4" t="inlineStr">
        <is>
          <t xml:space="preserve"> </t>
        </is>
      </c>
      <c r="E70" s="4" t="inlineStr">
        <is>
          <t xml:space="preserve"> </t>
        </is>
      </c>
    </row>
    <row r="71">
      <c r="A71" s="4" t="inlineStr">
        <is>
          <t>Short-term borrowings (Note 12)</t>
        </is>
      </c>
      <c r="B71" s="5" t="n">
        <v>0</v>
      </c>
      <c r="C71" s="5" t="n">
        <v>0</v>
      </c>
      <c r="D71" s="4" t="inlineStr">
        <is>
          <t xml:space="preserve"> </t>
        </is>
      </c>
      <c r="E71" s="4" t="inlineStr">
        <is>
          <t xml:space="preserve"> </t>
        </is>
      </c>
    </row>
    <row r="72">
      <c r="A72" s="4" t="inlineStr">
        <is>
          <t>CIB Short-Term Debt [Member] | Letters of Guarantee [Member]</t>
        </is>
      </c>
      <c r="B72" s="4" t="inlineStr">
        <is>
          <t xml:space="preserve"> </t>
        </is>
      </c>
      <c r="C72" s="4" t="inlineStr">
        <is>
          <t xml:space="preserve"> </t>
        </is>
      </c>
      <c r="D72" s="4" t="inlineStr">
        <is>
          <t xml:space="preserve"> </t>
        </is>
      </c>
      <c r="E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row>
    <row r="74">
      <c r="A74" s="4" t="inlineStr">
        <is>
          <t>Short term debt balance amount</t>
        </is>
      </c>
      <c r="B74" s="5" t="n">
        <v>4400</v>
      </c>
      <c r="C74" s="5" t="n">
        <v>5100</v>
      </c>
      <c r="D74" s="4" t="inlineStr">
        <is>
          <t xml:space="preserve"> </t>
        </is>
      </c>
      <c r="E74" s="4" t="inlineStr">
        <is>
          <t xml:space="preserve"> </t>
        </is>
      </c>
    </row>
    <row r="75">
      <c r="A75" s="4" t="inlineStr">
        <is>
          <t>Short-term borrowings (Note 12)</t>
        </is>
      </c>
      <c r="B75" s="5" t="n">
        <v>4400</v>
      </c>
      <c r="C75" s="5" t="n">
        <v>6400</v>
      </c>
      <c r="D75" s="4" t="inlineStr">
        <is>
          <t xml:space="preserve"> </t>
        </is>
      </c>
      <c r="E75" s="4" t="inlineStr">
        <is>
          <t xml:space="preserve"> </t>
        </is>
      </c>
    </row>
    <row r="76">
      <c r="A76" s="4" t="inlineStr">
        <is>
          <t>ABK Short-Term Debt [Member]</t>
        </is>
      </c>
      <c r="B76" s="4" t="inlineStr">
        <is>
          <t xml:space="preserve"> </t>
        </is>
      </c>
      <c r="C76" s="4" t="inlineStr">
        <is>
          <t xml:space="preserve"> </t>
        </is>
      </c>
      <c r="D76" s="4" t="inlineStr">
        <is>
          <t xml:space="preserve"> </t>
        </is>
      </c>
      <c r="E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row>
    <row r="78">
      <c r="A78" s="4" t="inlineStr">
        <is>
          <t>Short term debt balance amount</t>
        </is>
      </c>
      <c r="B78" s="5" t="n">
        <v>3000</v>
      </c>
      <c r="C78" s="4" t="inlineStr">
        <is>
          <t xml:space="preserve"> </t>
        </is>
      </c>
      <c r="D78" s="4" t="inlineStr">
        <is>
          <t xml:space="preserve"> </t>
        </is>
      </c>
      <c r="E78" s="4" t="inlineStr">
        <is>
          <t xml:space="preserve"> </t>
        </is>
      </c>
    </row>
    <row r="79">
      <c r="A79" s="4" t="inlineStr">
        <is>
          <t>Short-term borrowings (Note 12)</t>
        </is>
      </c>
      <c r="B79" s="5" t="n">
        <v>0</v>
      </c>
      <c r="C79" s="4" t="inlineStr">
        <is>
          <t xml:space="preserve"> </t>
        </is>
      </c>
      <c r="D79" s="4" t="inlineStr">
        <is>
          <t xml:space="preserve"> </t>
        </is>
      </c>
      <c r="E79" s="4" t="inlineStr">
        <is>
          <t xml:space="preserve"> </t>
        </is>
      </c>
    </row>
    <row r="80">
      <c r="A80" s="4" t="inlineStr">
        <is>
          <t>ABK Short-Term Debt [Member] | Time Loan Facility [Member]</t>
        </is>
      </c>
      <c r="B80" s="4" t="inlineStr">
        <is>
          <t xml:space="preserve"> </t>
        </is>
      </c>
      <c r="C80" s="4" t="inlineStr">
        <is>
          <t xml:space="preserve"> </t>
        </is>
      </c>
      <c r="D80" s="4" t="inlineStr">
        <is>
          <t xml:space="preserve"> </t>
        </is>
      </c>
      <c r="E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row>
    <row r="82">
      <c r="A82" s="4" t="inlineStr">
        <is>
          <t>Short term debt amount</t>
        </is>
      </c>
      <c r="B82" s="5" t="n">
        <v>3000</v>
      </c>
      <c r="C82" s="4" t="inlineStr">
        <is>
          <t xml:space="preserve"> </t>
        </is>
      </c>
      <c r="D82" s="4" t="inlineStr">
        <is>
          <t xml:space="preserve"> </t>
        </is>
      </c>
      <c r="E82" s="4" t="inlineStr">
        <is>
          <t xml:space="preserve"> </t>
        </is>
      </c>
    </row>
    <row r="83">
      <c r="A83" s="4" t="inlineStr">
        <is>
          <t>ABK Short-Term Debt [Member] | Letters of Guarantee [Member]</t>
        </is>
      </c>
      <c r="B83" s="4" t="inlineStr">
        <is>
          <t xml:space="preserve"> </t>
        </is>
      </c>
      <c r="C83" s="4" t="inlineStr">
        <is>
          <t xml:space="preserve"> </t>
        </is>
      </c>
      <c r="D83" s="4" t="inlineStr">
        <is>
          <t xml:space="preserve"> </t>
        </is>
      </c>
      <c r="E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row>
    <row r="85">
      <c r="A85" s="4" t="inlineStr">
        <is>
          <t>Short term debt amount</t>
        </is>
      </c>
      <c r="B85" s="5" t="n">
        <v>200</v>
      </c>
      <c r="C85" s="4" t="inlineStr">
        <is>
          <t xml:space="preserve"> </t>
        </is>
      </c>
      <c r="D85" s="4" t="inlineStr">
        <is>
          <t xml:space="preserve"> </t>
        </is>
      </c>
      <c r="E85" s="4" t="inlineStr">
        <is>
          <t xml:space="preserve"> </t>
        </is>
      </c>
    </row>
    <row r="86">
      <c r="A86" s="4" t="inlineStr">
        <is>
          <t>Short term debt balance amount</t>
        </is>
      </c>
      <c r="B86" s="5" t="n">
        <v>100</v>
      </c>
      <c r="C86" s="4" t="inlineStr">
        <is>
          <t xml:space="preserve"> </t>
        </is>
      </c>
      <c r="D86" s="4" t="inlineStr">
        <is>
          <t xml:space="preserve"> </t>
        </is>
      </c>
      <c r="E86" s="4" t="inlineStr">
        <is>
          <t xml:space="preserve"> </t>
        </is>
      </c>
    </row>
    <row r="87">
      <c r="A87" s="4" t="inlineStr">
        <is>
          <t>Short-term borrowings (Note 12)</t>
        </is>
      </c>
      <c r="B87" s="6" t="n">
        <v>100</v>
      </c>
      <c r="C87" s="4" t="inlineStr">
        <is>
          <t xml:space="preserve"> </t>
        </is>
      </c>
      <c r="D87" s="4" t="inlineStr">
        <is>
          <t xml:space="preserve"> </t>
        </is>
      </c>
      <c r="E87" s="4" t="inlineStr">
        <is>
          <t xml:space="preserve"> </t>
        </is>
      </c>
    </row>
    <row r="88">
      <c r="A88" s="4" t="inlineStr">
        <is>
          <t>ABK Short-Term Debt [Member] | Central Bank of Egypts Corridor Offer Rate [Member]</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Debt interest rate</t>
        </is>
      </c>
      <c r="B90" s="9" t="n">
        <v>0.0165</v>
      </c>
      <c r="C90" s="4" t="inlineStr">
        <is>
          <t xml:space="preserve"> </t>
        </is>
      </c>
      <c r="D90" s="9" t="n">
        <v>0.0165</v>
      </c>
      <c r="E90" s="4" t="inlineStr">
        <is>
          <t xml:space="preserve"> </t>
        </is>
      </c>
    </row>
    <row r="91">
      <c r="A91" s="4" t="inlineStr">
        <is>
          <t>Secured Facilities Agreement [Member]</t>
        </is>
      </c>
      <c r="B91" s="4" t="inlineStr">
        <is>
          <t xml:space="preserve"> </t>
        </is>
      </c>
      <c r="C91" s="4" t="inlineStr">
        <is>
          <t xml:space="preserve"> </t>
        </is>
      </c>
      <c r="D91" s="4" t="inlineStr">
        <is>
          <t xml:space="preserve"> </t>
        </is>
      </c>
      <c r="E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row>
    <row r="93">
      <c r="A93" s="4" t="inlineStr">
        <is>
          <t>Short term debt amount</t>
        </is>
      </c>
      <c r="B93" s="6" t="n">
        <v>430000</v>
      </c>
      <c r="C93" s="4" t="inlineStr">
        <is>
          <t xml:space="preserve"> </t>
        </is>
      </c>
      <c r="D93" s="4" t="inlineStr">
        <is>
          <t xml:space="preserve"> </t>
        </is>
      </c>
      <c r="E93" s="6" t="n">
        <v>860000</v>
      </c>
    </row>
    <row r="94">
      <c r="A94" s="4" t="inlineStr">
        <is>
          <t>Debt Instrument, Covenant Description</t>
        </is>
      </c>
      <c r="B94" s="4" t="inlineStr">
        <is>
          <t>Secured
Facilities Agreement includes covenants that specify maximum leverage (Net Debt / EBITDA) up to 3.50, minimum debt service coverage ratio
(Cash Flow / Debt Service) of at least 1.25, and interest coverage (EBITDA / Interest) of at least 4.00.</t>
        </is>
      </c>
      <c r="C94" s="4" t="inlineStr">
        <is>
          <t xml:space="preserve"> </t>
        </is>
      </c>
      <c r="D94" s="4" t="inlineStr">
        <is>
          <t xml:space="preserve"> </t>
        </is>
      </c>
      <c r="E94" s="4" t="inlineStr">
        <is>
          <t xml:space="preserve"> </t>
        </is>
      </c>
    </row>
    <row r="95">
      <c r="A95" s="4" t="inlineStr">
        <is>
          <t>Secured Facilities Agreement [Member] | HSBC Bank Middle East Limited [Member]</t>
        </is>
      </c>
      <c r="B95" s="4" t="inlineStr">
        <is>
          <t xml:space="preserve"> </t>
        </is>
      </c>
      <c r="C95" s="4" t="inlineStr">
        <is>
          <t xml:space="preserve"> </t>
        </is>
      </c>
      <c r="D95" s="4" t="inlineStr">
        <is>
          <t xml:space="preserve"> </t>
        </is>
      </c>
      <c r="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row>
    <row r="97">
      <c r="A97" s="4" t="inlineStr">
        <is>
          <t>Working capital facility</t>
        </is>
      </c>
      <c r="B97" s="6" t="n">
        <v>10600</v>
      </c>
      <c r="C97" s="5" t="n">
        <v>18600</v>
      </c>
      <c r="D97" s="4" t="inlineStr">
        <is>
          <t xml:space="preserve"> </t>
        </is>
      </c>
      <c r="E97" s="4" t="inlineStr">
        <is>
          <t xml:space="preserve"> </t>
        </is>
      </c>
    </row>
    <row r="98">
      <c r="A98" s="4" t="inlineStr">
        <is>
          <t>Short term debt balance amount</t>
        </is>
      </c>
      <c r="B98" s="5" t="n">
        <v>5900</v>
      </c>
      <c r="C98" s="5" t="n">
        <v>6900</v>
      </c>
      <c r="D98" s="4" t="inlineStr">
        <is>
          <t xml:space="preserve"> </t>
        </is>
      </c>
      <c r="E98" s="4" t="inlineStr">
        <is>
          <t xml:space="preserve"> </t>
        </is>
      </c>
    </row>
    <row r="99">
      <c r="A99" s="4" t="inlineStr">
        <is>
          <t>Utilized working capital facility</t>
        </is>
      </c>
      <c r="B99" s="5" t="n">
        <v>4700</v>
      </c>
      <c r="C99" s="5" t="n">
        <v>11700</v>
      </c>
      <c r="D99" s="4" t="inlineStr">
        <is>
          <t xml:space="preserve"> </t>
        </is>
      </c>
      <c r="E99" s="4" t="inlineStr">
        <is>
          <t xml:space="preserve"> </t>
        </is>
      </c>
    </row>
    <row r="100">
      <c r="A100" s="4" t="inlineStr">
        <is>
          <t>Secured Facilities Agreement [Member] | QATAR | HSBC Bank Middle East Limited [Member]</t>
        </is>
      </c>
      <c r="B100" s="4" t="inlineStr">
        <is>
          <t xml:space="preserve"> </t>
        </is>
      </c>
      <c r="C100" s="4" t="inlineStr">
        <is>
          <t xml:space="preserve"> </t>
        </is>
      </c>
      <c r="D100" s="4" t="inlineStr">
        <is>
          <t xml:space="preserve"> </t>
        </is>
      </c>
      <c r="E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row>
    <row r="102">
      <c r="A102" s="4" t="inlineStr">
        <is>
          <t>Working capital facility</t>
        </is>
      </c>
      <c r="B102" s="5" t="n">
        <v>10300</v>
      </c>
      <c r="C102" s="5" t="n">
        <v>10300</v>
      </c>
      <c r="D102" s="4" t="inlineStr">
        <is>
          <t xml:space="preserve"> </t>
        </is>
      </c>
      <c r="E102" s="4" t="inlineStr">
        <is>
          <t xml:space="preserve"> </t>
        </is>
      </c>
    </row>
    <row r="103">
      <c r="A103" s="4" t="inlineStr">
        <is>
          <t>Secured Facilities Agreement [Member] | UNITED ARAB EMIRATES | HSBC Bank Middle East Limited [Member]</t>
        </is>
      </c>
      <c r="B103" s="4" t="inlineStr">
        <is>
          <t xml:space="preserve"> </t>
        </is>
      </c>
      <c r="C103" s="4" t="inlineStr">
        <is>
          <t xml:space="preserve"> </t>
        </is>
      </c>
      <c r="D103" s="4" t="inlineStr">
        <is>
          <t xml:space="preserve"> </t>
        </is>
      </c>
      <c r="E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row>
    <row r="105">
      <c r="A105" s="4" t="inlineStr">
        <is>
          <t>Working capital facility</t>
        </is>
      </c>
      <c r="B105" s="5" t="n">
        <v>200</v>
      </c>
      <c r="C105" s="5" t="n">
        <v>8200</v>
      </c>
      <c r="D105" s="4" t="inlineStr">
        <is>
          <t xml:space="preserve"> </t>
        </is>
      </c>
      <c r="E105" s="4" t="inlineStr">
        <is>
          <t xml:space="preserve"> </t>
        </is>
      </c>
    </row>
    <row r="106">
      <c r="A106" s="4" t="inlineStr">
        <is>
          <t>Secured Facilities Agreement [Member] | KUWAIT | HSBC Bank Middle East Limited [Member]</t>
        </is>
      </c>
      <c r="B106" s="4" t="inlineStr">
        <is>
          <t xml:space="preserve"> </t>
        </is>
      </c>
      <c r="C106" s="4" t="inlineStr">
        <is>
          <t xml:space="preserve"> </t>
        </is>
      </c>
      <c r="D106" s="4" t="inlineStr">
        <is>
          <t xml:space="preserve"> </t>
        </is>
      </c>
      <c r="E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row>
    <row r="108">
      <c r="A108" s="4" t="inlineStr">
        <is>
          <t>Working capital facility</t>
        </is>
      </c>
      <c r="B108" s="5" t="n">
        <v>100</v>
      </c>
      <c r="C108" s="5" t="n">
        <v>100</v>
      </c>
      <c r="D108" s="4" t="inlineStr">
        <is>
          <t xml:space="preserve"> </t>
        </is>
      </c>
      <c r="E108" s="4" t="inlineStr">
        <is>
          <t xml:space="preserve"> </t>
        </is>
      </c>
    </row>
    <row r="109">
      <c r="A109" s="4" t="inlineStr">
        <is>
          <t>Secured Facilities Agreement [Member] | Lenders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Working capital facility</t>
        </is>
      </c>
      <c r="B111" s="6" t="n">
        <v>97100</v>
      </c>
      <c r="C111" s="5" t="n">
        <v>126900</v>
      </c>
      <c r="D111" s="4" t="inlineStr">
        <is>
          <t xml:space="preserve"> </t>
        </is>
      </c>
      <c r="E111" s="4" t="inlineStr">
        <is>
          <t xml:space="preserve"> </t>
        </is>
      </c>
    </row>
    <row r="112">
      <c r="A112" s="4" t="inlineStr">
        <is>
          <t>Line of Credit Facility, Description</t>
        </is>
      </c>
      <c r="B112" s="4" t="inlineStr">
        <is>
          <t>letters of
credit into debt over a period of no more than two years, which carries an interest rate equal to three-month LIBOR for U.S. dollar denominated
borrowings or SIBOR for Saudi Arabia Riyal borrowings, for the applicable interest period, plus a margin of 1.25% to 1.5% per annum.</t>
        </is>
      </c>
      <c r="C112" s="4" t="inlineStr">
        <is>
          <t xml:space="preserve"> </t>
        </is>
      </c>
      <c r="D112" s="4" t="inlineStr">
        <is>
          <t xml:space="preserve"> </t>
        </is>
      </c>
      <c r="E112" s="4" t="inlineStr">
        <is>
          <t xml:space="preserve"> </t>
        </is>
      </c>
    </row>
    <row r="113">
      <c r="A113" s="4" t="inlineStr">
        <is>
          <t>Utilized working capital facility</t>
        </is>
      </c>
      <c r="B113" s="6" t="n">
        <v>252900</v>
      </c>
      <c r="C113" s="6" t="n">
        <v>223100</v>
      </c>
      <c r="D113" s="4" t="inlineStr">
        <is>
          <t xml:space="preserve"> </t>
        </is>
      </c>
      <c r="E113" s="4" t="inlineStr">
        <is>
          <t xml:space="preserve"> </t>
        </is>
      </c>
    </row>
    <row r="114">
      <c r="A114" s="4" t="inlineStr">
        <is>
          <t>Secured Facilities Agreement [Member] | Term Loan [Member]</t>
        </is>
      </c>
      <c r="B114" s="4" t="inlineStr">
        <is>
          <t xml:space="preserve"> </t>
        </is>
      </c>
      <c r="C114" s="4" t="inlineStr">
        <is>
          <t xml:space="preserve"> </t>
        </is>
      </c>
      <c r="D114" s="4" t="inlineStr">
        <is>
          <t xml:space="preserve"> </t>
        </is>
      </c>
      <c r="E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row>
    <row r="116">
      <c r="A116" s="4" t="inlineStr">
        <is>
          <t>Short term debt amount</t>
        </is>
      </c>
      <c r="B116" s="6" t="n">
        <v>860000</v>
      </c>
      <c r="C116" s="4" t="inlineStr">
        <is>
          <t xml:space="preserve"> </t>
        </is>
      </c>
      <c r="D116" s="4" t="inlineStr">
        <is>
          <t xml:space="preserve"> </t>
        </is>
      </c>
      <c r="E116" s="4" t="inlineStr">
        <is>
          <t xml:space="preserve"> </t>
        </is>
      </c>
    </row>
    <row r="117">
      <c r="A117" s="4" t="inlineStr">
        <is>
          <t>Debt Instrument, maturity date</t>
        </is>
      </c>
      <c r="B117" s="4" t="inlineStr">
        <is>
          <t>Nov.  04,  2027</t>
        </is>
      </c>
      <c r="C117" s="4" t="inlineStr">
        <is>
          <t xml:space="preserve"> </t>
        </is>
      </c>
      <c r="D117" s="4" t="inlineStr">
        <is>
          <t xml:space="preserve"> </t>
        </is>
      </c>
      <c r="E1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National
Energy Services Reunited Corp. (“NESR,” the “Company,” “we,” “our,” “us”
or similar terms), a British Virgin Islands corporation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or the “NPS/GES Business Combination”). The formation
of NESR as an operating entity was completed on June 7, 2018, after the transactions were approved by the NESR shareholders. On June
1, 2020, NESR further expanded its footprint within the MENA region when its NPS subsidiary acquired Sahara Petroleum Services Company
S.A.E. (“SAPESCO,” the “SAPESCO Business Combination”). On May 5, 2021, NESR again expanded its footprint within
the MENA region when its NPS subsidiary acquired specific oilfield service lines of Action Energy Company W.L.L. (“Action,”
the “Action Business Combination”). On July 1, 2022, NESR acquired a minority stake in W. D. Von Gonten Engineering LLC (“WDVGE”
or the “WDVGE Investment”), a premier Reservoir Characterization and Geological &amp; Geophysical (“G&amp;G”)
laboratory and consulting business formed from the merger of W. D. Von Gonten Laboratories LLC and W. D. Von Gonten &amp; Co. Petroleum
Engineering Consulting. NESR’s
revenues are primarily derived by providing production services (“Production Services”) such as hydraulic fracturing, coil
tubing, stimulation and pumping, cementing, nitrogen services, filtration services, pipelines and industrial services, production assurance,
artificial lift services, and completions. NESR also provides drilling and evaluation services (“Drilling and Evaluation Services”)
such as rigs and integrated services, fishing and downhole tools, thru-tubing intervention, tubular running services, directional drilling,
drilling fluids, pressure control, well testing services, wireline logging services, and slickline services. NESR has significant operations
throughout the MENA region including Saudi Arabia, Oman, Kuwait, United Arab Emirates, Algeria, Egypt, Libya and Qat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UNDED STATUS OF END-OF-SERVICE INDEMNITIES EMPLOYEES RECEIVE UNDER ONE OF FIVE BENEFIT STRUCTURE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Benefit obligations at the beginning of the year</t>
        </is>
      </c>
      <c r="B4" s="6" t="n">
        <v>27410</v>
      </c>
      <c r="C4" s="6" t="n">
        <v>24941</v>
      </c>
      <c r="D4" s="4" t="inlineStr">
        <is>
          <t xml:space="preserve"> </t>
        </is>
      </c>
    </row>
    <row r="5">
      <c r="A5" s="4" t="inlineStr">
        <is>
          <t>Actuarial (gain) / loss</t>
        </is>
      </c>
      <c r="B5" s="5" t="n">
        <v>-1128</v>
      </c>
      <c r="C5" s="5" t="n">
        <v>-69</v>
      </c>
      <c r="D5" s="4" t="inlineStr">
        <is>
          <t xml:space="preserve"> </t>
        </is>
      </c>
    </row>
    <row r="6">
      <c r="A6" s="4" t="inlineStr">
        <is>
          <t>Service cost</t>
        </is>
      </c>
      <c r="B6" s="5" t="n">
        <v>4876</v>
      </c>
      <c r="C6" s="5" t="n">
        <v>4545</v>
      </c>
      <c r="D6" s="6" t="n">
        <v>3487</v>
      </c>
    </row>
    <row r="7">
      <c r="A7" s="4" t="inlineStr">
        <is>
          <t>Interest cost</t>
        </is>
      </c>
      <c r="B7" s="5" t="n">
        <v>675</v>
      </c>
      <c r="C7" s="5" t="n">
        <v>482</v>
      </c>
      <c r="D7" s="5" t="n">
        <v>583</v>
      </c>
    </row>
    <row r="8">
      <c r="A8" s="4" t="inlineStr">
        <is>
          <t>Benefits paid</t>
        </is>
      </c>
      <c r="B8" s="5" t="n">
        <v>-3519</v>
      </c>
      <c r="C8" s="5" t="n">
        <v>-3021</v>
      </c>
      <c r="D8" s="4" t="inlineStr">
        <is>
          <t xml:space="preserve"> </t>
        </is>
      </c>
    </row>
    <row r="9">
      <c r="A9" s="4" t="inlineStr">
        <is>
          <t>Other</t>
        </is>
      </c>
      <c r="B9" s="4" t="inlineStr">
        <is>
          <t xml:space="preserve"> </t>
        </is>
      </c>
      <c r="C9" s="5" t="n">
        <v>532</v>
      </c>
      <c r="D9" s="4" t="inlineStr">
        <is>
          <t xml:space="preserve"> </t>
        </is>
      </c>
    </row>
    <row r="10">
      <c r="A10" s="4" t="inlineStr">
        <is>
          <t>Benefit obligations at the end of the year</t>
        </is>
      </c>
      <c r="B10" s="5" t="n">
        <v>28314</v>
      </c>
      <c r="C10" s="5" t="n">
        <v>27410</v>
      </c>
      <c r="D10" s="5" t="n">
        <v>24941</v>
      </c>
    </row>
    <row r="11">
      <c r="A11" s="4" t="inlineStr">
        <is>
          <t>Current benefit obligation</t>
        </is>
      </c>
      <c r="B11" s="5" t="n">
        <v>3932</v>
      </c>
      <c r="C11" s="5" t="n">
        <v>3876</v>
      </c>
      <c r="D11" s="4" t="inlineStr">
        <is>
          <t xml:space="preserve"> </t>
        </is>
      </c>
    </row>
    <row r="12">
      <c r="A12" s="4" t="inlineStr">
        <is>
          <t>Non-current benefit obligation</t>
        </is>
      </c>
      <c r="B12" s="5" t="n">
        <v>24382</v>
      </c>
      <c r="C12" s="5" t="n">
        <v>23534</v>
      </c>
      <c r="D12" s="4" t="inlineStr">
        <is>
          <t xml:space="preserve"> </t>
        </is>
      </c>
    </row>
    <row r="13">
      <c r="A13" s="4" t="inlineStr">
        <is>
          <t>Fair value of plan assets at the beginning of the year</t>
        </is>
      </c>
      <c r="B13" s="4" t="inlineStr">
        <is>
          <t xml:space="preserve"> </t>
        </is>
      </c>
      <c r="C13" s="4" t="inlineStr">
        <is>
          <t xml:space="preserve"> </t>
        </is>
      </c>
      <c r="D13" s="4" t="inlineStr">
        <is>
          <t xml:space="preserve"> </t>
        </is>
      </c>
    </row>
    <row r="14">
      <c r="A14" s="4" t="inlineStr">
        <is>
          <t>Employer contributions</t>
        </is>
      </c>
      <c r="B14" s="5" t="n">
        <v>3519</v>
      </c>
      <c r="C14" s="5" t="n">
        <v>3021</v>
      </c>
      <c r="D14" s="4" t="inlineStr">
        <is>
          <t xml:space="preserve"> </t>
        </is>
      </c>
    </row>
    <row r="15">
      <c r="A15" s="4" t="inlineStr">
        <is>
          <t>Benefits paid</t>
        </is>
      </c>
      <c r="B15" s="5" t="n">
        <v>-3519</v>
      </c>
      <c r="C15" s="5" t="n">
        <v>-3021</v>
      </c>
      <c r="D15" s="4" t="inlineStr">
        <is>
          <t xml:space="preserve"> </t>
        </is>
      </c>
    </row>
    <row r="16">
      <c r="A16" s="4" t="inlineStr">
        <is>
          <t>Plan assets at the end of the year</t>
        </is>
      </c>
      <c r="B16" s="4" t="inlineStr">
        <is>
          <t xml:space="preserve"> </t>
        </is>
      </c>
      <c r="C16" s="4" t="inlineStr">
        <is>
          <t xml:space="preserve"> </t>
        </is>
      </c>
      <c r="D16" s="4" t="inlineStr">
        <is>
          <t xml:space="preserve"> </t>
        </is>
      </c>
    </row>
    <row r="17">
      <c r="A17" s="4" t="inlineStr">
        <is>
          <t>Unfunded status</t>
        </is>
      </c>
      <c r="B17" s="6" t="n">
        <v>28314</v>
      </c>
      <c r="C17" s="6" t="n">
        <v>27410</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NET PERIODIC BENEFIT COS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4876</v>
      </c>
      <c r="C4" s="6" t="n">
        <v>4545</v>
      </c>
      <c r="D4" s="6" t="n">
        <v>3487</v>
      </c>
    </row>
    <row r="5">
      <c r="A5" s="4" t="inlineStr">
        <is>
          <t>Interest cost</t>
        </is>
      </c>
      <c r="B5" s="5" t="n">
        <v>675</v>
      </c>
      <c r="C5" s="5" t="n">
        <v>482</v>
      </c>
      <c r="D5" s="5" t="n">
        <v>583</v>
      </c>
    </row>
    <row r="6">
      <c r="A6" s="4" t="inlineStr">
        <is>
          <t>Actuarial (gain)/loss</t>
        </is>
      </c>
      <c r="B6" s="5" t="n">
        <v>-1128</v>
      </c>
      <c r="C6" s="5" t="n">
        <v>-69</v>
      </c>
      <c r="D6" s="5" t="n">
        <v>2243</v>
      </c>
    </row>
    <row r="7">
      <c r="A7" s="4" t="inlineStr">
        <is>
          <t>Other</t>
        </is>
      </c>
      <c r="B7" s="4" t="inlineStr">
        <is>
          <t xml:space="preserve"> </t>
        </is>
      </c>
      <c r="C7" s="4" t="inlineStr">
        <is>
          <t xml:space="preserve"> </t>
        </is>
      </c>
      <c r="D7" s="4" t="inlineStr">
        <is>
          <t xml:space="preserve"> </t>
        </is>
      </c>
    </row>
    <row r="8">
      <c r="A8" s="4" t="inlineStr">
        <is>
          <t>Net cost</t>
        </is>
      </c>
      <c r="B8" s="6" t="n">
        <v>4423</v>
      </c>
      <c r="C8" s="6" t="n">
        <v>4958</v>
      </c>
      <c r="D8" s="6" t="n">
        <v>63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DETERMINE BENEFIT OBLIGATIONS AND NET PERIODIC BENEFIT COST (Detail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enefit obligations, Discount rate</t>
        </is>
      </c>
      <c r="B4" s="8" t="n">
        <v>0.05</v>
      </c>
      <c r="C4" s="9" t="n">
        <v>0.0225</v>
      </c>
    </row>
    <row r="5">
      <c r="A5" s="4" t="inlineStr">
        <is>
          <t>Net periodic benefit cost, Discount rate</t>
        </is>
      </c>
      <c r="B5" s="9" t="n">
        <v>0.0225</v>
      </c>
      <c r="C5" s="9" t="n">
        <v>0.0175</v>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nefit obligations, Rate of increase in compensation levels:</t>
        </is>
      </c>
      <c r="B8" s="9" t="n">
        <v>0.045</v>
      </c>
      <c r="C8" s="8" t="n">
        <v>0.03</v>
      </c>
    </row>
    <row r="9">
      <c r="A9" s="4" t="inlineStr">
        <is>
          <t>Net periodic benefit cost, Rate of increase in compensation levels:</t>
        </is>
      </c>
      <c r="B9" s="9" t="n">
        <v>0.045</v>
      </c>
      <c r="C9" s="8" t="n">
        <v>0.03</v>
      </c>
    </row>
    <row r="10">
      <c r="A10" s="4" t="inlineStr">
        <is>
          <t>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Benefit obligations, Rate of increase in compensation levels:</t>
        </is>
      </c>
      <c r="B12" s="8" t="n">
        <v>0.05</v>
      </c>
      <c r="C12" s="8" t="n">
        <v>0.05</v>
      </c>
    </row>
    <row r="13">
      <c r="A13" s="4" t="inlineStr">
        <is>
          <t>Net periodic benefit cost, Rate of increase in compensation levels:</t>
        </is>
      </c>
      <c r="B13" s="8" t="n">
        <v>0.05</v>
      </c>
      <c r="C13" s="8" t="n">
        <v>0.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BENEFIT OBLIGATIONS CHANGE IN ASSUMPTION (Details) $ in Thousands</t>
        </is>
      </c>
      <c r="B1" s="2" t="inlineStr">
        <is>
          <t>12 Months Ended</t>
        </is>
      </c>
    </row>
    <row r="2">
      <c r="B2" s="2" t="inlineStr">
        <is>
          <t>Dec. 31, 2022 USD ($)</t>
        </is>
      </c>
    </row>
    <row r="3">
      <c r="A3" s="3" t="inlineStr">
        <is>
          <t>Retirement Benefits [Abstract]</t>
        </is>
      </c>
      <c r="B3" s="4" t="inlineStr">
        <is>
          <t xml:space="preserve"> </t>
        </is>
      </c>
    </row>
    <row r="4">
      <c r="A4" s="4" t="inlineStr">
        <is>
          <t>Defined Benefit Plan, Effect of One-Percentage-Point Decrease on Service and Interest Cost Components</t>
        </is>
      </c>
      <c r="B4" s="6" t="n">
        <v>1720</v>
      </c>
    </row>
    <row r="5">
      <c r="A5" s="4" t="inlineStr">
        <is>
          <t>Defined Benefit Plan, Effect of One-Percentage-Point Increase on Service and Interest Cost Components</t>
        </is>
      </c>
      <c r="B5" s="6" t="n">
        <v>-152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CHEDULE OF EXPECTED FUTURE BENEFIT PAYMENTS (Details) $ in Thousands</t>
        </is>
      </c>
      <c r="B1" s="2" t="inlineStr">
        <is>
          <t>Dec. 31, 2022 USD ($)</t>
        </is>
      </c>
    </row>
    <row r="2">
      <c r="A2" s="3" t="inlineStr">
        <is>
          <t>Retirement Benefits [Abstract]</t>
        </is>
      </c>
      <c r="B2" s="4" t="inlineStr">
        <is>
          <t xml:space="preserve"> </t>
        </is>
      </c>
    </row>
    <row r="3">
      <c r="A3" s="4" t="inlineStr">
        <is>
          <t>2023</t>
        </is>
      </c>
      <c r="B3" s="6" t="n">
        <v>5232</v>
      </c>
    </row>
    <row r="4">
      <c r="A4" s="4" t="inlineStr">
        <is>
          <t>2024</t>
        </is>
      </c>
      <c r="B4" s="5" t="n">
        <v>4952</v>
      </c>
    </row>
    <row r="5">
      <c r="A5" s="4" t="inlineStr">
        <is>
          <t>2025</t>
        </is>
      </c>
      <c r="B5" s="5" t="n">
        <v>4704</v>
      </c>
    </row>
    <row r="6">
      <c r="A6" s="4" t="inlineStr">
        <is>
          <t>2026</t>
        </is>
      </c>
      <c r="B6" s="5" t="n">
        <v>4776</v>
      </c>
    </row>
    <row r="7">
      <c r="A7" s="4" t="inlineStr">
        <is>
          <t>2027</t>
        </is>
      </c>
      <c r="B7" s="5" t="n">
        <v>4671</v>
      </c>
    </row>
    <row r="8">
      <c r="A8" s="4" t="inlineStr">
        <is>
          <t>2028 through 2032</t>
        </is>
      </c>
      <c r="B8" s="6" t="n">
        <v>215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Details Narrative)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t>
        </is>
      </c>
      <c r="B4" s="10" t="n">
        <v>15.8</v>
      </c>
      <c r="C4" s="10" t="n">
        <v>15.6</v>
      </c>
      <c r="D4" s="4" t="inlineStr">
        <is>
          <t xml:space="preserve"> </t>
        </is>
      </c>
    </row>
    <row r="5">
      <c r="A5" s="4" t="inlineStr">
        <is>
          <t>Total contributions</t>
        </is>
      </c>
      <c r="B5" s="10" t="n">
        <v>3.8</v>
      </c>
      <c r="C5" s="10" t="n">
        <v>3.7</v>
      </c>
      <c r="D5" s="10" t="n">
        <v>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8726</v>
      </c>
      <c r="C4" s="6" t="n">
        <v>-183</v>
      </c>
      <c r="D4" s="6" t="n">
        <v>4151</v>
      </c>
    </row>
    <row r="5">
      <c r="A5" s="4" t="inlineStr">
        <is>
          <t>Domestic</t>
        </is>
      </c>
      <c r="B5" s="5" t="n">
        <v>8726</v>
      </c>
      <c r="C5" s="5" t="n">
        <v>183</v>
      </c>
      <c r="D5" s="5" t="n">
        <v>-4151</v>
      </c>
    </row>
    <row r="6">
      <c r="A6" s="4" t="inlineStr">
        <is>
          <t>Foreign</t>
        </is>
      </c>
      <c r="B6" s="5" t="n">
        <v>-21075</v>
      </c>
      <c r="C6" s="5" t="n">
        <v>-60396</v>
      </c>
      <c r="D6" s="5" t="n">
        <v>33246</v>
      </c>
    </row>
    <row r="7">
      <c r="A7" s="4" t="inlineStr">
        <is>
          <t>(Loss) / Income before income tax</t>
        </is>
      </c>
      <c r="B7" s="6" t="n">
        <v>-29801</v>
      </c>
      <c r="C7" s="6" t="n">
        <v>-60579</v>
      </c>
      <c r="D7" s="6" t="n">
        <v>290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urrent tax expense</t>
        </is>
      </c>
      <c r="B4" s="4" t="inlineStr">
        <is>
          <t xml:space="preserve"> </t>
        </is>
      </c>
      <c r="C4" s="6" t="n">
        <v>-997</v>
      </c>
      <c r="D4" s="6" t="n">
        <v>-1206</v>
      </c>
    </row>
    <row r="5">
      <c r="A5" s="4" t="inlineStr">
        <is>
          <t>Deferred tax expense (benefit)</t>
        </is>
      </c>
      <c r="B5" s="5" t="n">
        <v>-10261</v>
      </c>
      <c r="C5" s="5" t="n">
        <v>-12140</v>
      </c>
      <c r="D5" s="5" t="n">
        <v>-3241</v>
      </c>
    </row>
    <row r="6">
      <c r="A6" s="4" t="inlineStr">
        <is>
          <t>Income tax (expense) / benefit</t>
        </is>
      </c>
      <c r="B6" s="5" t="n">
        <v>6619</v>
      </c>
      <c r="C6" s="5" t="n">
        <v>3989</v>
      </c>
      <c r="D6" s="5" t="n">
        <v>12540</v>
      </c>
    </row>
    <row r="7">
      <c r="A7" s="4" t="inlineStr">
        <is>
          <t>Foreign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Current tax expense</t>
        </is>
      </c>
      <c r="B9" s="5" t="n">
        <v>16880</v>
      </c>
      <c r="C9" s="5" t="n">
        <v>16129</v>
      </c>
      <c r="D9" s="5" t="n">
        <v>15781</v>
      </c>
    </row>
    <row r="10">
      <c r="A10" s="4" t="inlineStr">
        <is>
          <t>Deferred tax expense (benefit)</t>
        </is>
      </c>
      <c r="B10" s="5" t="n">
        <v>-10261</v>
      </c>
      <c r="C10" s="5" t="n">
        <v>-12140</v>
      </c>
      <c r="D10" s="5" t="n">
        <v>-3241</v>
      </c>
    </row>
    <row r="11">
      <c r="A11" s="4" t="inlineStr">
        <is>
          <t>Income tax (expense) / benefit</t>
        </is>
      </c>
      <c r="B11" s="6" t="n">
        <v>6619</v>
      </c>
      <c r="C11" s="6" t="n">
        <v>3989</v>
      </c>
      <c r="D11" s="6" t="n">
        <v>125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INCOME TAX ASSETS (LIABILITI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Property, plant and equipment</t>
        </is>
      </c>
      <c r="B3" s="6" t="n">
        <v>4644</v>
      </c>
      <c r="C3" s="6" t="n">
        <v>4252</v>
      </c>
      <c r="D3" s="4" t="inlineStr">
        <is>
          <t xml:space="preserve"> </t>
        </is>
      </c>
    </row>
    <row r="4">
      <c r="A4" s="4" t="inlineStr">
        <is>
          <t>Deferred Tax Assets, Net operating loss carryforward</t>
        </is>
      </c>
      <c r="B4" s="5" t="n">
        <v>26514</v>
      </c>
      <c r="C4" s="5" t="n">
        <v>18056</v>
      </c>
      <c r="D4" s="4" t="inlineStr">
        <is>
          <t xml:space="preserve"> </t>
        </is>
      </c>
    </row>
    <row r="5">
      <c r="A5" s="4" t="inlineStr">
        <is>
          <t>Temporary differences due to restatement</t>
        </is>
      </c>
      <c r="B5" s="4" t="inlineStr">
        <is>
          <t xml:space="preserve"> </t>
        </is>
      </c>
      <c r="C5" s="5" t="n">
        <v>5166</v>
      </c>
      <c r="D5" s="4" t="inlineStr">
        <is>
          <t xml:space="preserve"> </t>
        </is>
      </c>
    </row>
    <row r="6">
      <c r="A6" s="4" t="inlineStr">
        <is>
          <t>Total deferred tax assets</t>
        </is>
      </c>
      <c r="B6" s="5" t="n">
        <v>31158</v>
      </c>
      <c r="C6" s="5" t="n">
        <v>27474</v>
      </c>
      <c r="D6" s="4" t="inlineStr">
        <is>
          <t xml:space="preserve"> </t>
        </is>
      </c>
    </row>
    <row r="7">
      <c r="A7" s="4" t="inlineStr">
        <is>
          <t>Valuation allowance</t>
        </is>
      </c>
      <c r="B7" s="5" t="n">
        <v>-10042</v>
      </c>
      <c r="C7" s="5" t="n">
        <v>-8582</v>
      </c>
      <c r="D7" s="4" t="inlineStr">
        <is>
          <t xml:space="preserve"> </t>
        </is>
      </c>
    </row>
    <row r="8">
      <c r="A8" s="4" t="inlineStr">
        <is>
          <t>Deferred tax assets, net of valuation allowance</t>
        </is>
      </c>
      <c r="B8" s="5" t="n">
        <v>21116</v>
      </c>
      <c r="C8" s="5" t="n">
        <v>18892</v>
      </c>
      <c r="D8" s="4" t="inlineStr">
        <is>
          <t xml:space="preserve"> </t>
        </is>
      </c>
    </row>
    <row r="9">
      <c r="A9" s="4" t="inlineStr">
        <is>
          <t>Deferred Tax Liabilities, Property, plant and equipment</t>
        </is>
      </c>
      <c r="B9" s="5" t="n">
        <v>-4335</v>
      </c>
      <c r="C9" s="6" t="n">
        <v>-4100</v>
      </c>
      <c r="D9" s="6" t="n">
        <v>-4086</v>
      </c>
    </row>
    <row r="10">
      <c r="A10" s="4" t="inlineStr">
        <is>
          <t>Deferred Tax Liabilities, Intangible assets</t>
        </is>
      </c>
      <c r="B10" s="5" t="n">
        <v>-15408</v>
      </c>
      <c r="C10" s="4" t="inlineStr">
        <is>
          <t xml:space="preserve"> </t>
        </is>
      </c>
      <c r="D10" s="5" t="n">
        <v>-18528</v>
      </c>
    </row>
    <row r="11">
      <c r="A11" s="4" t="inlineStr">
        <is>
          <t>Temporary differences due to restatement</t>
        </is>
      </c>
      <c r="B11" s="4" t="inlineStr">
        <is>
          <t xml:space="preserve"> </t>
        </is>
      </c>
      <c r="C11" s="4" t="inlineStr">
        <is>
          <t xml:space="preserve"> </t>
        </is>
      </c>
      <c r="D11" s="5" t="n">
        <v>5166</v>
      </c>
    </row>
    <row r="12">
      <c r="A12" s="4" t="inlineStr">
        <is>
          <t>Temporary differences due to restatement</t>
        </is>
      </c>
      <c r="B12" s="4" t="inlineStr">
        <is>
          <t xml:space="preserve"> </t>
        </is>
      </c>
      <c r="C12" s="4" t="inlineStr">
        <is>
          <t xml:space="preserve"> </t>
        </is>
      </c>
      <c r="D12" s="5" t="n">
        <v>-5166</v>
      </c>
    </row>
    <row r="13">
      <c r="A13" s="4" t="inlineStr">
        <is>
          <t>Total deferred tax liabilities</t>
        </is>
      </c>
      <c r="B13" s="5" t="n">
        <v>-19743</v>
      </c>
      <c r="C13" s="4" t="inlineStr">
        <is>
          <t xml:space="preserve"> </t>
        </is>
      </c>
      <c r="D13" s="5" t="n">
        <v>-27780</v>
      </c>
    </row>
    <row r="14">
      <c r="A14" s="4" t="inlineStr">
        <is>
          <t>Net deferred tax liability</t>
        </is>
      </c>
      <c r="B14" s="5" t="n">
        <v>1373</v>
      </c>
      <c r="C14" s="4" t="inlineStr">
        <is>
          <t xml:space="preserve"> </t>
        </is>
      </c>
      <c r="D14" s="5" t="n">
        <v>8888</v>
      </c>
    </row>
    <row r="15">
      <c r="A15" s="4" t="inlineStr">
        <is>
          <t>Net deferred tax liability</t>
        </is>
      </c>
      <c r="B15" s="6" t="n">
        <v>-1373</v>
      </c>
      <c r="C15" s="4" t="inlineStr">
        <is>
          <t xml:space="preserve"> </t>
        </is>
      </c>
      <c r="D15" s="6" t="n">
        <v>-88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EFFECTIVE INCOME TAX RATE RECONCILIATION (Details) (Parenthetical)</t>
        </is>
      </c>
      <c r="B1" s="2" t="inlineStr">
        <is>
          <t>12 Months Ended</t>
        </is>
      </c>
    </row>
    <row r="2">
      <c r="B2" s="2" t="inlineStr">
        <is>
          <t>Dec. 31, 2022</t>
        </is>
      </c>
    </row>
    <row r="3">
      <c r="A3" s="4" t="inlineStr">
        <is>
          <t>Effective Income Tax Rate Reconciliation, at Federal Statutory Income Tax Rate, Percent</t>
        </is>
      </c>
      <c r="B3" s="8" t="n">
        <v>0</v>
      </c>
    </row>
    <row r="4">
      <c r="A4" s="4" t="inlineStr">
        <is>
          <t>UNITED ARAB EMIRATES</t>
        </is>
      </c>
      <c r="B4" s="4" t="inlineStr">
        <is>
          <t xml:space="preserve"> </t>
        </is>
      </c>
    </row>
    <row r="5">
      <c r="A5" s="4" t="inlineStr">
        <is>
          <t>Effective Income Tax Rate Reconciliation, at Federal Statutory Income Tax Rate, Percent</t>
        </is>
      </c>
      <c r="B5" s="8"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All amounts are shown in U.S. dollars, except as no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include estimates made towards the purchase price allocations for the acquisitions of SAPESCO and Action, estimates made in valuing the
WDVGE Investment, allowance for credit losses, evaluation for impairment of property, plant and equipment, evaluation for impairment
of goodwill and intangible assets, evaluation for impairment of cost and equity method investments, estimated useful life of property,
plant, and equipment and intangible assets, provision for inventories obsolescence, unrecognized tax benefits, recoverability of deferred
tax assets,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 (BVI and UAE 0%)</t>
        </is>
      </c>
      <c r="B4" s="4" t="inlineStr">
        <is>
          <t xml:space="preserve"> </t>
        </is>
      </c>
      <c r="C4" s="4" t="inlineStr">
        <is>
          <t xml:space="preserve"> </t>
        </is>
      </c>
      <c r="D4" s="4" t="inlineStr">
        <is>
          <t xml:space="preserve"> </t>
        </is>
      </c>
    </row>
    <row r="5">
      <c r="A5" s="4" t="inlineStr">
        <is>
          <t>Foreign tax rate differential</t>
        </is>
      </c>
      <c r="B5" s="5" t="n">
        <v>-1498</v>
      </c>
      <c r="C5" s="5" t="n">
        <v>-6981</v>
      </c>
      <c r="D5" s="5" t="n">
        <v>5510</v>
      </c>
    </row>
    <row r="6">
      <c r="A6" s="4" t="inlineStr">
        <is>
          <t>Tax effect of adjustments to current year tax provisions</t>
        </is>
      </c>
      <c r="B6" s="4" t="inlineStr">
        <is>
          <t xml:space="preserve"> </t>
        </is>
      </c>
      <c r="C6" s="5" t="n">
        <v>-997</v>
      </c>
      <c r="D6" s="5" t="n">
        <v>-1206</v>
      </c>
    </row>
    <row r="7">
      <c r="A7" s="4" t="inlineStr">
        <is>
          <t>Tax effect of adjustments to prior year tax provisions</t>
        </is>
      </c>
      <c r="B7" s="4" t="inlineStr">
        <is>
          <t xml:space="preserve"> </t>
        </is>
      </c>
      <c r="C7" s="4" t="inlineStr">
        <is>
          <t xml:space="preserve"> </t>
        </is>
      </c>
      <c r="D7" s="4" t="inlineStr">
        <is>
          <t xml:space="preserve"> </t>
        </is>
      </c>
    </row>
    <row r="8">
      <c r="A8" s="4" t="inlineStr">
        <is>
          <t>Reversal of tax liability on expiration of limitation period</t>
        </is>
      </c>
      <c r="B8" s="4" t="inlineStr">
        <is>
          <t xml:space="preserve"> </t>
        </is>
      </c>
      <c r="C8" s="4" t="inlineStr">
        <is>
          <t xml:space="preserve"> </t>
        </is>
      </c>
      <c r="D8" s="4" t="inlineStr">
        <is>
          <t xml:space="preserve"> </t>
        </is>
      </c>
    </row>
    <row r="9">
      <c r="A9" s="4" t="inlineStr">
        <is>
          <t>Effect of changes in valuation allowances</t>
        </is>
      </c>
      <c r="B9" s="5" t="n">
        <v>-1460</v>
      </c>
      <c r="C9" s="5" t="n">
        <v>1391</v>
      </c>
      <c r="D9" s="5" t="n">
        <v>3300</v>
      </c>
    </row>
    <row r="10">
      <c r="A10" s="4" t="inlineStr">
        <is>
          <t>Unrecognized tax benefits</t>
        </is>
      </c>
      <c r="B10" s="5" t="n">
        <v>9577</v>
      </c>
      <c r="C10" s="5" t="n">
        <v>10576</v>
      </c>
      <c r="D10" s="5" t="n">
        <v>4936</v>
      </c>
    </row>
    <row r="11">
      <c r="A11" s="4" t="inlineStr">
        <is>
          <t>Other</t>
        </is>
      </c>
      <c r="B11" s="4" t="inlineStr">
        <is>
          <t xml:space="preserve"> </t>
        </is>
      </c>
      <c r="C11" s="4" t="inlineStr">
        <is>
          <t xml:space="preserve"> </t>
        </is>
      </c>
      <c r="D11" s="4" t="inlineStr">
        <is>
          <t xml:space="preserve"> </t>
        </is>
      </c>
    </row>
    <row r="12">
      <c r="A12" s="4" t="inlineStr">
        <is>
          <t>Income tax (expense) / benefit</t>
        </is>
      </c>
      <c r="B12" s="6" t="n">
        <v>6619</v>
      </c>
      <c r="C12" s="6" t="n">
        <v>3989</v>
      </c>
      <c r="D12" s="6" t="n">
        <v>125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51002</v>
      </c>
      <c r="C4" s="6" t="n">
        <v>33336</v>
      </c>
      <c r="D4" s="6" t="n">
        <v>24974</v>
      </c>
    </row>
    <row r="5">
      <c r="A5" s="4" t="inlineStr">
        <is>
          <t>Additions from tax positions adjusted in purchase accounting</t>
        </is>
      </c>
      <c r="B5" s="4" t="inlineStr">
        <is>
          <t xml:space="preserve"> </t>
        </is>
      </c>
      <c r="C5" s="4" t="inlineStr">
        <is>
          <t xml:space="preserve"> </t>
        </is>
      </c>
      <c r="D5" s="4" t="inlineStr">
        <is>
          <t xml:space="preserve"> </t>
        </is>
      </c>
    </row>
    <row r="6">
      <c r="A6" s="4" t="inlineStr">
        <is>
          <t>Additions from tax positions related to the current period</t>
        </is>
      </c>
      <c r="B6" s="5" t="n">
        <v>16953</v>
      </c>
      <c r="C6" s="5" t="n">
        <v>26916</v>
      </c>
      <c r="D6" s="5" t="n">
        <v>10825</v>
      </c>
    </row>
    <row r="7">
      <c r="A7" s="4" t="inlineStr">
        <is>
          <t>Additions from tax positions related to prior periods</t>
        </is>
      </c>
      <c r="B7" s="4" t="inlineStr">
        <is>
          <t xml:space="preserve"> </t>
        </is>
      </c>
      <c r="C7" s="5" t="n">
        <v>311</v>
      </c>
      <c r="D7" s="5" t="n">
        <v>27</v>
      </c>
    </row>
    <row r="8">
      <c r="A8" s="4" t="inlineStr">
        <is>
          <t>Reductions from tax positions related to earlier periods</t>
        </is>
      </c>
      <c r="B8" s="5" t="n">
        <v>-5485</v>
      </c>
      <c r="C8" s="5" t="n">
        <v>-8512</v>
      </c>
      <c r="D8" s="5" t="n">
        <v>-762</v>
      </c>
    </row>
    <row r="9">
      <c r="A9" s="4" t="inlineStr">
        <is>
          <t>Reductions on account of statute expiry</t>
        </is>
      </c>
      <c r="B9" s="4" t="inlineStr">
        <is>
          <t xml:space="preserve"> </t>
        </is>
      </c>
      <c r="C9" s="4" t="inlineStr">
        <is>
          <t xml:space="preserve"> </t>
        </is>
      </c>
      <c r="D9" s="4" t="inlineStr">
        <is>
          <t xml:space="preserve"> </t>
        </is>
      </c>
    </row>
    <row r="10">
      <c r="A10" s="4" t="inlineStr">
        <is>
          <t>Settlement of tax positions</t>
        </is>
      </c>
      <c r="B10" s="5" t="n">
        <v>-1355</v>
      </c>
      <c r="C10" s="5" t="n">
        <v>-1049</v>
      </c>
      <c r="D10" s="5" t="n">
        <v>-1728</v>
      </c>
    </row>
    <row r="11">
      <c r="A11" s="4" t="inlineStr">
        <is>
          <t>Balance at end of period</t>
        </is>
      </c>
      <c r="B11" s="6" t="n">
        <v>61115</v>
      </c>
      <c r="C11" s="6" t="n">
        <v>51002</v>
      </c>
      <c r="D11" s="6" t="n">
        <v>333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21</t>
        </is>
      </c>
      <c r="D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v>
      </c>
      <c r="C4" s="4" t="inlineStr">
        <is>
          <t xml:space="preserve"> </t>
        </is>
      </c>
      <c r="D4" s="4" t="inlineStr">
        <is>
          <t xml:space="preserve"> </t>
        </is>
      </c>
    </row>
    <row r="5">
      <c r="A5" s="4" t="inlineStr">
        <is>
          <t>Operating loss carryforward</t>
        </is>
      </c>
      <c r="B5" s="6" t="n">
        <v>257000</v>
      </c>
      <c r="C5" s="4" t="inlineStr">
        <is>
          <t xml:space="preserve"> </t>
        </is>
      </c>
      <c r="D5" s="4" t="inlineStr">
        <is>
          <t xml:space="preserve"> </t>
        </is>
      </c>
    </row>
    <row r="6">
      <c r="A6" s="4" t="inlineStr">
        <is>
          <t>Deferred tax assets, valuation allowance</t>
        </is>
      </c>
      <c r="B6" s="5" t="n">
        <v>10042</v>
      </c>
      <c r="C6" s="6" t="n">
        <v>8582</v>
      </c>
      <c r="D6" s="4" t="inlineStr">
        <is>
          <t xml:space="preserve"> </t>
        </is>
      </c>
    </row>
    <row r="7">
      <c r="A7" s="4" t="inlineStr">
        <is>
          <t>Deferred tax assets, valuation allowance increased</t>
        </is>
      </c>
      <c r="B7" s="5" t="n">
        <v>1500</v>
      </c>
      <c r="C7" s="5" t="n">
        <v>400</v>
      </c>
      <c r="D7" s="4" t="inlineStr">
        <is>
          <t xml:space="preserve"> </t>
        </is>
      </c>
    </row>
    <row r="8">
      <c r="A8" s="4" t="inlineStr">
        <is>
          <t>Valuation allowance, deferred tax asset, increase</t>
        </is>
      </c>
      <c r="B8" s="5" t="n">
        <v>1800</v>
      </c>
      <c r="C8" s="5" t="n">
        <v>1500</v>
      </c>
      <c r="D8" s="4" t="inlineStr">
        <is>
          <t xml:space="preserve"> </t>
        </is>
      </c>
    </row>
    <row r="9">
      <c r="A9" s="4" t="inlineStr">
        <is>
          <t>Utilization of valuation allowance</t>
        </is>
      </c>
      <c r="B9" s="5" t="n">
        <v>300</v>
      </c>
      <c r="C9" s="5" t="n">
        <v>1100</v>
      </c>
      <c r="D9" s="4" t="inlineStr">
        <is>
          <t xml:space="preserve"> </t>
        </is>
      </c>
    </row>
    <row r="10">
      <c r="A10" s="4" t="inlineStr">
        <is>
          <t>Unrecognized tax benefits disallowances</t>
        </is>
      </c>
      <c r="B10" s="5" t="n">
        <v>24000</v>
      </c>
      <c r="C10" s="5" t="n">
        <v>18300</v>
      </c>
      <c r="D10" s="4" t="inlineStr">
        <is>
          <t xml:space="preserve"> </t>
        </is>
      </c>
    </row>
    <row r="11">
      <c r="A11" s="4" t="inlineStr">
        <is>
          <t>Deferred tax liabilities on Property, plant and equipment</t>
        </is>
      </c>
      <c r="B11" s="5" t="n">
        <v>4335</v>
      </c>
      <c r="C11" s="5" t="n">
        <v>4100</v>
      </c>
      <c r="D11" s="6" t="n">
        <v>4086</v>
      </c>
    </row>
    <row r="12">
      <c r="A12" s="4" t="inlineStr">
        <is>
          <t>Unrecognized tax benefits</t>
        </is>
      </c>
      <c r="B12" s="5" t="n">
        <v>3600</v>
      </c>
      <c r="C12" s="5" t="n">
        <v>3600</v>
      </c>
      <c r="D12" s="4" t="inlineStr">
        <is>
          <t xml:space="preserve"> </t>
        </is>
      </c>
    </row>
    <row r="13">
      <c r="A13" s="4" t="inlineStr">
        <is>
          <t>Unrecognized tax penalties and interests</t>
        </is>
      </c>
      <c r="B13" s="5" t="n">
        <v>800</v>
      </c>
      <c r="C13" s="5" t="n">
        <v>400</v>
      </c>
      <c r="D13" s="4" t="inlineStr">
        <is>
          <t xml:space="preserve"> </t>
        </is>
      </c>
    </row>
    <row r="14">
      <c r="A14" s="4" t="inlineStr">
        <is>
          <t>Unrecognized tax benefits, Accrued interest and penalties</t>
        </is>
      </c>
      <c r="B14" s="5" t="n">
        <v>61100</v>
      </c>
      <c r="C14" s="5" t="n">
        <v>51000</v>
      </c>
      <c r="D14" s="4" t="inlineStr">
        <is>
          <t xml:space="preserve"> </t>
        </is>
      </c>
    </row>
    <row r="15">
      <c r="A15" s="4" t="inlineStr">
        <is>
          <t>unrecognized tax benefits, excluding accrued interest and penalties</t>
        </is>
      </c>
      <c r="B15" s="5" t="n">
        <v>2900</v>
      </c>
      <c r="C15" s="6" t="n">
        <v>2000</v>
      </c>
      <c r="D15" s="4" t="inlineStr">
        <is>
          <t xml:space="preserve"> </t>
        </is>
      </c>
    </row>
    <row r="16">
      <c r="A16" s="4" t="inlineStr">
        <is>
          <t>Net unrecognized tax benefits</t>
        </is>
      </c>
      <c r="B16" s="5" t="n">
        <v>64000</v>
      </c>
      <c r="C16" s="4" t="inlineStr">
        <is>
          <t xml:space="preserve"> </t>
        </is>
      </c>
      <c r="D16" s="4" t="inlineStr">
        <is>
          <t xml:space="preserve"> </t>
        </is>
      </c>
    </row>
    <row r="17">
      <c r="A17" s="4" t="inlineStr">
        <is>
          <t>SAUDI ARABIA</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Operating loss carryforward</t>
        </is>
      </c>
      <c r="B19" s="5" t="n">
        <v>188000</v>
      </c>
      <c r="C19" s="4" t="inlineStr">
        <is>
          <t xml:space="preserve"> </t>
        </is>
      </c>
      <c r="D19" s="4" t="inlineStr">
        <is>
          <t xml:space="preserve"> </t>
        </is>
      </c>
    </row>
    <row r="20">
      <c r="A20" s="4" t="inlineStr">
        <is>
          <t>Other Countries [Member]</t>
        </is>
      </c>
      <c r="B20" s="4" t="inlineStr">
        <is>
          <t xml:space="preserve"> </t>
        </is>
      </c>
      <c r="C20" s="4" t="inlineStr">
        <is>
          <t xml:space="preserve"> </t>
        </is>
      </c>
      <c r="D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row>
    <row r="22">
      <c r="A22" s="4" t="inlineStr">
        <is>
          <t>Operating loss carryforward</t>
        </is>
      </c>
      <c r="B22" s="6" t="n">
        <v>69000</v>
      </c>
      <c r="C22" s="4" t="inlineStr">
        <is>
          <t xml:space="preserve"> </t>
        </is>
      </c>
      <c r="D22" s="4" t="inlineStr">
        <is>
          <t xml:space="preserve"> </t>
        </is>
      </c>
    </row>
    <row r="23">
      <c r="A23" s="4" t="inlineStr">
        <is>
          <t>VIRGIN ISLANDS, BRITISH</t>
        </is>
      </c>
      <c r="B23" s="4" t="inlineStr">
        <is>
          <t xml:space="preserve"> </t>
        </is>
      </c>
      <c r="C23" s="4" t="inlineStr">
        <is>
          <t xml:space="preserve"> </t>
        </is>
      </c>
      <c r="D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row>
    <row r="25">
      <c r="A25" s="4" t="inlineStr">
        <is>
          <t>Effective Income Tax Rate Reconciliation, at Federal Statutory Income Tax Rate, Percent</t>
        </is>
      </c>
      <c r="B25" s="8" t="n">
        <v>0</v>
      </c>
      <c r="C25" s="4" t="inlineStr">
        <is>
          <t xml:space="preserve"> </t>
        </is>
      </c>
      <c r="D25" s="4" t="inlineStr">
        <is>
          <t xml:space="preserve"> </t>
        </is>
      </c>
    </row>
    <row r="26">
      <c r="A26" s="4" t="inlineStr">
        <is>
          <t>UNITED ARAB EMIRATES</t>
        </is>
      </c>
      <c r="B26" s="4" t="inlineStr">
        <is>
          <t xml:space="preserve"> </t>
        </is>
      </c>
      <c r="C26" s="4" t="inlineStr">
        <is>
          <t xml:space="preserve"> </t>
        </is>
      </c>
      <c r="D26" s="4" t="inlineStr">
        <is>
          <t xml:space="preserve"> </t>
        </is>
      </c>
    </row>
    <row r="27">
      <c r="A27" s="3" t="inlineStr">
        <is>
          <t>Significant Change in Unrecognized Tax Benefits is Reasonably Possible [Line Items]</t>
        </is>
      </c>
      <c r="B27" s="4" t="inlineStr">
        <is>
          <t xml:space="preserve"> </t>
        </is>
      </c>
      <c r="C27" s="4" t="inlineStr">
        <is>
          <t xml:space="preserve"> </t>
        </is>
      </c>
      <c r="D27" s="4" t="inlineStr">
        <is>
          <t xml:space="preserve"> </t>
        </is>
      </c>
    </row>
    <row r="28">
      <c r="A28" s="4" t="inlineStr">
        <is>
          <t>Effective Income Tax Rate Reconciliation, at Federal Statutory Income Tax Rate, Percent</t>
        </is>
      </c>
      <c r="B28" s="8" t="n">
        <v>0</v>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Significant Change in Unrecognized Tax Benefits is Reasonably Possible [Line Items]</t>
        </is>
      </c>
      <c r="B30" s="4" t="inlineStr">
        <is>
          <t xml:space="preserve"> </t>
        </is>
      </c>
      <c r="C30" s="4" t="inlineStr">
        <is>
          <t xml:space="preserve"> </t>
        </is>
      </c>
      <c r="D30" s="4" t="inlineStr">
        <is>
          <t xml:space="preserve"> </t>
        </is>
      </c>
    </row>
    <row r="31">
      <c r="A31" s="4" t="inlineStr">
        <is>
          <t>Effective Income Tax Rate Reconciliation, at Federal Statutory Income Tax Rate, Percent</t>
        </is>
      </c>
      <c r="B31" s="8" t="n">
        <v>0.1</v>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Significant Change in Unrecognized Tax Benefits is Reasonably Possible [Line Items]</t>
        </is>
      </c>
      <c r="B33" s="4" t="inlineStr">
        <is>
          <t xml:space="preserve"> </t>
        </is>
      </c>
      <c r="C33" s="4" t="inlineStr">
        <is>
          <t xml:space="preserve"> </t>
        </is>
      </c>
      <c r="D33" s="4" t="inlineStr">
        <is>
          <t xml:space="preserve"> </t>
        </is>
      </c>
    </row>
    <row r="34">
      <c r="A34" s="4" t="inlineStr">
        <is>
          <t>Effective Income Tax Rate Reconciliation, at Federal Statutory Income Tax Rate, Percent</t>
        </is>
      </c>
      <c r="B34" s="8" t="n">
        <v>0.4</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Narrative)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Capital Expenditures Incurred but Not yet Paid</t>
        </is>
      </c>
      <c r="B4" s="10" t="n">
        <v>38.4</v>
      </c>
      <c r="C4" s="10" t="n">
        <v>36.7</v>
      </c>
    </row>
    <row r="5">
      <c r="A5" s="4" t="inlineStr">
        <is>
          <t>Other liability</t>
        </is>
      </c>
      <c r="B5" s="5" t="n">
        <v>2</v>
      </c>
      <c r="C5" s="5" t="n">
        <v>2</v>
      </c>
    </row>
    <row r="6">
      <c r="A6" s="4" t="inlineStr">
        <is>
          <t>Letters of credit outstanding amount</t>
        </is>
      </c>
      <c r="B6" s="12" t="n">
        <v>26.4</v>
      </c>
      <c r="C6" s="12" t="n">
        <v>40.1</v>
      </c>
    </row>
    <row r="7">
      <c r="A7" s="4" t="inlineStr">
        <is>
          <t>Surety bonds and other bank issued guarantees</t>
        </is>
      </c>
      <c r="B7" s="12" t="n">
        <v>132.4</v>
      </c>
      <c r="C7" s="12" t="n">
        <v>105.6</v>
      </c>
    </row>
    <row r="8">
      <c r="A8" s="4" t="inlineStr">
        <is>
          <t>Cash margin guarantees</t>
        </is>
      </c>
      <c r="B8" s="12" t="n">
        <v>3.6</v>
      </c>
      <c r="C8" s="12" t="n">
        <v>4.4</v>
      </c>
    </row>
    <row r="9">
      <c r="A9" s="4" t="inlineStr">
        <is>
          <t>Accounts Payable [Member] | Related Party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ther liability</t>
        </is>
      </c>
      <c r="B11" s="10" t="n">
        <v>11.6</v>
      </c>
      <c r="C11" s="10" t="n">
        <v>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VESTED RESTRICTED STOCK (Details) - Restricted Stock Units (RSU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hares, Unvested, Beginning Balance</t>
        </is>
      </c>
      <c r="B4" s="5" t="n">
        <v>2248699</v>
      </c>
      <c r="C4" s="5" t="n">
        <v>2038662</v>
      </c>
      <c r="D4" s="5" t="n">
        <v>1502690</v>
      </c>
    </row>
    <row r="5">
      <c r="A5" s="4" t="inlineStr">
        <is>
          <t>Weighted Average Grant Date Fair Value per Share, Unvested, Beginning Balance</t>
        </is>
      </c>
      <c r="B5" s="7" t="n">
        <v>9.58</v>
      </c>
      <c r="C5" s="7" t="n">
        <v>7.38</v>
      </c>
      <c r="D5" s="7" t="n">
        <v>10.25</v>
      </c>
    </row>
    <row r="6">
      <c r="A6" s="4" t="inlineStr">
        <is>
          <t>Number of Restricted Shares, Granted</t>
        </is>
      </c>
      <c r="B6" s="5" t="n">
        <v>1011040</v>
      </c>
      <c r="C6" s="5" t="n">
        <v>1413335</v>
      </c>
      <c r="D6" s="5" t="n">
        <v>1194905</v>
      </c>
    </row>
    <row r="7">
      <c r="A7" s="4" t="inlineStr">
        <is>
          <t>Weighted Average Grant Date Fair Value per Share, Granted</t>
        </is>
      </c>
      <c r="B7" s="7" t="n">
        <v>8.76</v>
      </c>
      <c r="C7" s="7" t="n">
        <v>11.67</v>
      </c>
      <c r="D7" s="7" t="n">
        <v>5.3</v>
      </c>
    </row>
    <row r="8">
      <c r="A8" s="4" t="inlineStr">
        <is>
          <t>Number of Restricted Shares, Vested</t>
        </is>
      </c>
      <c r="B8" s="5" t="n">
        <v>-1064774</v>
      </c>
      <c r="C8" s="5" t="n">
        <v>-940032</v>
      </c>
      <c r="D8" s="5" t="n">
        <v>-590264</v>
      </c>
    </row>
    <row r="9">
      <c r="A9" s="4" t="inlineStr">
        <is>
          <t>Weighted Average Grant Date Fair Value per Share, Vested</t>
        </is>
      </c>
      <c r="B9" s="7" t="n">
        <v>9.380000000000001</v>
      </c>
      <c r="C9" s="7" t="n">
        <v>8.039999999999999</v>
      </c>
      <c r="D9" s="7" t="n">
        <v>10.18</v>
      </c>
    </row>
    <row r="10">
      <c r="A10" s="4" t="inlineStr">
        <is>
          <t>Number of Restricted Shares, Forfeited</t>
        </is>
      </c>
      <c r="B10" s="5" t="n">
        <v>-118648</v>
      </c>
      <c r="C10" s="5" t="n">
        <v>-263266</v>
      </c>
      <c r="D10" s="5" t="n">
        <v>-68669</v>
      </c>
    </row>
    <row r="11">
      <c r="A11" s="4" t="inlineStr">
        <is>
          <t>Weighted Average Grant Date Fair Value per Share, Forfeited</t>
        </is>
      </c>
      <c r="B11" s="7" t="n">
        <v>9.25</v>
      </c>
      <c r="C11" s="7" t="n">
        <v>9.199999999999999</v>
      </c>
      <c r="D11" s="7" t="n">
        <v>9.550000000000001</v>
      </c>
    </row>
    <row r="12">
      <c r="A12" s="4" t="inlineStr">
        <is>
          <t>Number of Restricted Shares, Unvested, Ending Balance</t>
        </is>
      </c>
      <c r="B12" s="5" t="n">
        <v>2076317</v>
      </c>
      <c r="C12" s="5" t="n">
        <v>2248699</v>
      </c>
      <c r="D12" s="5" t="n">
        <v>2038662</v>
      </c>
    </row>
    <row r="13">
      <c r="A13" s="4" t="inlineStr">
        <is>
          <t>Weighted Average Grant Date Fair Value per Share, Unvested, Ending Balance</t>
        </is>
      </c>
      <c r="B13" s="7" t="n">
        <v>10.1</v>
      </c>
      <c r="C13" s="7" t="n">
        <v>9.58</v>
      </c>
      <c r="D13" s="7" t="n">
        <v>7.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6" t="n">
        <v>9269</v>
      </c>
      <c r="C4" s="6" t="n">
        <v>9759</v>
      </c>
      <c r="D4" s="6" t="n">
        <v>7832</v>
      </c>
    </row>
    <row r="5">
      <c r="A5" s="4" t="inlineStr">
        <is>
          <t>Cost of Servic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5" t="n">
        <v>4466</v>
      </c>
      <c r="C7" s="5" t="n">
        <v>4632</v>
      </c>
      <c r="D7" s="5" t="n">
        <v>3521</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4803</v>
      </c>
      <c r="C10" s="6" t="n">
        <v>5127</v>
      </c>
      <c r="D10" s="6" t="n">
        <v>43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Details Narrative) - USD ($) $ in Millions</t>
        </is>
      </c>
      <c r="B1" s="2" t="inlineStr">
        <is>
          <t>12 Months Ended</t>
        </is>
      </c>
    </row>
    <row r="2">
      <c r="B2" s="2" t="inlineStr">
        <is>
          <t>Dec. 31, 2022</t>
        </is>
      </c>
      <c r="C2" s="2" t="inlineStr">
        <is>
          <t>Dec. 31, 2021</t>
        </is>
      </c>
      <c r="D2" s="2" t="inlineStr">
        <is>
          <t>Dec. 31, 2018</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vested</t>
        </is>
      </c>
      <c r="B5" s="5" t="n">
        <v>14828</v>
      </c>
      <c r="C5" s="4" t="inlineStr">
        <is>
          <t xml:space="preserve"> </t>
        </is>
      </c>
      <c r="D5" s="4" t="inlineStr">
        <is>
          <t xml:space="preserve"> </t>
        </is>
      </c>
    </row>
    <row r="6">
      <c r="A6" s="4" t="inlineStr">
        <is>
          <t>Director [Member] | 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vested</t>
        </is>
      </c>
      <c r="B8" s="5" t="n">
        <v>53429</v>
      </c>
      <c r="C8" s="4" t="inlineStr">
        <is>
          <t xml:space="preserve"> </t>
        </is>
      </c>
      <c r="D8" s="4" t="inlineStr">
        <is>
          <t xml:space="preserve"> </t>
        </is>
      </c>
    </row>
    <row r="9">
      <c r="A9" s="4" t="inlineStr">
        <is>
          <t>2018 Long Term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eferred compensation arrangement with individual, common stock reserved for future issuance</t>
        </is>
      </c>
      <c r="B11" s="4" t="inlineStr">
        <is>
          <t xml:space="preserve"> </t>
        </is>
      </c>
      <c r="C11" s="4" t="inlineStr">
        <is>
          <t xml:space="preserve"> </t>
        </is>
      </c>
      <c r="D11" s="5" t="n">
        <v>5000000</v>
      </c>
    </row>
    <row r="12">
      <c r="A12" s="4" t="inlineStr">
        <is>
          <t>Unrecognized compensation expense</t>
        </is>
      </c>
      <c r="B12" s="10" t="n">
        <v>12.4</v>
      </c>
      <c r="C12" s="6" t="n">
        <v>14</v>
      </c>
      <c r="D12" s="4" t="inlineStr">
        <is>
          <t xml:space="preserve"> </t>
        </is>
      </c>
    </row>
    <row r="13">
      <c r="A13" s="4" t="inlineStr">
        <is>
          <t>Share-based compensation arrangement by share-based payment award, equity instruments other than options, outstanding, weighted average remaining contractual terms</t>
        </is>
      </c>
      <c r="B13" s="4" t="inlineStr">
        <is>
          <t>1 year 8 months 19 days</t>
        </is>
      </c>
      <c r="C13" s="4" t="inlineStr">
        <is>
          <t>1 year 11 months 26 days</t>
        </is>
      </c>
      <c r="D13" s="4" t="inlineStr">
        <is>
          <t xml:space="preserve"> </t>
        </is>
      </c>
    </row>
    <row r="14">
      <c r="A14" s="4" t="inlineStr">
        <is>
          <t>2018 Long Term Incentive Plan [Member] | Board of Director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ime-based and vest ratably period</t>
        </is>
      </c>
      <c r="B16" s="4" t="inlineStr">
        <is>
          <t xml:space="preserve"> </t>
        </is>
      </c>
      <c r="C16" s="4" t="inlineStr">
        <is>
          <t xml:space="preserve"> </t>
        </is>
      </c>
      <c r="D16" s="4" t="inlineStr">
        <is>
          <t>1 year</t>
        </is>
      </c>
    </row>
    <row r="17">
      <c r="A17" s="4" t="inlineStr">
        <is>
          <t>2018 Long Term Incentive Plan [Member] | Employe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ime-based and vest ratably period</t>
        </is>
      </c>
      <c r="B19" s="4" t="inlineStr">
        <is>
          <t xml:space="preserve"> </t>
        </is>
      </c>
      <c r="C19" s="4" t="inlineStr">
        <is>
          <t xml:space="preserve"> </t>
        </is>
      </c>
      <c r="D19" s="4" t="inlineStr">
        <is>
          <t>3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Details Narrative) - $ / shares</t>
        </is>
      </c>
      <c r="B1" s="2" t="inlineStr">
        <is>
          <t>Dec. 31, 2022</t>
        </is>
      </c>
      <c r="C1" s="2" t="inlineStr">
        <is>
          <t>Dec. 31, 2021</t>
        </is>
      </c>
      <c r="D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outstanding</t>
        </is>
      </c>
      <c r="B3" s="5" t="n">
        <v>94012752</v>
      </c>
      <c r="C3" s="5" t="n">
        <v>91366235</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Class of warrant or right, outstanding</t>
        </is>
      </c>
      <c r="B8" s="5" t="n">
        <v>35540380</v>
      </c>
      <c r="C8" s="5" t="n">
        <v>35540380</v>
      </c>
      <c r="D8" s="5" t="n">
        <v>35540380</v>
      </c>
    </row>
    <row r="9">
      <c r="A9" s="4" t="inlineStr">
        <is>
          <t>Ordinary share price</t>
        </is>
      </c>
      <c r="B9" s="7" t="n">
        <v>5.75</v>
      </c>
      <c r="C9" s="7" t="n">
        <v>5.75</v>
      </c>
      <c r="D9" s="7" t="n">
        <v>5.75</v>
      </c>
    </row>
    <row r="10">
      <c r="A10" s="4" t="inlineStr">
        <is>
          <t>Warrants and rights outstanding, maturity date</t>
        </is>
      </c>
      <c r="B10" s="4" t="inlineStr">
        <is>
          <t>Jun.  06,  2023</t>
        </is>
      </c>
      <c r="C10" s="4" t="inlineStr">
        <is>
          <t xml:space="preserve"> </t>
        </is>
      </c>
      <c r="D10" s="4" t="inlineStr">
        <is>
          <t xml:space="preserve"> </t>
        </is>
      </c>
    </row>
    <row r="11">
      <c r="A11" s="4" t="inlineStr">
        <is>
          <t>Warrants term</t>
        </is>
      </c>
      <c r="B11" s="4" t="inlineStr">
        <is>
          <t>5 years</t>
        </is>
      </c>
      <c r="C11" s="4" t="inlineStr">
        <is>
          <t xml:space="preserve"> </t>
        </is>
      </c>
      <c r="D11" s="4" t="inlineStr">
        <is>
          <t xml:space="preserve"> </t>
        </is>
      </c>
    </row>
    <row r="12">
      <c r="A12" s="4" t="inlineStr">
        <is>
          <t>Sale price</t>
        </is>
      </c>
      <c r="B12" s="6" t="n">
        <v>21</v>
      </c>
      <c r="C12" s="4" t="inlineStr">
        <is>
          <t xml:space="preserve"> </t>
        </is>
      </c>
      <c r="D12" s="4" t="inlineStr">
        <is>
          <t xml:space="preserve"> </t>
        </is>
      </c>
    </row>
    <row r="13">
      <c r="A13" s="4" t="inlineStr">
        <is>
          <t>Share price</t>
        </is>
      </c>
      <c r="B13" s="7" t="n">
        <v>0.01</v>
      </c>
      <c r="C13" s="4" t="inlineStr">
        <is>
          <t xml:space="preserve"> </t>
        </is>
      </c>
      <c r="D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OF RECONCILIATION OF BASIC AND DILUTED COMMON SHARES OUTSTANDING (Details) - shares</t>
        </is>
      </c>
      <c r="C1" s="2" t="inlineStr">
        <is>
          <t>12 Months Ended</t>
        </is>
      </c>
    </row>
    <row r="2">
      <c r="C2" s="2" t="inlineStr">
        <is>
          <t>Dec. 31, 2022</t>
        </is>
      </c>
      <c r="D2" s="2" t="inlineStr">
        <is>
          <t>Dec. 31, 2021</t>
        </is>
      </c>
      <c r="F2" s="2" t="inlineStr">
        <is>
          <t>Dec. 31, 2020</t>
        </is>
      </c>
    </row>
    <row r="3">
      <c r="A3" s="3" t="inlineStr">
        <is>
          <t>Earnings Per Share [Abstract]</t>
        </is>
      </c>
      <c r="C3" s="4" t="inlineStr">
        <is>
          <t xml:space="preserve"> </t>
        </is>
      </c>
      <c r="D3" s="4" t="inlineStr">
        <is>
          <t xml:space="preserve"> </t>
        </is>
      </c>
      <c r="F3" s="4" t="inlineStr">
        <is>
          <t xml:space="preserve"> </t>
        </is>
      </c>
    </row>
    <row r="4">
      <c r="A4" s="4" t="inlineStr">
        <is>
          <t>Weighted average ordinary shares outstanding, beginning balance</t>
        </is>
      </c>
      <c r="C4" s="5" t="n">
        <v>91366235</v>
      </c>
      <c r="D4" s="4" t="inlineStr">
        <is>
          <t xml:space="preserve"> </t>
        </is>
      </c>
      <c r="F4" s="4" t="inlineStr">
        <is>
          <t xml:space="preserve"> </t>
        </is>
      </c>
    </row>
    <row r="5">
      <c r="A5" s="4" t="inlineStr">
        <is>
          <t>Change in shares, restricted stock vesting</t>
        </is>
      </c>
      <c r="C5" s="5" t="n">
        <v>32868</v>
      </c>
      <c r="D5" s="5" t="n">
        <v>87905</v>
      </c>
      <c r="F5" s="5" t="n">
        <v>307932</v>
      </c>
    </row>
    <row r="6">
      <c r="A6" s="4" t="inlineStr">
        <is>
          <t>Weighted average ordinary shares outstanding, restricted stock vesting</t>
        </is>
      </c>
      <c r="C6" s="5" t="n">
        <v>28005</v>
      </c>
      <c r="D6" s="5" t="n">
        <v>74900</v>
      </c>
      <c r="F6" s="5" t="n">
        <v>242307</v>
      </c>
    </row>
    <row r="7">
      <c r="A7" s="4" t="inlineStr">
        <is>
          <t>Change in shares, restricted stock vesting one</t>
        </is>
      </c>
      <c r="C7" s="5" t="n">
        <v>279493</v>
      </c>
      <c r="D7" s="5" t="n">
        <v>316781</v>
      </c>
      <c r="F7" s="5" t="n">
        <v>282332</v>
      </c>
    </row>
    <row r="8">
      <c r="A8" s="4" t="inlineStr">
        <is>
          <t>Weighted average ordinary shares outstanding, restricted stock vesting one</t>
        </is>
      </c>
      <c r="C8" s="5" t="n">
        <v>222063</v>
      </c>
      <c r="D8" s="5" t="n">
        <v>251689</v>
      </c>
      <c r="F8" s="5" t="n">
        <v>107224</v>
      </c>
    </row>
    <row r="9">
      <c r="A9" s="4" t="inlineStr">
        <is>
          <t>Change in shares restricted stock vesting two</t>
        </is>
      </c>
      <c r="C9" s="5" t="n">
        <v>74000</v>
      </c>
      <c r="D9" s="5" t="n">
        <v>288329</v>
      </c>
      <c r="F9" s="4" t="inlineStr">
        <is>
          <t xml:space="preserve"> </t>
        </is>
      </c>
    </row>
    <row r="10">
      <c r="A10" s="4" t="inlineStr">
        <is>
          <t>Weighted average ordinary shares outstanding restricted stock vesting two</t>
        </is>
      </c>
      <c r="C10" s="5" t="n">
        <v>58592</v>
      </c>
      <c r="D10" s="5" t="n">
        <v>227503</v>
      </c>
      <c r="F10" s="4" t="inlineStr">
        <is>
          <t xml:space="preserve"> </t>
        </is>
      </c>
    </row>
    <row r="11">
      <c r="A11" s="4" t="inlineStr">
        <is>
          <t>Change in shares restricted stock vesting three.</t>
        </is>
      </c>
      <c r="C11" s="5" t="n">
        <v>242727</v>
      </c>
      <c r="D11" s="5" t="n">
        <v>242017</v>
      </c>
      <c r="F11" s="4" t="inlineStr">
        <is>
          <t xml:space="preserve"> </t>
        </is>
      </c>
    </row>
    <row r="12">
      <c r="A12" s="4" t="inlineStr">
        <is>
          <t>Weighted average ordinary shares outstanding restricted stock vesting three</t>
        </is>
      </c>
      <c r="C12" s="5" t="n">
        <v>191522</v>
      </c>
      <c r="D12" s="5" t="n">
        <v>92166</v>
      </c>
      <c r="F12" s="4" t="inlineStr">
        <is>
          <t xml:space="preserve"> </t>
        </is>
      </c>
    </row>
    <row r="13">
      <c r="A13" s="4" t="inlineStr">
        <is>
          <t>Change in shares restricted stock vesting four</t>
        </is>
      </c>
      <c r="C13" s="5" t="n">
        <v>316775</v>
      </c>
      <c r="D13" s="5" t="n">
        <v>5000</v>
      </c>
      <c r="F13" s="4" t="inlineStr">
        <is>
          <t xml:space="preserve"> </t>
        </is>
      </c>
    </row>
    <row r="14">
      <c r="A14" s="4" t="inlineStr">
        <is>
          <t>Weighted average ordinary shares outstanding restricted stock vesting four</t>
        </is>
      </c>
      <c r="C14" s="5" t="n">
        <v>249081</v>
      </c>
      <c r="D14" s="5" t="n">
        <v>575</v>
      </c>
      <c r="F14" s="4" t="inlineStr">
        <is>
          <t xml:space="preserve"> </t>
        </is>
      </c>
    </row>
    <row r="15">
      <c r="A15" s="4" t="inlineStr">
        <is>
          <t>Change in shares, ordinary share consideration one</t>
        </is>
      </c>
      <c r="C15" s="5" t="n">
        <v>1650000</v>
      </c>
      <c r="D15" s="4" t="inlineStr">
        <is>
          <t xml:space="preserve"> </t>
        </is>
      </c>
      <c r="F15" s="4" t="inlineStr">
        <is>
          <t xml:space="preserve"> </t>
        </is>
      </c>
    </row>
    <row r="16">
      <c r="A16" s="4" t="inlineStr">
        <is>
          <t>Weighted average ordinary shares outstanding, ordinary share consideration one</t>
        </is>
      </c>
      <c r="C16" s="5" t="n">
        <v>827260</v>
      </c>
      <c r="D16" s="4" t="inlineStr">
        <is>
          <t xml:space="preserve"> </t>
        </is>
      </c>
      <c r="F16" s="4" t="inlineStr">
        <is>
          <t xml:space="preserve"> </t>
        </is>
      </c>
    </row>
    <row r="17">
      <c r="A17" s="4" t="inlineStr">
        <is>
          <t>Change in shares restricted stock vesting five</t>
        </is>
      </c>
      <c r="C17" s="5" t="n">
        <v>50654</v>
      </c>
      <c r="D17" s="4" t="inlineStr">
        <is>
          <t xml:space="preserve"> </t>
        </is>
      </c>
      <c r="F17" s="4" t="inlineStr">
        <is>
          <t xml:space="preserve"> </t>
        </is>
      </c>
    </row>
    <row r="18">
      <c r="A18" s="4" t="inlineStr">
        <is>
          <t>Weighted average ordinary shares outstanding restricted stock vesting five</t>
        </is>
      </c>
      <c r="C18" s="5" t="n">
        <v>19290</v>
      </c>
      <c r="D18" s="4" t="inlineStr">
        <is>
          <t xml:space="preserve"> </t>
        </is>
      </c>
      <c r="F18" s="4" t="inlineStr">
        <is>
          <t xml:space="preserve"> </t>
        </is>
      </c>
    </row>
    <row r="19">
      <c r="A19" s="4" t="inlineStr">
        <is>
          <t>Weighted average ordinary shares outstanding, ending balance</t>
        </is>
      </c>
      <c r="C19" s="5" t="n">
        <v>92962048</v>
      </c>
      <c r="D19" s="5" t="n">
        <v>91366235</v>
      </c>
      <c r="F19" s="4" t="inlineStr">
        <is>
          <t xml:space="preserve"> </t>
        </is>
      </c>
    </row>
    <row r="20">
      <c r="A20" s="4" t="inlineStr">
        <is>
          <t>Weighted average ordinary shares outstanding, beginning balance</t>
        </is>
      </c>
      <c r="C20" s="4" t="inlineStr">
        <is>
          <t xml:space="preserve"> </t>
        </is>
      </c>
      <c r="D20" s="5" t="n">
        <v>87777553</v>
      </c>
      <c r="F20" s="4" t="inlineStr">
        <is>
          <t xml:space="preserve"> </t>
        </is>
      </c>
    </row>
    <row r="21">
      <c r="A21" s="4" t="inlineStr">
        <is>
          <t>Change in shares, ordinary share consideration</t>
        </is>
      </c>
      <c r="B21" s="4" t="inlineStr">
        <is>
          <t>[1]</t>
        </is>
      </c>
      <c r="C21" s="4" t="inlineStr">
        <is>
          <t xml:space="preserve"> </t>
        </is>
      </c>
      <c r="D21" s="5" t="n">
        <v>2237000</v>
      </c>
      <c r="F21" s="4" t="inlineStr">
        <is>
          <t xml:space="preserve"> </t>
        </is>
      </c>
    </row>
    <row r="22">
      <c r="A22" s="4" t="inlineStr">
        <is>
          <t>Weighted average ordinary shares outstanding, ordinary share consideration</t>
        </is>
      </c>
      <c r="B22" s="4" t="inlineStr">
        <is>
          <t>[1]</t>
        </is>
      </c>
      <c r="C22" s="4" t="inlineStr">
        <is>
          <t xml:space="preserve"> </t>
        </is>
      </c>
      <c r="D22" s="5" t="n">
        <v>2237000</v>
      </c>
      <c r="F22" s="4" t="inlineStr">
        <is>
          <t xml:space="preserve"> </t>
        </is>
      </c>
    </row>
    <row r="23">
      <c r="A23" s="4" t="inlineStr">
        <is>
          <t>Change in shares additional earn out shares</t>
        </is>
      </c>
      <c r="B23" s="4" t="inlineStr">
        <is>
          <t>[2]</t>
        </is>
      </c>
      <c r="C23" s="4" t="inlineStr">
        <is>
          <t xml:space="preserve"> </t>
        </is>
      </c>
      <c r="D23" s="5" t="n">
        <v>145039</v>
      </c>
      <c r="F23" s="4" t="inlineStr">
        <is>
          <t xml:space="preserve"> </t>
        </is>
      </c>
    </row>
    <row r="24">
      <c r="A24" s="4" t="inlineStr">
        <is>
          <t>Weighted average ordinary shares outstanding additional earnout shares</t>
        </is>
      </c>
      <c r="B24" s="4" t="inlineStr">
        <is>
          <t>[2]</t>
        </is>
      </c>
      <c r="C24" s="4" t="inlineStr">
        <is>
          <t xml:space="preserve"> </t>
        </is>
      </c>
      <c r="D24" s="5" t="n">
        <v>145039</v>
      </c>
      <c r="F24" s="4" t="inlineStr">
        <is>
          <t xml:space="preserve"> </t>
        </is>
      </c>
    </row>
    <row r="25">
      <c r="A25" s="4" t="inlineStr">
        <is>
          <t>Change in shares, NESR ordinary share consideration, shares</t>
        </is>
      </c>
      <c r="C25" s="4" t="inlineStr">
        <is>
          <t xml:space="preserve"> </t>
        </is>
      </c>
      <c r="D25" s="5" t="n">
        <v>150434</v>
      </c>
      <c r="E25" s="4" t="inlineStr">
        <is>
          <t>[3]</t>
        </is>
      </c>
      <c r="F25" s="5" t="n">
        <v>2237000</v>
      </c>
      <c r="G25" s="4" t="inlineStr">
        <is>
          <t>[4]</t>
        </is>
      </c>
    </row>
    <row r="26">
      <c r="A26" s="4" t="inlineStr">
        <is>
          <t>Weighted average ordinary shares outstanding contingently issuable shares</t>
        </is>
      </c>
      <c r="B26" s="4" t="inlineStr">
        <is>
          <t>[3]</t>
        </is>
      </c>
      <c r="C26" s="4" t="inlineStr">
        <is>
          <t xml:space="preserve"> </t>
        </is>
      </c>
      <c r="D26" s="5" t="n">
        <v>150434</v>
      </c>
      <c r="F26" s="4" t="inlineStr">
        <is>
          <t xml:space="preserve"> </t>
        </is>
      </c>
    </row>
    <row r="27">
      <c r="A27" s="4" t="inlineStr">
        <is>
          <t>Change in shares, contingently issuable shares</t>
        </is>
      </c>
      <c r="C27" s="4" t="inlineStr">
        <is>
          <t xml:space="preserve"> </t>
        </is>
      </c>
      <c r="D27" s="5" t="n">
        <v>113215</v>
      </c>
      <c r="E27" s="4" t="inlineStr">
        <is>
          <t>[3]</t>
        </is>
      </c>
      <c r="F27" s="5" t="n">
        <v>295473</v>
      </c>
      <c r="G27" s="4" t="inlineStr">
        <is>
          <t>[5]</t>
        </is>
      </c>
    </row>
    <row r="28">
      <c r="A28" s="4" t="inlineStr">
        <is>
          <t>Weighted average ordinary shares outstanding contingently issuable shares one</t>
        </is>
      </c>
      <c r="B28" s="4" t="inlineStr">
        <is>
          <t>[3]</t>
        </is>
      </c>
      <c r="C28" s="4" t="inlineStr">
        <is>
          <t xml:space="preserve"> </t>
        </is>
      </c>
      <c r="D28" s="5" t="n">
        <v>85299</v>
      </c>
      <c r="F28" s="4" t="inlineStr">
        <is>
          <t xml:space="preserve"> </t>
        </is>
      </c>
    </row>
    <row r="29">
      <c r="A29" s="4" t="inlineStr">
        <is>
          <t>Change in shares contingently issuable share contingency resolved</t>
        </is>
      </c>
      <c r="B29" s="4" t="inlineStr">
        <is>
          <t>[3]</t>
        </is>
      </c>
      <c r="C29" s="4" t="inlineStr">
        <is>
          <t xml:space="preserve"> </t>
        </is>
      </c>
      <c r="D29" s="5" t="n">
        <v>2962</v>
      </c>
      <c r="F29" s="4" t="inlineStr">
        <is>
          <t xml:space="preserve"> </t>
        </is>
      </c>
    </row>
    <row r="30">
      <c r="A30" s="4" t="inlineStr">
        <is>
          <t>Weighted average ordinary shares outstanding contingently issuable share</t>
        </is>
      </c>
      <c r="B30" s="4" t="inlineStr">
        <is>
          <t>[3]</t>
        </is>
      </c>
      <c r="C30" s="4" t="inlineStr">
        <is>
          <t xml:space="preserve"> </t>
        </is>
      </c>
      <c r="D30" s="5" t="n">
        <v>1672</v>
      </c>
      <c r="F30" s="4" t="inlineStr">
        <is>
          <t xml:space="preserve"> </t>
        </is>
      </c>
    </row>
    <row r="31">
      <c r="A31" s="4" t="inlineStr">
        <is>
          <t>Weighted average ordinary shares outstanding, ending balance</t>
        </is>
      </c>
      <c r="C31" s="4" t="inlineStr">
        <is>
          <t xml:space="preserve"> </t>
        </is>
      </c>
      <c r="D31" s="5" t="n">
        <v>91043830</v>
      </c>
      <c r="F31" s="4" t="inlineStr">
        <is>
          <t xml:space="preserve"> </t>
        </is>
      </c>
    </row>
    <row r="32">
      <c r="A32" s="4" t="inlineStr">
        <is>
          <t>Weighted average ordinary shares outstanding, beginning balance</t>
        </is>
      </c>
      <c r="C32" s="4" t="inlineStr">
        <is>
          <t xml:space="preserve"> </t>
        </is>
      </c>
      <c r="D32" s="5" t="n">
        <v>88845601</v>
      </c>
      <c r="F32" s="5" t="n">
        <v>87187289</v>
      </c>
    </row>
    <row r="33">
      <c r="A33" s="4" t="inlineStr">
        <is>
          <t>Weighted average ordinary shares outstanding, NESR ordinary share consideration, shares</t>
        </is>
      </c>
      <c r="B33" s="4" t="inlineStr">
        <is>
          <t>[4]</t>
        </is>
      </c>
      <c r="C33" s="4" t="inlineStr">
        <is>
          <t xml:space="preserve"> </t>
        </is>
      </c>
      <c r="D33" s="4" t="inlineStr">
        <is>
          <t xml:space="preserve"> </t>
        </is>
      </c>
      <c r="F33" s="5" t="n">
        <v>1307973</v>
      </c>
    </row>
    <row r="34">
      <c r="A34" s="4" t="inlineStr">
        <is>
          <t>Weighted average ordinary shares outstanding, contingently issuable shares</t>
        </is>
      </c>
      <c r="B34" s="4" t="inlineStr">
        <is>
          <t>[5]</t>
        </is>
      </c>
      <c r="C34" s="4" t="inlineStr">
        <is>
          <t xml:space="preserve"> </t>
        </is>
      </c>
      <c r="D34" s="4" t="inlineStr">
        <is>
          <t xml:space="preserve"> </t>
        </is>
      </c>
      <c r="F34" s="5" t="n">
        <v>808</v>
      </c>
    </row>
    <row r="35">
      <c r="A35" s="4" t="inlineStr">
        <is>
          <t>Weighted average ordinary shares outstanding, ending balance</t>
        </is>
      </c>
      <c r="C35" s="4" t="inlineStr">
        <is>
          <t xml:space="preserve"> </t>
        </is>
      </c>
      <c r="D35" s="4" t="inlineStr">
        <is>
          <t xml:space="preserve"> </t>
        </is>
      </c>
      <c r="F35" s="5" t="n">
        <v>88845601</v>
      </c>
    </row>
    <row r="36"/>
    <row r="37">
      <c r="A37" s="4" t="inlineStr">
        <is>
          <t>[1]Contingently
issuable shares are included in basic EPS only when there is no circumstance under which those shares would not be issued; as such
2,237,000 145,039 266,611 2,237,000 295,473</t>
        </is>
      </c>
    </row>
  </sheetData>
  <mergeCells count="6">
    <mergeCell ref="A1:B2"/>
    <mergeCell ref="C1:G1"/>
    <mergeCell ref="D2:E2"/>
    <mergeCell ref="F2:G2"/>
    <mergeCell ref="A36:F36"/>
    <mergeCell ref="A37:F3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RECONCILIATION OF BASIC AND DILUTED COMMON SHARES OUTSTANDING (Details) (Parenthetical) - share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t>
        </is>
      </c>
      <c r="B4" s="4" t="inlineStr">
        <is>
          <t xml:space="preserve"> </t>
        </is>
      </c>
      <c r="C4" s="5" t="n">
        <v>266611</v>
      </c>
      <c r="D4" s="4" t="inlineStr">
        <is>
          <t xml:space="preserve"> </t>
        </is>
      </c>
      <c r="E4" s="4" t="inlineStr">
        <is>
          <t xml:space="preserve"> </t>
        </is>
      </c>
    </row>
    <row r="5">
      <c r="A5" s="4" t="inlineStr">
        <is>
          <t>Sale and Purch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t>
        </is>
      </c>
      <c r="B7" s="5" t="n">
        <v>2237000</v>
      </c>
      <c r="C7" s="4" t="inlineStr">
        <is>
          <t xml:space="preserve"> </t>
        </is>
      </c>
      <c r="D7" s="5" t="n">
        <v>266611</v>
      </c>
      <c r="E7" s="4" t="inlineStr">
        <is>
          <t xml:space="preserve"> </t>
        </is>
      </c>
    </row>
    <row r="8">
      <c r="A8" s="4" t="inlineStr">
        <is>
          <t>Shares expected to be issued</t>
        </is>
      </c>
      <c r="B8" s="4" t="inlineStr">
        <is>
          <t xml:space="preserve"> </t>
        </is>
      </c>
      <c r="C8" s="4" t="inlineStr">
        <is>
          <t xml:space="preserve"> </t>
        </is>
      </c>
      <c r="D8" s="5" t="n">
        <v>2237000</v>
      </c>
      <c r="E8" s="5" t="n">
        <v>295473</v>
      </c>
    </row>
    <row r="9">
      <c r="A9" s="4" t="inlineStr">
        <is>
          <t>Sale and Purchase Agreement [Member] | Additional Earn Out Share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t>
        </is>
      </c>
      <c r="B11" s="5" t="n">
        <v>145039</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12:37:48Z</dcterms:created>
  <dcterms:modified xmlns:dcterms="http://purl.org/dc/terms/" xmlns:xsi="http://www.w3.org/2001/XMLSchema-instance" xsi:type="dcterms:W3CDTF">2023-12-29T12:37:48Z</dcterms:modified>
</cp:coreProperties>
</file>